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Net Income (loss) per Share" sheetId="11" state="visible" r:id="rId11"/>
    <sheet xmlns:r="http://schemas.openxmlformats.org/officeDocument/2006/relationships" name="Allowance for doubtful accounts" sheetId="12" state="visible" r:id="rId12"/>
    <sheet xmlns:r="http://schemas.openxmlformats.org/officeDocument/2006/relationships" name="Investments" sheetId="13" state="visible" r:id="rId13"/>
    <sheet xmlns:r="http://schemas.openxmlformats.org/officeDocument/2006/relationships" name="Investment in affiliat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Dividend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stricted Net Assets" sheetId="23" state="visible" r:id="rId23"/>
    <sheet xmlns:r="http://schemas.openxmlformats.org/officeDocument/2006/relationships" name="Repurchase of shar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Additional Financial Informatio" sheetId="27" state="visible" r:id="rId27"/>
    <sheet xmlns:r="http://schemas.openxmlformats.org/officeDocument/2006/relationships" name="Summary of Principal Accounti_2" sheetId="28" state="visible" r:id="rId28"/>
    <sheet xmlns:r="http://schemas.openxmlformats.org/officeDocument/2006/relationships" name="Organization and Principal Ac_2" sheetId="29" state="visible" r:id="rId29"/>
    <sheet xmlns:r="http://schemas.openxmlformats.org/officeDocument/2006/relationships" name="Summary of Principal Accounti_3" sheetId="30" state="visible" r:id="rId30"/>
    <sheet xmlns:r="http://schemas.openxmlformats.org/officeDocument/2006/relationships" name="Net Income (loss) per Share (Ta" sheetId="31" state="visible" r:id="rId31"/>
    <sheet xmlns:r="http://schemas.openxmlformats.org/officeDocument/2006/relationships" name="Allowance for doubtful accoun_2" sheetId="32" state="visible" r:id="rId32"/>
    <sheet xmlns:r="http://schemas.openxmlformats.org/officeDocument/2006/relationships" name="Investments (Tables)" sheetId="33" state="visible" r:id="rId33"/>
    <sheet xmlns:r="http://schemas.openxmlformats.org/officeDocument/2006/relationships" name="Investment in affiliates (Table"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Organization and Principal Ac_3" sheetId="42" state="visible" r:id="rId42"/>
    <sheet xmlns:r="http://schemas.openxmlformats.org/officeDocument/2006/relationships" name="Summary of Principal Accounti_4" sheetId="43" state="visible" r:id="rId43"/>
    <sheet xmlns:r="http://schemas.openxmlformats.org/officeDocument/2006/relationships" name="Summary of Principal Accounti_5" sheetId="44" state="visible" r:id="rId44"/>
    <sheet xmlns:r="http://schemas.openxmlformats.org/officeDocument/2006/relationships" name="Summary of Principal Accounti_6" sheetId="45" state="visible" r:id="rId45"/>
    <sheet xmlns:r="http://schemas.openxmlformats.org/officeDocument/2006/relationships" name="Summary of Principal Accounti_7" sheetId="46" state="visible" r:id="rId46"/>
    <sheet xmlns:r="http://schemas.openxmlformats.org/officeDocument/2006/relationships" name="Summary of Principal Accounti_8" sheetId="47" state="visible" r:id="rId47"/>
    <sheet xmlns:r="http://schemas.openxmlformats.org/officeDocument/2006/relationships" name="Summary of Principal Accounti_9" sheetId="48" state="visible" r:id="rId48"/>
    <sheet xmlns:r="http://schemas.openxmlformats.org/officeDocument/2006/relationships" name="Summary of Principal Account_10" sheetId="49" state="visible" r:id="rId49"/>
    <sheet xmlns:r="http://schemas.openxmlformats.org/officeDocument/2006/relationships" name="Summary of Principal Account_11" sheetId="50" state="visible" r:id="rId50"/>
    <sheet xmlns:r="http://schemas.openxmlformats.org/officeDocument/2006/relationships" name="Summary of Principal Account_12" sheetId="51" state="visible" r:id="rId51"/>
    <sheet xmlns:r="http://schemas.openxmlformats.org/officeDocument/2006/relationships" name="Summary of Principal Account_13" sheetId="52" state="visible" r:id="rId52"/>
    <sheet xmlns:r="http://schemas.openxmlformats.org/officeDocument/2006/relationships" name="Summary of Principal Account_14" sheetId="53" state="visible" r:id="rId53"/>
    <sheet xmlns:r="http://schemas.openxmlformats.org/officeDocument/2006/relationships" name="Summary of Principal Account_15" sheetId="54" state="visible" r:id="rId54"/>
    <sheet xmlns:r="http://schemas.openxmlformats.org/officeDocument/2006/relationships" name="Net Income (loss) per Share - B" sheetId="55" state="visible" r:id="rId55"/>
    <sheet xmlns:r="http://schemas.openxmlformats.org/officeDocument/2006/relationships" name="Net Income (loss) per Share - A" sheetId="56" state="visible" r:id="rId56"/>
    <sheet xmlns:r="http://schemas.openxmlformats.org/officeDocument/2006/relationships" name="Allowance for doubtful accoun_3" sheetId="57" state="visible" r:id="rId57"/>
    <sheet xmlns:r="http://schemas.openxmlformats.org/officeDocument/2006/relationships" name="Investments - Table (Details)" sheetId="58" state="visible" r:id="rId58"/>
    <sheet xmlns:r="http://schemas.openxmlformats.org/officeDocument/2006/relationships" name="Investments - Paragraphs (Detai" sheetId="59" state="visible" r:id="rId59"/>
    <sheet xmlns:r="http://schemas.openxmlformats.org/officeDocument/2006/relationships" name="Investment in affiliates (Detai" sheetId="60" state="visible" r:id="rId60"/>
    <sheet xmlns:r="http://schemas.openxmlformats.org/officeDocument/2006/relationships" name="Property and Equipment, Net (De" sheetId="61" state="visible" r:id="rId61"/>
    <sheet xmlns:r="http://schemas.openxmlformats.org/officeDocument/2006/relationships" name="Intangible Assets, Net (Details" sheetId="62" state="visible" r:id="rId62"/>
    <sheet xmlns:r="http://schemas.openxmlformats.org/officeDocument/2006/relationships" name="Goodwill (Details)" sheetId="63" state="visible" r:id="rId63"/>
    <sheet xmlns:r="http://schemas.openxmlformats.org/officeDocument/2006/relationships" name="Leases (Details)" sheetId="64" state="visible" r:id="rId64"/>
    <sheet xmlns:r="http://schemas.openxmlformats.org/officeDocument/2006/relationships" name="Dividends (Details)" sheetId="65" state="visible" r:id="rId65"/>
    <sheet xmlns:r="http://schemas.openxmlformats.org/officeDocument/2006/relationships" name="Share-Based Compensation - Auth" sheetId="66" state="visible" r:id="rId66"/>
    <sheet xmlns:r="http://schemas.openxmlformats.org/officeDocument/2006/relationships" name="Share-Based Compensation - Opti" sheetId="67" state="visible" r:id="rId67"/>
    <sheet xmlns:r="http://schemas.openxmlformats.org/officeDocument/2006/relationships" name="Share-Based Compensation - Rest" sheetId="68" state="visible" r:id="rId68"/>
    <sheet xmlns:r="http://schemas.openxmlformats.org/officeDocument/2006/relationships" name="Income Taxes - PRC and Hong Kon" sheetId="69" state="visible" r:id="rId69"/>
    <sheet xmlns:r="http://schemas.openxmlformats.org/officeDocument/2006/relationships" name="Income Taxes - Tax expense (Det" sheetId="70" state="visible" r:id="rId70"/>
    <sheet xmlns:r="http://schemas.openxmlformats.org/officeDocument/2006/relationships" name="Income Taxes - Rate reconciliat" sheetId="71" state="visible" r:id="rId71"/>
    <sheet xmlns:r="http://schemas.openxmlformats.org/officeDocument/2006/relationships" name="Income Taxes - Deferred tax ass" sheetId="72" state="visible" r:id="rId72"/>
    <sheet xmlns:r="http://schemas.openxmlformats.org/officeDocument/2006/relationships" name="Income Taxes - Movement of valu" sheetId="73" state="visible" r:id="rId73"/>
    <sheet xmlns:r="http://schemas.openxmlformats.org/officeDocument/2006/relationships" name="Income Taxes - Operating loss a" sheetId="74" state="visible" r:id="rId74"/>
    <sheet xmlns:r="http://schemas.openxmlformats.org/officeDocument/2006/relationships" name="Income Taxes - Uncertain tax po" sheetId="75" state="visible" r:id="rId75"/>
    <sheet xmlns:r="http://schemas.openxmlformats.org/officeDocument/2006/relationships" name="Employee Benefit Plans (Details" sheetId="76" state="visible" r:id="rId76"/>
    <sheet xmlns:r="http://schemas.openxmlformats.org/officeDocument/2006/relationships" name="Restricted Net Assets (Details)" sheetId="77" state="visible" r:id="rId77"/>
    <sheet xmlns:r="http://schemas.openxmlformats.org/officeDocument/2006/relationships" name="Repurchase of shares (Details)" sheetId="78" state="visible" r:id="rId78"/>
    <sheet xmlns:r="http://schemas.openxmlformats.org/officeDocument/2006/relationships" name="Related Party Transactions - Re" sheetId="79" state="visible" r:id="rId79"/>
    <sheet xmlns:r="http://schemas.openxmlformats.org/officeDocument/2006/relationships" name="Related Party Transactions - Tr" sheetId="80" state="visible" r:id="rId80"/>
    <sheet xmlns:r="http://schemas.openxmlformats.org/officeDocument/2006/relationships" name="Related Party Transactions - Du" sheetId="81" state="visible" r:id="rId81"/>
    <sheet xmlns:r="http://schemas.openxmlformats.org/officeDocument/2006/relationships" name="Related Party Transactions - De"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Additional Financial Informat_2" sheetId="85" state="visible" r:id="rId85"/>
    <sheet xmlns:r="http://schemas.openxmlformats.org/officeDocument/2006/relationships" name="Additional Financial Informat_3" sheetId="86" state="visible" r:id="rId86"/>
    <sheet xmlns:r="http://schemas.openxmlformats.org/officeDocument/2006/relationships" name="Additional Financial Informat_4" sheetId="87" state="visible" r:id="rId87"/>
    <sheet xmlns:r="http://schemas.openxmlformats.org/officeDocument/2006/relationships" name="Additional Financial Informat_5" sheetId="88" state="visible" r:id="rId88"/>
    <sheet xmlns:r="http://schemas.openxmlformats.org/officeDocument/2006/relationships" name="Additional Financial Informat_6"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65"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Jupai Holdings Ltd</t>
        </is>
      </c>
    </row>
    <row r="11">
      <c r="A11" s="4" t="inlineStr">
        <is>
          <t>Entity Common Stock, Shares Outstanding</t>
        </is>
      </c>
      <c r="B11" s="5" t="n">
        <v>199051046</v>
      </c>
    </row>
    <row r="12">
      <c r="A12" s="4" t="inlineStr">
        <is>
          <t>Entity Well-known Seasoned Issuer</t>
        </is>
      </c>
      <c r="B12" s="4" t="inlineStr">
        <is>
          <t>No</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hell Company</t>
        </is>
      </c>
      <c r="B15" s="4" t="inlineStr">
        <is>
          <t>false</t>
        </is>
      </c>
    </row>
    <row r="16">
      <c r="A16" s="4" t="inlineStr">
        <is>
          <t>Current Fiscal Year End Date</t>
        </is>
      </c>
      <c r="B16" s="4" t="inlineStr">
        <is>
          <t>--12-31</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Document Fiscal Year Focus</t>
        </is>
      </c>
      <c r="B20" s="4" t="inlineStr">
        <is>
          <t>2020</t>
        </is>
      </c>
    </row>
    <row r="21">
      <c r="A21" s="4" t="inlineStr">
        <is>
          <t>Document Fiscal Period Focus</t>
        </is>
      </c>
      <c r="B21" s="4" t="inlineStr">
        <is>
          <t>FY</t>
        </is>
      </c>
    </row>
    <row r="22">
      <c r="A22" s="4" t="inlineStr">
        <is>
          <t>Entity Central Index Key</t>
        </is>
      </c>
      <c r="B22" s="4" t="inlineStr">
        <is>
          <t>0001616291</t>
        </is>
      </c>
    </row>
    <row r="23">
      <c r="A23" s="4" t="inlineStr">
        <is>
          <t>Amendment Flag</t>
        </is>
      </c>
      <c r="B23" s="4" t="inlineStr">
        <is>
          <t>false</t>
        </is>
      </c>
    </row>
    <row r="24">
      <c r="A24" s="4" t="inlineStr">
        <is>
          <t>American Depository Shares</t>
        </is>
      </c>
    </row>
    <row r="25">
      <c r="A25" s="3" t="inlineStr">
        <is>
          <t>Document Information [Line Items]</t>
        </is>
      </c>
    </row>
    <row r="26">
      <c r="A26" s="4" t="inlineStr">
        <is>
          <t>Title of 12(b) Security</t>
        </is>
      </c>
      <c r="B26" s="4" t="inlineStr">
        <is>
          <t>American Depositary Shares, eachrepresenting six ordinary shares</t>
        </is>
      </c>
    </row>
    <row r="27">
      <c r="A27" s="4" t="inlineStr">
        <is>
          <t>Trading Symbol</t>
        </is>
      </c>
      <c r="B27" s="4" t="inlineStr">
        <is>
          <t>JP</t>
        </is>
      </c>
    </row>
    <row r="28">
      <c r="A28" s="4" t="inlineStr">
        <is>
          <t>Security Exchange Name</t>
        </is>
      </c>
      <c r="B28" s="4" t="inlineStr">
        <is>
          <t>NYSE</t>
        </is>
      </c>
    </row>
    <row r="29">
      <c r="A29" s="4" t="inlineStr">
        <is>
          <t>Ordinary shares</t>
        </is>
      </c>
    </row>
    <row r="30">
      <c r="A30" s="3" t="inlineStr">
        <is>
          <t>Document Information [Line Items]</t>
        </is>
      </c>
    </row>
    <row r="31">
      <c r="A31" s="4" t="inlineStr">
        <is>
          <t>Title of 12(b) Security</t>
        </is>
      </c>
      <c r="B31" s="4" t="inlineStr">
        <is>
          <t>Ordinary shares, par value US$0.0005 per share</t>
        </is>
      </c>
    </row>
    <row r="32">
      <c r="A32" s="4" t="inlineStr">
        <is>
          <t>No Trading Symbol Flag</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0</t>
        </is>
      </c>
    </row>
    <row r="3">
      <c r="A3" s="3" t="inlineStr">
        <is>
          <t>Summary of Principal Accounting Policies</t>
        </is>
      </c>
    </row>
    <row r="4">
      <c r="A4" s="4" t="inlineStr">
        <is>
          <t>Summary of Principal Accounting Policies</t>
        </is>
      </c>
      <c r="B4" s="4" t="inlineStr">
        <is>
          <t>2. Summary of Principal Accounting Policies
(a) Basis of Presentation
The consolidated financial statements were prepared in accordance with accounting principles generally accepted in the United States of America (“U.S. GAAP”).
(b) Principles of Consolidation
The consolidated financial statements include the financial statements of the Company, its subsidiaries, the VIEs and VIEs’ subsidiaries for which the Company is the ultimate primary beneficiary. All transactions and balances among the Company, its subsidiaries, the VIEs and VIEs’ subsidiaries have been eliminated upo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IE and financial reporting for entities over which control is achieved through means other than voting interests. The Company evaluates each of its investment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Although PRC laws and regulations do not prohibit foreign-invested enterprises from obtaining such license, in practice, the supervisory authority, at its discretion, generally does not issue such license to a foreign-invested third-party mutual fund sales company. Therefore, the Company decided to conduct such business in China through Shanghai Jupai and its subsidiaries which are PRC domestic companies. Since the Company does not have any equity interests in Shanghai Jupai, in order to exercise effective control over its operations, the Company, through its wholly owned subsidiary Shanghai Juxiang, entered into a series of contractual arrangements, or Control Documents with Shanghai Jupai and its shareholders (“Jupai VIE”), pursuant to which the Company is entitled to receive effectively all economic benefits generated from Shanghai Jupai shareholders’ equity interests in it.
Since the Company acquired Scepter in July 2015, Scepter, its subsidiaries, Shanghai E-Cheng and Shanghai E-Cheng’s subsidiaries were included in the consolidated financial statements. Scepter is engaged in asset management service business. Foreign-invested enterprises incorporated in the PRC are not expressively prohibited from providing asset management services in PRC. However, according to local business practice, as a general partner of a fund, Scepter must invest as a limited partner before the fund is established. Some investments of the fund managed by the Scepter are in the foreign-invested enterprise prohibited, or not encouraged industries, which requires all investors not to be foreign-invested enterprises. Therefore Scepter provides asset management services through its VIE entities. To provide Scepter effective control over and the ability to receive substantially all of the economic benefits of its VIE and its subsidiaries, Scepter’s wholly owned subsidiary Shanghai Baoyi, entered into a series of contractual arrangements with Shanghai E-Cheng, the “VIE” and its respective shareholders, respectively. (Hereafter, the VIE structure under Scepter is called “Scepter VIE”.).
The agreements of Jupai VIE and Scepter VIE that provide the Company effective control over the VIE include:
(i)
Voting Rights Proxy Agreement
(1)
Jupai VIE: Each shareholder of Shanghai Jupai has executed a power of attorney to grant Shanghai Juxiang the power of attorney to act on his or her behalf on all matters pertaining to Shanghai Jupai and to exercise all of his or her rights as a shareholder of the Shanghai Jupai, including but not limited to convene, attend and vote at shareholders’ meetings, designate and appoint directors and senior management members. The proxy agreement will remain in effect unless Shanghai Juxiang terminates the agreement by giving a 30- day prior written notice or gives its consent to the termination by Shanghai Jupai.
(2)
Scepter VIE: Each of the shareholders of Shanghai E-Cheng irrevocably granted any person designated by Shanghai Baoyi the power to exercise all voting rights to which he will be entitled to as shareholder of Shanghai E-Cheng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Shanghai Baoyi gives the other Parties written notice requiring the extension thereof and the same mechanism will apply subsequently upon the expiration of each extended term.
(ii)
Call Option Agreement
(1)
Jupai VIE: The shareholders of Shanghai Jupai granted Shanghai Juxiang or its designated representative(s) an irrevocable and exclusive option to purchase their equity interests or assets in Shanghai Jupai when and to the extent permitted by PRC law. Shanghai Juxiang or its designated representative(s) has sole discretion as to when to exercise such options, either in part or in full. Without Shanghai Juxiang’s written consent, the shareholders of Shanghai Jupai shall not transfer, donate, pledge, or otherwise dispose any equity interests of Shanghai Jupai in any way. The acquisition price for the shares or assets will be the minimum amount of consideration permitted under the PRC law at the time when the option is exercised. The agreement can be early terminated by Shanghai Juxiang, but not by Shanghai Jupai or its shareholders.
(2)
Scepter VIE: Each of shareholders of Shanghai E-Cheng has entered into an Exclusive Call Option Agreement with Baoyi. Pursuant to these agreements, each of the shareholders of Shanghai E-Cheng has granted an irrevocable and unconditional option to Shanghai Baoyi or its designees to acquire all or part of such shareholder’s equity interests in Shanghai E-Cheng at its sole discretion, to the extent as permitted by PRC laws and regulations then in effect. The consideration for such acquisition of all equity interests in Shanghai E-Cheng will be equal to the registered capital of Shanghai E-Cheng, and if PRC law requires the consideration to be greater than the registered capital, the consideration will be the minimum amount as permitted by PRC law. In addition, Shanghai E-Cheng irrevocably and unconditionally granted Baoyi an exclusive option to purchase, to the extent permitted under the PRC law, all or part of the assets of Shanghai E-Cheng. The exercise price for purchasing the assets of Shanghai E-Cheng will be equal to its respective book values, and if PRC law requires the price to be greater than the book value, the price will be the minimum amount as permitted by PRC law. The call option may be exercised by Shanghai Baoyi or its designees.
The agreements that transfer economic benefits to the Company include:
(i)
Consulting Services Agreement, Operating Agreement and Exclusive Support Agreement
(1)
Jupai VIE: Shanghai Jupai engages Shanghai Juxiang as its exclusive technical and operational consultant and under which Shanghai Juxiang agrees to assist in arranging the financial support necessary to conduct Shanghai Jupai’s operational activities. Shanghai Jupai shall not seek or accept similar services from other providers without the prior written approval of Shanghai Juxiang. The agreements will be effective as long as Shanghai Jupai exists. Shanghai Juxiang may terminate this agreement at any time by giving a prior written notice to Shanghai Jupai.
(2)
Scepter VIE: Pursuant to an Exclusive Support Agreement between Shanghai Baoyi and Shanghai E-Cheng, Shanghai Baoyi provides Shanghai E-Cheng with a series of consultancy services on an exclusive basis and is entitled to receive related fees. The term of this Exclusive Support Agreement will expire upon dissolution of Shanghai E-Cheng. Unless expressly provided by this agreement, without prior written consent of Shanghai Baoyi, Shanghai E-Cheng may not engage any third party to provide the services offered by Shanghai Baoyi under this agreement.
(ii)
Equity Interest Pledge Agreement
(1)
Jupai VIE: The shareholders of Shanghai Jupai pledged all of their equity interests in Shanghai Jupai to Shanghai Juxiang as collateral to secure their obligations under the above agreement. If the shareholders of Shanghai Jupai or Shanghai Jupai breach their respective contractual obligations, Shanghai Juxiang, as pledgee, will be entitled to certain rights, including the right to dispose the pledged equity interests. Pursuant to the agreement, the shareholders of Shanghai Jupai shall not transfer, assign or otherwise create any new encumbrance on their respective equity interest in Shanghai Jupai without prior written consent of Shanghai Juxiang. This pledge will remain effective until all the guaranteed obligations are performed. Mr. Ni’s equity interest in Shanghai Jupai in favor of Shanghai Juxiang is still under the process of registration with the local branch of regulatory authorities in Shanghai and has not been completed yet.
(2)
Scepter VIE: Each of the shareholders of Shanghai E-Cheng has also entered into an equity pledge agreement with Shanghai Baoyi. Pursuant to which these shareholders pledged their respective equity interest in Shanghai E-Cheng to guarantee the performance of the obligations of Shanghai E-Cheng. If Shanghai E-Cheng or its shareholders breach any of their respective obligations under any of these agreements, Shanghai Baoyi, as pledgee, will be entitled to certain rights, including the right to sell the pledged equity interests. Pursuant to the equity pledge agreement, each shareholder of Shanghai E-Cheng cannot transfer, sell, pledge, dispose of or otherwise create any new encumbrance on their respective equity interest in Shanghai E-Cheng without prior written consent of Shanghai Baoyi. The equity pledge right enjoyed by Shanghai Baoyi will expire when shareholders of Shanghai E-Cheng have fully performed their respective obligations under the above agreements. The shareholders of Shanghai E-Cheng are in the process of applying with the local branch of SAIC in Shanghai for registration of their equity interest pledge.
(iii)
Loan Agreement for Scepter VIE. Under the Loan Agreement among the shareholders of Shanghai E-Cheng and Shanghai Baoyi, Shanghai Baoyi granted an interest-free loan to the shareholders of Shanghai E-Cheng, solely for their purchase of the equity interests of Shanghai E-Cheng. The loan is interest free and the term of the loan is (i) the expiration of 20 years from the date of the loan agreement, (ii) the expiration of Shanghai Baoyi’s operation term or (iii) the expiration of Shanghai E- Cheng’s operation term whichever is the earliest.
Under the above agreements, the shareholders of Shanghai Jupai/Shanghai E-Cheng irrevocably granted Shanghai Juxiang/Shanghai Baoyi the power to exercise all voting rights to which they were entitled. In addition, Shanghai Juxiang/Shanghai Baoyi have the option to acquire all of the equity interests in Shanghai Jupai/Shanghai E-Cheng, to the extent permitted by the then-effective PRC laws and regulations, for nominal consideration. Finally, Shanghai Juxiang/Shanghai Baoyi is entitled to receive service fees for certain services to be provided to Shanghai Jupai/Shanghai E-Cheng.
The Call Option Agreement and Voting Rights Proxy Agreement provide the Company effective control over the VIEs and their subsidiaries, while the Equity Interest Pledge Agreements secure the obligations of the shareholders of Shanghai Jupai and Shanghai E-Cheng under the relevant agreements. Because the Company, through Shanghai Juxiang and Shanghai Baoyi, has (i) the power to direct the activities of Shanghai Jupai and Shanghai E-Cheng that most significantly affect the entities’ economic performance and (ii) the right to receive substantially all of the benefits from Shanghai Jupai and Shanghai E-Cheng, the Company is deemed the primary beneficiary of Shanghai Jupai and Shanghai E-Cheng. Accordingly, the Company has consolidated the Shanghai Jupai and Shanghai E-Cheng’s financial results of operations, assets and liabilities, and cash flows in the Company’s consolidated financial statements.
The Company believes that the contractual arrangements with the VIEs are in compliance with PRC law and are legally enforceable. However, the contractual arrangements are subject to risks and uncertainties, including:
·
Shanghai Jupai and Shanghai E-Cheng and their shareholders may have or develop interests that conflict with the Group’s interests, which may lead them to pursue opportunities in violation of the aforementioned contractual arrangements.
·
Shanghai Jupai and Shanghai E-Cheng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interests under the Equity Interest Pledge Agreements have been registered by the shareholders of Shanghai Jupai and Shanghai E-Cheng with the relevant office of the administration of industry and commerce, however, the VIEs or the Group may fail to meet other requirements. Even if the contractual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As of December 31, 2020, the Group had variable interests in various investment funds and contractual funds that are VIEs but determined that it was not the primary beneficiary and, therefore, was not consolidating the VIEs. The maximum potential financial statement loss the Group could incur if the investment funds and contractual funds were to default on all of their obligations is the loss of value of the interests in such investments that the Group holds, including equity investments recorded in investment in affiliates and long-term investment in the consolidated balance sheet. The Company’s maximum exposure to loss associated with identified nonconsolidated VIEs in which it holds variable interests was RMB83,514,067 and RMB82,279,188 as of December 31, 2019 and 2020, respectively .
The following amounts and balances of Shanghai Jupai and Shanghai E-Cheng and their subsidiaries were included in the Company's consolidated financial statements after the elimination of intercompany balances and transactions:
As of December 31,
2019
2020
2020
RMB
RMB
USD
Cash and cash equivalents
356,891,990
189,666,212
29,067,619
Restricted cash
1,100,000
26,819,159
4,110,216
Accounts receivable, net
—
6,539
1,002
Other receivables, net
5,803,135
50,689,035
7,768,434
Amounts due from related parties, net of allowance for doubtful accounts of RMB60,490,862 and RMB60,790,862 as of December 31, 2019 and 2020, respectively
22,231,830
8,511,264
1,304,408
Other current assets
22,828,583
19,692,172
3,017,957
Long-term investments
18,950,000
8,950,000
1,371,648
Investment in affiliates
86,468,304
85,597,248
13,118,352
Property and equipment, net
971,091
519,018
79,543
Intangible assets, net
22,623,254
20,911,091
3,204,765
Other non-current assets
5,755,331
2,987,240
457,815
Right-of-use assets
1,393,451
912,471
139,842
Deferred tax assets
4,608,063
4,608,063
706,217
Total assets
549,625,032
419,869,512
64,347,818
Accrued payroll and welfare expenses
28,055,363
30,708,606
4,706,300
Income tax payable
19,815,543
52,409,793
8,032,152
Amounts due to related parties-current
10,963,967
11,011,967
1,687,658
Deferred revenue — current from related parties
28,056,641
10,267,812
1,573,611
Deferred revenue — current
17,211,666
7,594,166
1,163,857
Other current liabilities
13,940,969
7,700,862
1,180,209
Deferred revenue — non-current from related parties
4,774,671
1,362,240
208,772
Deferred revenue — non-current
311,651
104,835
16,067
Operating Lease Liabilities — non-current
642,309
138,156
21,173
Total liabilities
123,772,780
121,298,437
18,589,799
Years ended December 31,
2018
2019
2020
2020
RMB
RMB
RMB
USD
Net revenues
415,535,786
489,006,257
237,380,958
36,380,223
Third party
57,530,741
134,686,065
189,452,640
29,034,887
Related party
358,005,045
354,320,192
47,928,318
7,345,336
Operating cost and expenses
641,467,372
457,450,538
200,598,616
30,743,083
Net (loss) income attributable to ordinary shareholders
(406,544,377)
(13,401,093)
3,598,575
551,506
Cash flows used in operating activities:
(144,046,084)
(173,478,148)
(141,962,448)
(21,756,697)
Cash flows (used in) generated from investing activities:
(17,511,862)
2,481,771
455,829
69,859
Cash flows used in financing activities:
(200,000)
—
—
—
The VIEs contributed an aggregate of 31%, 62% and 61% of the consolidated net revenues for the years ended December 31, 2018, 2019 and 2020, respectively and an aggregate of 105%, 8% and (11)% of the consolidated net income (loss) attributable to ordinary shareholders for the years ended December 31, 2018, 2019 and 2020, respectively. As of December 31, 2019 and 2020, the VIEs accounted for an aggregate of 34% and 29%, respectively, of the consolidated total assets.
There are no consolidated assets of the VIEs and their subsidiar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15 for disclosure of restricted net assets.
(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Company’s consolidated financial statements include assumptions used to determine the allowance for doubtful accounts, valuation allowance for deferred tax assets, fair value measurement of underlying investment portfolios of the funds that the Group invests, assumptions related to the consolidation of entities in which the Group holds variable interests, estimates involved in revenue recognition, assumption used to measure impairment of goodwill and impairment of equity investments and assumption used to determine the useful life of intangible assets acquired.
(d) Concentration of Credit Risk
The Company is subject to potential significant concentrations of credit risk consisting principally of cash and cash equivalents, restricted cash, accounts receivable, other receivables, amounts due from related party and investments. All of the Group’s cash and cash equivalents, restricted cash and a majority of investments are held with financial institutions that Group management believes to be of high credit quality.
Substantively all revenues were generated within China.
There were no product providers or underlying corporate borrowers which accounted for 10% or more of total revenues for the years ended December 31, 2018, 2019, and 2020.
(e) Investments in Affiliates
Affiliated companies are entities over which the Group does not control. The Group accounts for common-stock-equivalent equity investments in entities over which it has significant influence but does not own a majority voting interest or otherwise control using the equity method. The Group generally considers an ownership interest of 20% or higher to represent significant influence. Under the equity method, the Group’s share of the post-acquisition profits or losses of affiliated companies is recognized in the statements of operations and its shares of post-acquisition movements in other comprehensive income are recognized in other comprehensive income. When the Group’s share of losses in an affiliated company equals or exceeds its carrying amount of the investment in the affiliated company, the Group does not recognize further losses, unless the Group has guaranteed the obligations of the affiliated company or is otherwise committed to provide further financial support for the affiliated company. An impairment loss is recorded when there has been a loss in value of the investment that is other than temporary, which is recorded in loss from equity in affiliates. The Group recorded impairment loss of RMB104.1 million, RMB2.7 million, and RMB1.3 million for the years ended December 31, 2018, 2019, and 2020.
The Group also considers it has significant influence over the funds that it serves as general partner or fund manager, and the Group’s ownership interest in these funds as limited partner is generally much lower than 5%. These funds are not consolidated by the Group based on the facts that the Group does not have control over the funds given substantive kick-out rights held by unrelated limited partners that allow them to remove the general partner without cause, and/or substantive participating rights that allow them to participate in certain financial and operating decisions of the limited partnership in the ordinary course of business. The equity method of accounting is accordingly used for investments by the Group in these funds. If an investee fund meets the definition of an Investment Company, it’s required to be reported at fair value. The Group records its equity pick-up based on its percentage ownership of the investee funds’ net income. For real estate projects, the group recorded its pick-up one quarter in arrears to enable it to have more time to collect and analyze the investments’ operating results. For other investee funds, the group recorded its pick-up based on current period net income.
(f) Fair Value of Financial Instruments
The Group records its certain financial asset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Level 3 applies to asset or liabilities for which there are inputs generally unobservable and typically reflect management’s estimates of assumptions that market participants would use in pricing the asset or liability. The fair value are therefore determined using model based techniques that include option pricing models, discounted cash flow models, and similar techniques. Certain assets of the Group were measured at fair value on a non-recurring basis subsequent to initial recognition. These assets include goodwill, investment in equity securities without readily determinable fair value and investment in affiliates in 2020. See Note 9, Note 5 and Note 6, respectively.
(g) Cash and Cash Equivalents
Cash and cash equivalents consist of cash on hand and demand deposits, which are unrestricted as to withdrawal and use, and which have original maturities of three months or less when purchased.
(h) Restricted Cash
The Group’s restricted cash represents cash restricted by court related to a lawsuit in which the group is a defendant. The restriction will be subsequently removed when the case is closed.
(i) Accounts receivable, net
Accounts receivable mainly represent amounts due from product providers or underlying corporate borrowers and are recorded net of allowance for doubtful accounts. The Group considers many factors in assessing the collectability of its accounts receivable, such as the age of the amounts due, the product providers or underlying corporate borrowers’ payment history, creditworthiness, financial conditions of the product providers or underlying corporate borrow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 The Group recorded allowance for doubtful accounts of RMB19.7 million, RMB6.4 million, and nil for the years ended December 31, 2018, 2019, and 2020.
(j) Other receivables, net
Other receivables mainly represent loan receivables and deposits for lessor and other suppliers. The Company records other receivables at net realizable value consisting of the carrying amount less an allowance for uncollectable accounts as needed. The allowance for uncollectable accounts is the Company’s best estimate of the amount of probable credit losses in the Company’s existing other receivables. The Company determines the allowance based on age of the amounts due, the financial condition of the borrowers, and economic conditions. The Company recorded allowance for doubtful accounts of nil, RMB2.0 million and nil for the years ended December 31, 2018, 2019, and 2020. The Company has not accrued any interest income on loan receivable as the amount is indeterminable, it will be recognized when cash received.
(k) Investments
Debt Securities
The Group invests in debt securities and accounts for the investments based on the nature of the products invested, and the Group’s intent and ability to hold the investments to maturity.
The Group’s investments in debt securities include trust products, asset management plans and real estate funds that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remaining contractual maturity date is less than one year.
The Group reviews, at individual security level, its held-to-maturity investments for other-than-temporary impairment based on the specific identification method and considers available quantitative and qualitative evidence in evaluating potential impairment. If the amortized cost basis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
Equity Securities
The Group's investment in equity securities comprise of investment in privately-held companies and limited partnership in private equity fund.
Prior to fiscal 2018, these investments in equity securities without readily determinable fair values were accounted for using the cost method of accounting, measured at cost less other-than-temporary impairment.
Effective January 1, 2018, upon adoption of ASU 2016-01, the Group has elected to measure these investments at cost minus impairment, if any, adjusted up or down for observable price changes (i.e., prices in orderly transactions for the identical or similar investment of the same issuer). Any adjustment to the carrying amount is recorded in net income.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investment loss.
(l)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
(m)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Gains and losses from the disposal of property and equipment are included in income from operations.
(n) Leases
The Group determines if an arrangement is a lease at inception of the arrangement. The Group primarily enters into operating leases, as the lessee, for office space. Operating leases are included in Right-of-use (“ROU”) Assets, Other current liabilities (current portion of liabilities) and Operating lease liabilities (non-current liabilities) on the Consolidated balance sheet. ROU Assets and lease liabilities are recognized based on the present value of the future minimum lease 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0</t>
        </is>
      </c>
    </row>
    <row r="3">
      <c r="A3" s="3" t="inlineStr">
        <is>
          <t>Net Income (loss) per Share</t>
        </is>
      </c>
    </row>
    <row r="4">
      <c r="A4" s="4" t="inlineStr">
        <is>
          <t>Net Income (loss) per Share</t>
        </is>
      </c>
      <c r="B4" s="4" t="inlineStr">
        <is>
          <t>3. Net Income (loss) per Share
Diluted earnings per share do not include the following instruments as their inclusion would have been anti-dilutive:
As of December 31,
2018
2019
2020
Share options
9,424,471
9,145,983
7,936,403
Restricted shares
1,241,352
1,182,370
633,744
Total
10,665,823
10,328,353
8,570,1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0</t>
        </is>
      </c>
    </row>
    <row r="3">
      <c r="A3" s="3" t="inlineStr">
        <is>
          <t>Allowance for doubtful accounts</t>
        </is>
      </c>
    </row>
    <row r="4">
      <c r="A4" s="4" t="inlineStr">
        <is>
          <t>Allowance for doubtful accounts</t>
        </is>
      </c>
      <c r="B4" s="4" t="inlineStr">
        <is>
          <t>4. Allowance for doubtful accounts
The movement of the allowance for accounts receivable, other receivables and amounts due from related parties was as following:
Years Ended December 31,
2018
2019
2020
RMB
RMB
RMB
Balance as of January 1
3,997,417
63,211,728
124,490,642
Provisions for doubtful accounts
59,214,311
61,278,914
11,145,117
Write-off
—
—
—
Balance as of December 31
63,211,728
124,490,642
135,635,759
As of December 31, 2020, the Group recorded allowance for accounts receivable, other receivables and amounts due from related parties was RMB26,102,138, RMB2,080,597 and RMB107,453,024, respectively. The provision for doubtful accounts in 2020 was all for amounts due from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5. Investments
The following table summarizes the Group’s investment balances:
As of December 31,
2019
2020
2020
RMB
RMB
USD
Long-term investments
- Equity securities without readily determinable fair values
228,950,000
218,950,000
33,555,556
Total investments
228,950,000
218,950,000
33,555,556
Debt securities consist of investments in trust products that have stated maturity and normally pay a prospective fixed rate of return, and are carried at amortized cost. The Group recorded investment income on these investments of RMB717,616, nil and nil for the years ended December 31, 2018, 2019 and 2020, respectively.
As of December 31, 2020, the Group's investment consist of investment in privately-held companies of RMB8,950,000 and limited partnership in private equity funds of RMB210,000,000. There have been no adjustments for price changes to the equity investments without readily determinable fair values for the year ended December 31, 2020. The Group recorded impairment loss of nil, RMB4.7 million and RMB10.0 million for the years ended December 31, 2018, 2019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ffiliates</t>
        </is>
      </c>
      <c r="B1" s="2" t="inlineStr">
        <is>
          <t>12 Months Ended</t>
        </is>
      </c>
    </row>
    <row r="2">
      <c r="B2" s="2" t="inlineStr">
        <is>
          <t>Dec. 31, 2020</t>
        </is>
      </c>
    </row>
    <row r="3">
      <c r="A3" s="3" t="inlineStr">
        <is>
          <t>Investment in affiliates</t>
        </is>
      </c>
    </row>
    <row r="4">
      <c r="A4" s="4" t="inlineStr">
        <is>
          <t>Investment in affiliates</t>
        </is>
      </c>
      <c r="B4" s="4" t="inlineStr">
        <is>
          <t>6. Investment in affiliates
The following table summarizes the Group’s investment in affiliates by RMB and ownership percentage:
As of December 31
2019
2020
2020
RMB
%
RMB
%
USD
%
Private equity funds that the Company serves as general partner or fund manager (1)
75,750,152
—
75,128,668
—
11,513,972
—
Changjiang Jupai (Shanghai) Finance Consulting Co., Ltd. (“Changjiang Jupai”)
11,449,125
25.0
%
11,625,259
25.0
%
1,781,649
25.0
%
Shanghai Wuling Investment Center (“Wuling Center”)
7,763,915
1.2
%
7,150,520
1.2
%
1,095,865
1.2
%
Shanghai Guochen Equity Management Co., Ltd. (“Guochen”)
3,398,720
8.3
%
3,228,549
8.3
%
494,797
8.3
%
Shanghai Juzhi Investment Management Co., Ltd. (“Juzhi”)
2,680,206
50.0
%
1,630,592
50.0
%
249,899
50.0
%
Shanghai Jucheng Zhidi Co., Ltd (“Jucheng Zhidi”) (2)
4,910,260
2.0
%
—
—
—
—
Others (3)
1,588,622
—
1,578,321
—
241,888
—
Total investments
107,541,000
100,341,909
15,378,070
The investments above are accounted for using equity method of accounting.
(1) Shanghai Juxiang and Scepter invested in private equity funds of funds that the Group serves as general partner or fund manager. Shanghai Juxiang and Scepter held no more than 4% equity interest in these private equity funds of funds as a general partner. The Group accounts for these investments using the equity method of accounting due to the fact that the Company can exercise significant influence on these investees in the capacity of general partner or fund manager.
(2) The Group invested RMB5,000,000 for 2% equity interest in Shanghai Jucheng Zhidi Co., Ltd in 2019 and accounted for the investment with equity method accounting. The main operating business is real estate development and management. The Group disposed of the entire investment in July 2020 for RMB5.0 million (USD0.77 million).
(3) In addition to the above, the Group also held investments in several fund management companies, none of which is individually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7. Property and Equipment, Net
Property and equipment, net consists of the following:
As of December 31,
2019
2020
2020
RMB
RMB
USD
Leasehold improvements
58,136,435
58,932,840
9,031,853
Furniture, fixtures and equipment
29,744,931
29,236,780
4,480,733
Motor vehicles
3,701,461
3,701,461
567,274
Total
91,582,827
91,871,081
14,079,860
Accumulated depreciation
(63,748,067)
(74,777,244)
(11,460,115)
Property and equipment, net
27,834,760
17,093,837
2,619,745
Depreciation expense was RMB13,416,578, RMB20,659,686 and RMB12,172,802 for the years ended December 31, 2018,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8. Intangible Assets, Net
Intangible assets are comprised of the following:
As of December 31,
2019
2020
2020
RMB
RMB
USD
Customer contracts
67,687,278
63,308,495
9,702,451
Software
37,670,816
37,763,932
5,787,576
License
942,481
942,481
144,442
Less: accumulated amortization
76,752,418
80,918,992
12,401,378
Intangible assets subject to amortization
29,548,157
21,095,916
3,233,091
License with indefinite life
11,733,541
11,733,541
1,798,244
Foreign currency translation adjustment
(3,031,219)
1,347,564
206,523
Intangible assets, net
38,250,479
34,177,021
5,237,858
Insurance Brokerage Licenses included in the intangible assets are assessed as indefinite life and are not subject to amortization. Amortization expense related to other intangible asset was RMB22,872,976, RMB5,442,158 and RMB4,166,574 for the years ended December 31, 2018, 2019 and 2020, respectively.
The Group expects to record amortization expense of RMB3,711,963, RMB3,711,963, RMB3,711,963, RMB3,711,963, RMB3,711,963 for the years ending December 31, 2021, 2022, 2023, 2024 and 202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9. Goodwill
The movement in carrying amount of goodwill is as follows:
Years Ended December 31,
RMB
Balance as of January 1, 2019
297,031
Deconsolidation
(297,031)
Balance as of December 31, 2019 and 2020
—
Goodwill is primarily generated from the acquisition for 100% equity interests of Scepter in 2015 amounting to USD40 million, approximately RMB260 million, and the management performs goodwill impairment test annually.
The Group has one reporting unit. In 2018, the management has conducted assessment and determined it is more likely than not that the fair value of the reporting unit is less than its carrying amount. By comparing the fair value of the reporting unit with its carrying amount, an impairment charge is recognized for the amount by which the carrying amount exceeds the reporting unit’s fair value to the extent of the goodwill carrying value. Impairment loss of RMB267.9 million was recorded as impairment loss of goodwill.
In 2019, we disposed UP Capital Asset Management Limited (BVI) (“UP”) for RMB34.0 million to a subsidiary of E-house, with a result of deconsolidation of UP and elimination of the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0. Leases
The Group's noncancelable operating leases consist of leases for office space. The Group is the lessee under the terms of the operating leases. For the year ended December 31, 2020, the operating lease cost was RMB37.8 million.
The Group's operating leases have remaining lease terms that range from approximately one year to four years. As of December 31, 2020, the weighted average remaining lease term and weighted average discount rate were 1.08 years and 5.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0</t>
        </is>
      </c>
    </row>
    <row r="3">
      <c r="A3" s="3" t="inlineStr">
        <is>
          <t>Dividends</t>
        </is>
      </c>
    </row>
    <row r="4">
      <c r="A4" s="4" t="inlineStr">
        <is>
          <t>Dividends</t>
        </is>
      </c>
      <c r="B4" s="4" t="inlineStr">
        <is>
          <t>11. Dividends
On March 12, 2018, Jupai Holdings declared a cash dividend on the accumulated undistributed earnings of USD19,950,975, approximately RMB126 million, to all the shareholders of Jupai Holdings, and the dividend was paid in May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Dec. 31, 2020USD ($)</t>
        </is>
      </c>
      <c r="C1" s="2" t="inlineStr">
        <is>
          <t>Dec. 31, 2020CNY (¥)</t>
        </is>
      </c>
      <c r="D1" s="2" t="inlineStr">
        <is>
          <t>Dec. 31, 2019CNY (¥)</t>
        </is>
      </c>
    </row>
    <row r="2">
      <c r="A2" s="3" t="inlineStr">
        <is>
          <t>Current assets:</t>
        </is>
      </c>
    </row>
    <row r="3">
      <c r="A3" s="4" t="inlineStr">
        <is>
          <t>Cash and cash equivalents</t>
        </is>
      </c>
      <c r="B3" s="6" t="n">
        <v>96615599</v>
      </c>
      <c r="C3" s="7" t="n">
        <v>630416786</v>
      </c>
      <c r="D3" s="7" t="n">
        <v>711205698</v>
      </c>
    </row>
    <row r="4">
      <c r="A4" s="4" t="inlineStr">
        <is>
          <t>Restricted cash</t>
        </is>
      </c>
      <c r="B4" s="5" t="n">
        <v>4110216</v>
      </c>
      <c r="C4" s="5" t="n">
        <v>26819159</v>
      </c>
      <c r="D4" s="5" t="n">
        <v>1100000</v>
      </c>
    </row>
    <row r="5">
      <c r="A5" s="4" t="inlineStr">
        <is>
          <t>Accounts receivable (net of allowance for doubtful accounts of RMB26,102,138 and RMB26,102,138 as of December 31, 2019 and 2020, respectively)</t>
        </is>
      </c>
      <c r="B5" s="5" t="n">
        <v>1002</v>
      </c>
      <c r="C5" s="5" t="n">
        <v>6539</v>
      </c>
    </row>
    <row r="6">
      <c r="A6" s="4" t="inlineStr">
        <is>
          <t>Other receivables (net of allowance for doubtful accounts of RMB2,080,597 and RMB2,080,597 as of December 31, 2019 and 2020, respectively)</t>
        </is>
      </c>
      <c r="B6" s="5" t="n">
        <v>9387708</v>
      </c>
      <c r="C6" s="5" t="n">
        <v>61254793</v>
      </c>
      <c r="D6" s="5" t="n">
        <v>14125535</v>
      </c>
    </row>
    <row r="7">
      <c r="A7" s="4" t="inlineStr">
        <is>
          <t>Amounts due from related parties (net of allowance for doubtful accounts of RMB96,307,907 and RMB107,453,024 as of December 31, 2019 and 2020, respectively)</t>
        </is>
      </c>
      <c r="B7" s="5" t="n">
        <v>3093090</v>
      </c>
      <c r="C7" s="5" t="n">
        <v>20182412</v>
      </c>
      <c r="D7" s="5" t="n">
        <v>95193003</v>
      </c>
    </row>
    <row r="8">
      <c r="A8" s="4" t="inlineStr">
        <is>
          <t>Other current assets</t>
        </is>
      </c>
      <c r="B8" s="5" t="n">
        <v>2457424</v>
      </c>
      <c r="C8" s="5" t="n">
        <v>16034692</v>
      </c>
      <c r="D8" s="5" t="n">
        <v>4984541</v>
      </c>
    </row>
    <row r="9">
      <c r="A9" s="4" t="inlineStr">
        <is>
          <t>Total current assets</t>
        </is>
      </c>
      <c r="B9" s="5" t="n">
        <v>115665039</v>
      </c>
      <c r="C9" s="5" t="n">
        <v>754714381</v>
      </c>
      <c r="D9" s="5" t="n">
        <v>826608777</v>
      </c>
    </row>
    <row r="10">
      <c r="A10" s="4" t="inlineStr">
        <is>
          <t>Long-term investments</t>
        </is>
      </c>
      <c r="B10" s="5" t="n">
        <v>33555556</v>
      </c>
      <c r="C10" s="5" t="n">
        <v>218950000</v>
      </c>
      <c r="D10" s="5" t="n">
        <v>228950000</v>
      </c>
    </row>
    <row r="11">
      <c r="A11" s="4" t="inlineStr">
        <is>
          <t>Intangible assets, net</t>
        </is>
      </c>
      <c r="B11" s="5" t="n">
        <v>5237858</v>
      </c>
      <c r="C11" s="5" t="n">
        <v>34177021</v>
      </c>
      <c r="D11" s="5" t="n">
        <v>38250479</v>
      </c>
    </row>
    <row r="12">
      <c r="A12" s="4" t="inlineStr">
        <is>
          <t>Amounts due from related parties - non-current</t>
        </is>
      </c>
      <c r="B12" s="5" t="n">
        <v>35119529</v>
      </c>
      <c r="C12" s="5" t="n">
        <v>229154928</v>
      </c>
      <c r="D12" s="5" t="n">
        <v>229117743</v>
      </c>
    </row>
    <row r="13">
      <c r="A13" s="4" t="inlineStr">
        <is>
          <t>Investment in affiliates</t>
        </is>
      </c>
      <c r="B13" s="5" t="n">
        <v>15378070</v>
      </c>
      <c r="C13" s="5" t="n">
        <v>100341909</v>
      </c>
      <c r="D13" s="5" t="n">
        <v>107541000</v>
      </c>
    </row>
    <row r="14">
      <c r="A14" s="4" t="inlineStr">
        <is>
          <t>Property and equipment, net</t>
        </is>
      </c>
      <c r="B14" s="5" t="n">
        <v>2619745</v>
      </c>
      <c r="C14" s="5" t="n">
        <v>17093837</v>
      </c>
      <c r="D14" s="5" t="n">
        <v>27834760</v>
      </c>
    </row>
    <row r="15">
      <c r="A15" s="4" t="inlineStr">
        <is>
          <t>Other non-current assets</t>
        </is>
      </c>
      <c r="B15" s="5" t="n">
        <v>2074856</v>
      </c>
      <c r="C15" s="5" t="n">
        <v>13538437</v>
      </c>
      <c r="D15" s="5" t="n">
        <v>17886020</v>
      </c>
    </row>
    <row r="16">
      <c r="A16" s="4" t="inlineStr">
        <is>
          <t>Right-of-use assets</t>
        </is>
      </c>
      <c r="B16" s="5" t="n">
        <v>5995297</v>
      </c>
      <c r="C16" s="5" t="n">
        <v>39119312</v>
      </c>
      <c r="D16" s="5" t="n">
        <v>68950101</v>
      </c>
    </row>
    <row r="17">
      <c r="A17" s="4" t="inlineStr">
        <is>
          <t>Deferred tax assets</t>
        </is>
      </c>
      <c r="B17" s="5" t="n">
        <v>660918</v>
      </c>
      <c r="C17" s="5" t="n">
        <v>4312491</v>
      </c>
      <c r="D17" s="5" t="n">
        <v>4608063</v>
      </c>
    </row>
    <row r="18">
      <c r="A18" s="4" t="inlineStr">
        <is>
          <t>Total Assets</t>
        </is>
      </c>
      <c r="B18" s="5" t="n">
        <v>216306868</v>
      </c>
      <c r="C18" s="5" t="n">
        <v>1411402316</v>
      </c>
      <c r="D18" s="5" t="n">
        <v>1549746943</v>
      </c>
    </row>
    <row r="19">
      <c r="A19" s="3" t="inlineStr">
        <is>
          <t>Current liabilities:</t>
        </is>
      </c>
    </row>
    <row r="20">
      <c r="A20" s="4" t="inlineStr">
        <is>
          <t>Accrued payroll and welfare expenses (including accrued payroll and welfare expense of the consolidated VIEs and VIEs' subsidiaries without recourse to Jupai Holdings Limited of RMB28,055,363 and RMB30,708,606 as of December 31, 2019 and 2020, respectively</t>
        </is>
      </c>
      <c r="B20" s="5" t="n">
        <v>8877567</v>
      </c>
      <c r="C20" s="5" t="n">
        <v>57926124</v>
      </c>
      <c r="D20" s="5" t="n">
        <v>58318063</v>
      </c>
    </row>
    <row r="21">
      <c r="A21" s="4" t="inlineStr">
        <is>
          <t>Income tax payable (including income tax payable of the consolidated VIEs and VIEs' subsidiaries without recourse to Jupai Holdings Limited of RMB19,815,543 and RMB52,409,793 as of December 31, 2019 and 2020, respectively)</t>
        </is>
      </c>
      <c r="B21" s="5" t="n">
        <v>13117650</v>
      </c>
      <c r="C21" s="5" t="n">
        <v>85592667</v>
      </c>
      <c r="D21" s="5" t="n">
        <v>82800208</v>
      </c>
    </row>
    <row r="22">
      <c r="A22" s="4" t="inlineStr">
        <is>
          <t>Other tax payable (including other tax payable of the consolidated VIEs and VIEs' subsidiaries without recourse to Jupai Holdings Limited of nil and nil as of December 31, 2019 and 2020, respectively)</t>
        </is>
      </c>
      <c r="B22" s="5" t="n">
        <v>405206</v>
      </c>
      <c r="C22" s="5" t="n">
        <v>2643970</v>
      </c>
      <c r="D22" s="5" t="n">
        <v>695081</v>
      </c>
    </row>
    <row r="23">
      <c r="A23" s="4" t="inlineStr">
        <is>
          <t>Amounts due to related parties - current (including amounts due to related parties-current of the consolidated VIEs and VIEs' subsidiaries without recourse to Jupai Holdings Limited of RMB10,963,967 and RMB11,011,967 as of December 31,2019 and 2020, respectively)</t>
        </is>
      </c>
      <c r="B23" s="5" t="n">
        <v>2547997</v>
      </c>
      <c r="C23" s="5" t="n">
        <v>16625680</v>
      </c>
      <c r="D23" s="5" t="n">
        <v>19439664</v>
      </c>
    </row>
    <row r="24">
      <c r="A24" s="4" t="inlineStr">
        <is>
          <t>Deferred revenue from related parties (including deferred revenue from related parties of the consolidated VIEs and VIEs' subsidiaries without recourse to Jupai Holdings Limited of RMB28,056,641 and RMB10,267,812 as of December 31,2019 and 2020, respectively)</t>
        </is>
      </c>
      <c r="B24" s="5" t="n">
        <v>1588432</v>
      </c>
      <c r="C24" s="5" t="n">
        <v>10364519</v>
      </c>
      <c r="D24" s="5" t="n">
        <v>42053959</v>
      </c>
    </row>
    <row r="25">
      <c r="A25" s="4" t="inlineStr">
        <is>
          <t>Deferred revenue (including deferred revenue of the consolidated VIEs and VIEs' subsidiaries without recourse to Jupai Holdings Limited of RMB17,211,666 and RMB7,594,166 as of December 31,2019 and 2020, respectively)</t>
        </is>
      </c>
      <c r="B25" s="5" t="n">
        <v>1317810</v>
      </c>
      <c r="C25" s="5" t="n">
        <v>8598708</v>
      </c>
      <c r="D25" s="5" t="n">
        <v>35674503</v>
      </c>
    </row>
    <row r="26">
      <c r="A26" s="4" t="inlineStr">
        <is>
          <t>Other current liabilities (including other current liabilities of the consolidated VIEs and VIEs' subsidiaries without recourse to Jupai Holdings Limited of RMB13,940,969 and RMB7,700,862 as of December 31, 2019 and 2020, respectively)</t>
        </is>
      </c>
      <c r="B26" s="5" t="n">
        <v>9158593</v>
      </c>
      <c r="C26" s="5" t="n">
        <v>59759820</v>
      </c>
      <c r="D26" s="5" t="n">
        <v>78201072</v>
      </c>
    </row>
    <row r="27">
      <c r="A27" s="4" t="inlineStr">
        <is>
          <t>Total current liabilities</t>
        </is>
      </c>
      <c r="B27" s="5" t="n">
        <v>37013255</v>
      </c>
      <c r="C27" s="5" t="n">
        <v>241511488</v>
      </c>
      <c r="D27" s="5" t="n">
        <v>317182550</v>
      </c>
    </row>
    <row r="28">
      <c r="A28" s="4" t="inlineStr">
        <is>
          <t>Deferred revenue - non-current from related parties (including deferred revenue from related parties of the consolidated VIEs and VIEs' subsidiaries without recourse to Jupai Holdings Limited of RMB4,774,671 and RMB1,362,240 as of December 31, 2019 and 2020, respectively)</t>
        </is>
      </c>
      <c r="B28" s="5" t="n">
        <v>1751017</v>
      </c>
      <c r="C28" s="5" t="n">
        <v>11425388</v>
      </c>
      <c r="D28" s="5" t="n">
        <v>4917845</v>
      </c>
    </row>
    <row r="29">
      <c r="A29" s="4" t="inlineStr">
        <is>
          <t>Deferred revenue - non-current (including deferred revenue of the consolidated VIEs and VIEs' subsidiaries without recourse to Jupai Holdings Limited of RMB311,651 and RMB104,835 as of December 31, 2019 and 2020, respectively)</t>
        </is>
      </c>
      <c r="B29" s="5" t="n">
        <v>196794</v>
      </c>
      <c r="C29" s="5" t="n">
        <v>1284080</v>
      </c>
      <c r="D29" s="5" t="n">
        <v>311651</v>
      </c>
    </row>
    <row r="30">
      <c r="A30" s="4" t="inlineStr">
        <is>
          <t>Operating Lease Liabilities - non-current (including operating lease liabilities of the consolidated VIEs and VIEs' subsidiaries without recourse to Jupai Holdings Limited of RMB642,309 and RMB138,156 as of December 31, 2019 and 2020, respectively)</t>
        </is>
      </c>
      <c r="B30" s="5" t="n">
        <v>1934009</v>
      </c>
      <c r="C30" s="5" t="n">
        <v>12619411</v>
      </c>
      <c r="D30" s="5" t="n">
        <v>28518789</v>
      </c>
    </row>
    <row r="31">
      <c r="A31" s="4" t="inlineStr">
        <is>
          <t>Total Liabilities</t>
        </is>
      </c>
      <c r="B31" s="5" t="n">
        <v>40895075</v>
      </c>
      <c r="C31" s="5" t="n">
        <v>266840367</v>
      </c>
      <c r="D31" s="5" t="n">
        <v>350930835</v>
      </c>
    </row>
    <row r="32">
      <c r="A32" s="4" t="inlineStr">
        <is>
          <t>Commitments and Contingencies</t>
        </is>
      </c>
      <c r="B32" s="4" t="inlineStr">
        <is>
          <t xml:space="preserve"> </t>
        </is>
      </c>
      <c r="C32" s="4" t="inlineStr">
        <is>
          <t xml:space="preserve"> </t>
        </is>
      </c>
      <c r="D32" s="4" t="inlineStr">
        <is>
          <t xml:space="preserve"> </t>
        </is>
      </c>
    </row>
    <row r="33">
      <c r="A33" s="3" t="inlineStr">
        <is>
          <t>Shareholders' Equity:</t>
        </is>
      </c>
    </row>
    <row r="34">
      <c r="A34" s="4" t="inlineStr">
        <is>
          <t>Ordinary Shares (USD0.0005 par value; 1,000,000,000 and 1,000,000,000 shares authorized, 201,737,272 and 199,051,046 shares issued and outstanding, as of December 31, 2019 and 2020, respectively)</t>
        </is>
      </c>
      <c r="B34" s="5" t="n">
        <v>95510</v>
      </c>
      <c r="C34" s="5" t="n">
        <v>623201</v>
      </c>
      <c r="D34" s="5" t="n">
        <v>632601</v>
      </c>
    </row>
    <row r="35">
      <c r="A35" s="4" t="inlineStr">
        <is>
          <t>Additional paid-in capital</t>
        </is>
      </c>
      <c r="B35" s="5" t="n">
        <v>176064923</v>
      </c>
      <c r="C35" s="5" t="n">
        <v>1148823625</v>
      </c>
      <c r="D35" s="5" t="n">
        <v>1150352309</v>
      </c>
    </row>
    <row r="36">
      <c r="A36" s="4" t="inlineStr">
        <is>
          <t>Retained earnings</t>
        </is>
      </c>
      <c r="B36" s="5" t="n">
        <v>-7499644</v>
      </c>
      <c r="C36" s="5" t="n">
        <v>-48935177</v>
      </c>
      <c r="D36" s="5" t="n">
        <v>-17567529</v>
      </c>
    </row>
    <row r="37">
      <c r="A37" s="4" t="inlineStr">
        <is>
          <t>Accumulated other comprehensive income</t>
        </is>
      </c>
      <c r="B37" s="5" t="n">
        <v>5812902</v>
      </c>
      <c r="C37" s="5" t="n">
        <v>37929187</v>
      </c>
      <c r="D37" s="5" t="n">
        <v>54141670</v>
      </c>
    </row>
    <row r="38">
      <c r="A38" s="4" t="inlineStr">
        <is>
          <t>Total Jupai shareholders' equity</t>
        </is>
      </c>
      <c r="B38" s="5" t="n">
        <v>174473691</v>
      </c>
      <c r="C38" s="5" t="n">
        <v>1138440836</v>
      </c>
      <c r="D38" s="5" t="n">
        <v>1187559051</v>
      </c>
    </row>
    <row r="39">
      <c r="A39" s="4" t="inlineStr">
        <is>
          <t>Noncontrolling interests</t>
        </is>
      </c>
      <c r="B39" s="5" t="n">
        <v>938102</v>
      </c>
      <c r="C39" s="5" t="n">
        <v>6121113</v>
      </c>
      <c r="D39" s="5" t="n">
        <v>11257057</v>
      </c>
    </row>
    <row r="40">
      <c r="A40" s="4" t="inlineStr">
        <is>
          <t>Total Equity</t>
        </is>
      </c>
      <c r="B40" s="5" t="n">
        <v>175411793</v>
      </c>
      <c r="C40" s="5" t="n">
        <v>1144561949</v>
      </c>
      <c r="D40" s="5" t="n">
        <v>1198816108</v>
      </c>
    </row>
    <row r="41">
      <c r="A41" s="4" t="inlineStr">
        <is>
          <t>Total Liabilities and Equity</t>
        </is>
      </c>
      <c r="B41" s="6" t="n">
        <v>216306868</v>
      </c>
      <c r="C41" s="7" t="n">
        <v>1411402316</v>
      </c>
      <c r="D41" s="7" t="n">
        <v>1549746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 xml:space="preserve">12. Share-Based Compensation
In July 2014, the Group adopted the 2014 Share Incentive Plan (“the 2014 Plan”), which allows the Group to offer a variety of share-based incentive awards to employees, officers, and directors. The maximum number of shares that may be issued pursuant to all awards under the 2014 Plan shall initially be 17,570,281 ordinary shares, and will be increased automatically by 5% of the then total outstanding shares on an as-converted fully diluted basis on each of the third, sixth and ninth anniversaries of the effective date of the 2014 Plan. In December 2015, the Group amended the 2014 Plan to increase the number of shares reserved for future awards under the 2014 Plan by 9,367,739 ordinary shares to 26,938,020 ordinary shares.
Share Options :
On July 1, 2014 and April 2, 2015, the Group granted 12,056,000 and 1,061,600 options to purchase ordinary shares to certain employees at an exercise price of USD0.48 and USD1.00 per share, respectively. The options expire ten years from the date of grant and vest ratably at each grant date anniversary over a period of three years.
Replacement of the Company’s option for Scepter’s option (“Options Replacement Program”).
Effective upon the Company’s IPO and in connection with its acquisition of Scepter (“Replacement Date”), the Company exchanged 2,525,000 of its options (“Replacement Options”) under the 2014 Plan for the 505,000 of the options (“Replaced Options”) that had been previously granted to certain employees of Scepter and E-House under Scepter’s 2014 Share Incentive Plan (“Scepter Plan”), with other terms unchanged. The Company capitalized RMB13,702,194 as part of the cost of acquiring Scepter in regard to the Options Replacement Program, which the Company computed as the sum of (1) the Replacement Date fair value of the Replaced Options granted to the employees of E-House, and (2) the fair value of the Replaced Options granted to the employees of Scepter on the Replacement Date multiplied by the ratio of pre-acquisition services to the requisite service period of such Replaced Options, which is the same as the requisite service period of the Replacement Options.
The Group uses the current share price as the fair value of underlying ordinary shares.
The Company recorded compensation expense related to previously issued stock options of RMB1,165,543, nil and nil for the years ended December 31, 2018, 2019 and 2020.
A summary of option activity under the 2014 Plan during the year ended December 31, 2020.
Weighted
Aggregate
Average
Remaining
Intrinsic
Number of
Exercise
Contractual
Value of
Options
Price
Term
Options
RMB
RMB
Outstanding, as of January 1, 2020
9,145,983
3.97
4.61
—
Forfeited
(1,209,580)
3.13
—
—
Outstanding, as of December 31, 2020
7,936,403
3.81
3.62
—
Exercisable as of December 31, 2020
7,936,403
3.81
3.62
—
No options were granted for years ended December 31, 2018, 2019 and 2020.
The total intrinsic value of options exercised were RMB19,964,965, RMB42,592 and nil for the years ended December 31, 2018, 2019 and 2020.
As of December 31, 2020, there was nil unrecognized compensation expense related to unvested share options granted under the 2014 Plan.
Non-vested restricted shares:
On January 4, 2019, the Company granted 900,000 restricted shares to certain senior management. The fair value of the restricted shares on grant date is USD0.73. The restricted shares vest ratably at each grant date anniversary over a period of three years.
A summary of restricted share activity under the 2014 Plan during the year ended December 31, 2020.
Weighted
Average
Number of
Grant-date
Shares
Fair Value
RMB
Unvested, as of January 1, 2020
1,182,370
6.49
Vested
(548,626)
7.30
Unvested, as of December 31, 2020
633,744
5.03
The total fair value of non-vested restricted shares as of December 31, 2020 was RMB3,187,732. The fair value of non-vested restricted shares was computed based on the fair value of the Group’s ordinary shares on the grant date. The total fair value of shares vested during the years ended December 31, 2018, 2019 and 2020, was RMB38,211,775, RMB2,742,345 and RMB4,004,970, respectively.
The Company recorded compensation expense of RMB16,943,399, RMB9,583,596 and RMB3,593,400 for the years ended December 31, 2018, 2019 and 2020. As of December 31, 2020, there was RMB1,432,238 of total unrecognized compensation expense related to unvested restricted shares granted under the 2014 Plan. That cost is expected to be recognized over a weighted-average period of 1.00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13. Income Taxes
Cayman Islands and British Virgin Islands (“BVI”)
Under the current laws of the Cayman Islands and BVI, the Company is not subject to tax on its income or capital gains. In addition, the Cayman Islands and BVI do not impose withholding tax on dividend payments.
PRC and Hong Kong
Under the current Hong Kong Inland Revenue Ordinance, our subsidiaries established in Hong Kong are subject up to 16.5% progressive income tax on their taxable income generated from operations in Hong Kong. In addition, payments of dividends from our Hong Kong subsidiaries to us are not subject to any Hong Kong withholding tax.
Under the Law of the People’s Republic of China on Enterprise Income Tax (“EIT Law”), domestically-owned enterprises and foreign-invested enterprises are subject to a uniform tax rate of 25% on taxable income.
The tax expense comprises:
Years Ended December 31,
2018
2019
2020
2020
RMB
RMB
RMB
USD
Current Tax
163,676,039
15,018,507
500,952
76,775
Deferred Tax
(33,820,672)
37,926,132
295,572
45,298
Total
129,855,367
52,944,639
796,524
122,073
Reconciliation between the statutory tax rate to income before income taxes and the actual provision for income taxes is as follows:
Years Ended December 31,
2018
2019
2020
PRC income tax rate
25.00
%
25.00
%
25.00
%
Expenses not deductible for income tax purposes
(9.47)
%
(25.47)
%
(23.75)
%
Goodwill impairment
(44.22)
%
—
—
Losses not deductible for income tax purposes
(5.40)
%
(12.81)
%
(8.14)
%
Tax-free income
1.10
%
—
—
Valuation allowance of deferred tax assets
(55.56)
%
(33.12)
%
8.29
%
Uncertain tax position impact
—
—
—
Different tax rate of subsidiary operation in other jurisdiction
2.81
%
0.16
%
(3.73)
%
Effective income tax rate
(85.74)
%
(46.24)
%
(2.33)
%
The principal components of the deferred income tax asset and liabilities are as follows:
As of December 31,
2019
2020
2020
RMB
RMB
USD
Deferred tax assets:
Accrued expenses
4,608,063
4,312,491
660,918
Tax loss carry forward
67,843,392
63,563,642
9,741,554
Gross deferred tax assets
72,451,455
67,876,133
10,402,472
Valuation allowance
(67,843,392)
(63,563,642)
(9,741,554)
Net deferred tax assets
4,608,063
4,312,491
660,918
Movement of the valuation allowance is as follows:
As of December 31,
2018
2019
2020
2020
RMB
RMB
RMB
USD
Balance as of January 1
—
84,146,463
67,843,392
10,397,455
Additions (utilization)
84,146,463
37,227,678
(2,837,821)
(434,915)
Write-offs
—
(53,530,749)
(1,441,929)
(220,986)
Balance as of December 31
84,146,463
67,843,392
63,563,642
9,741,554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future periods provided for in the tax law. As of December 31, 2020, operating loss carried forward amounted to RMB255.7 million for the PRC and HK income tax purposes. The loss carrying forward began to expire this year. Valuation allowance of RMB67,843,392 and RMB63,563,642 was recorded as of December 31, 2019 and 2020 for the entities that are not more likely than not to realize the net operating loss carry forward.
Undistributed earnings of the Company’s PRC subsidiaries of approximately RMB833.1 million at December 31, 2020 are considered to be indefinitely reinvested and, accordingly, no provision for PRC dividend withholding tax has been provided thereon. Upon distribution of those earnings, in the form of dividends or otherwise, the Group would be subject to the then applicable PRC tax laws and regulations. The amounts of unrecognized deferred tax liabilities for these earnings are in the range of RMB41.7 million to RMB83.3 million, as the withholding tax rate of the profit distribution will be 5% or 10% depending upon whether the immediate offshore companies can enjoy the preferential withholding tax rate of 5%.
Aggregate undistributed earnings of the Company’s VIEs and its VIEs’ subsidiaries located in the PRC that are available for distribution to the Company were approximately RMB191.6 million as of December 31, 2020. A deferred tax liability should be recorded for taxable temporary differences attributable to the excess of financial reporting amounts over tax basis amount in domestic subsidiaries.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The Group has made its assessment of the level of tax authority for each tax position (including the potential application of interest and penalties) based on the technical merits, and has measured the unrecognized tax benefits associated with the tax positions.
The Group does not anticipate any significant increases or decreases to its liability for unrecognized tax benefits within the next 12 months.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0.1 million is specifically listed as a special circumstance). In the case of a related party transaction, the statute of limitations is 10 years. There is no statute of limitations in the case of tax eva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 xml:space="preserve">14. Employee Benefit Plans
The Group’s PRC subsidiaries, VIEs and the VIEs’ subsidiaries are required by law to contribute a certain percentages of applicable salaries for retirement benefits, medical insurance benefits, housing funds, unemployment and other statutory benefits. The PRC government is directly responsible for the payments of such benefits. The total contribution for such employee benefits were RMB131.8 million, RMB89.0 million and RMB26.9 million for the years ended December 31, 2018, 2019 and 2020 which is recorded in operating costs and expenses in the consolidated statements of operations in the period those contributions are due. The Group has no ongoing obligation to its employees subsequent to its contributions to such employee benefit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15. Restricted Net Assets
Pursuant to the relevant laws and regulations in the PRC applicable to foreign-investment corporations and the Articles of Association of the Group’s PRC subsidiaries, VIEs and VIEs’ subsidiaries, the Group is required to maintain a statutory reserve (“PRC statutory reserve”): a general reserve fund, which is not available for dividend distribution. The Group’s PRC subsidiaries, VIEs and VIEs’ subsidiaries are required to allocate 10% of their profit after taxation, as reported in their PRC statutory financial statements, to the general reserve fund until the balance reaches 50% of their registered capital. At their discretion, the PRC subsidiaries, VIEs and VIEs’ subsidiaries may allocate a portion of its after-tax profits based on PRC accounting standards to staff welfare and bonus funds. The general reserve fund may be used to make up prior year losses incurred and, with approval from the relevant government authority, to increase capital. PRC regulations currently permit payment of dividends only out of the Group’s PRC subsidiaries, VIEs and VIEs’ subsidiaries’ accumulated profits as determined in accordance with PRC accounting standards and regulations. The general reserve fund amounted to RMB79,750,650 and RMB83,040,502 as of December 31, 2019 and 2020, respectively. The Group has not allocated any of its after-tax profits to the staff welfare and bonus funds for any period presented.
In addition, the share capital of the Company’s PRC subsidiaries, VIEs and VIEs’ subsidiaries of RMB407,718,537 and RMB402,718,537 as of December 31, 2019 and 2020, respectively, was considered restricted due to restrictions on the distribution of share capital.
As a result of these PRC laws and regulations, the Company’s PRC subsidiaries, VIEs and VIEs’ subsidiaries are restricted in their ability to transfer a portion of their net assets, including general reserve and registered capital, either in the form of dividends, loans or advances. Such restricted portion amounted to RMB487,469,187 and RMB485,759,039 as of December 31, 2019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of shares</t>
        </is>
      </c>
      <c r="B1" s="2" t="inlineStr">
        <is>
          <t>12 Months Ended</t>
        </is>
      </c>
    </row>
    <row r="2">
      <c r="B2" s="2" t="inlineStr">
        <is>
          <t>Dec. 31, 2020</t>
        </is>
      </c>
    </row>
    <row r="3">
      <c r="A3" s="3" t="inlineStr">
        <is>
          <t>Repurchase of shares</t>
        </is>
      </c>
    </row>
    <row r="4">
      <c r="A4" s="4" t="inlineStr">
        <is>
          <t>Repurchase of shares</t>
        </is>
      </c>
      <c r="B4" s="4" t="inlineStr">
        <is>
          <t>16. Repurchase of shares
The Company announced up to USD10 million share repurchase program in February 2020. As of December 31, 2020, the Company had repurchased 539,142 ADSs as part of the program, at a total cost of USD741,554, approximately RMB5.1 million, inclusive of transaction charges.
The share repurchases may be made from time to time on the open market at prevailing market prices, in privately negotiated transactions, in block trades and/or through other legally permissible means. The timing and extent of any purchases will depend on market conditions, the trading price of the Company's ADSs and other factors, subject to all applicable rules and regulations. The Company's board of directors will review the share repurchase program periodically, and may authorize adjustments of its terms and size accordingly. The Company plans to use its available cash balance to fund repurchases made under this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7.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During the years ended December 31, 2018, 2019 and 2020, significant related party transactions and balances were as follows:
a. Revenue from Related Parties
Years Ended December 31
2018
2019
2020
2020
RMB
RMB
RMB
USD
One-time commissions
Funds managed by Jupai Group
521,493,884
58,676,277
58,159,887
8,913,392
Investees of shareholder of the Company
2,821,409
2,047,634
236,589
36,259
Total one-time commissions
524,315,293
60,723,911
58,396,476
8,949,651
Recurring management fee
Funds managed by Jupai Group
436,947,202
340,732,359
98,405,095
15,081,241
Total recurring management fee
436,947,202
340,732,359
98,405,095
15,081,241
Recurring service fee
Funds managed by Jupai Group
1,256,411
1,433,629
20,223,856
3,099,442
Total recurring service fee
1,256,411
1,433,629
20,223,856
3,099,442
Other service fee
Funds managed by Jupai Group
28,301,887
—
—
—
Total other service fee
28,301,887
—
—
—
Total revenue from related parties
990,820,793
402,889,899
177,025,427
27,130,334
b. Transaction to Related Parties
In 2019, UP Capital Asset Management Limited (BVI) ("UP") was disposed for RMB34.0 million to a subsidiary of E-house.
c. Amounts due from Related Parties
As of December 31, 2019 and 2020, amounts due from related parties were comprised of the following:
As of December 31,
2019
2020
2020
RMB
RMB
USD
Service fee receivable
101,122,751
26,149,345
4,007,562
Loan to related parties
200,000,000
200,000,000
30,651,341
Loan to noncontrolling interest shareholder
23,187,995
23,187,995
3,553,716
Total amounts due from related parties
249,337,340
38,212,619
The amounts represent net of allowance for doubtful accounts of RMB96,307,907 and RMB107,453,024 as of December 31, 2019 and 2020, respectively. The loan of RMB200 million to related parties occurred in October 2019 and will expire in December 2022. The borrower is a limited partnership with a 100% controlled subsidiary of the company served as its general partner. After overall considering historical cooperation history, its financial status and economic condition, no account allowance was accrued as of December 31, 2019 and 2020.
d. Deferred Revenue from Related Parties
As of December 31, 2019 and 2020, deferred revenue from related parties was comprised of the following:
As of December 31,
2019
2020
2020
RMB
RMB
USD
Funds managed by Jupai Group
46,971,804
21,789,907
3,339,449
Total deferred revenue
46,971,804
21,789,907
3,339,449
The amounts represent recurring management fees and recurring service fees received from the investment funds managed or served by the Group in advance.
e. Amounts due to Related Parties
As of December 31, 2019 and 2020, amounts due to related parties were as following:
As of December 31,
2019
2020
2020
RMB
RMB
USD
Funds managed by Jupai Group
17,439,664
14,625,680
2,241,484
Investees of shareholder of the Company
2,000,000
2,000,000
306,513
Total amounts due to related parties
19,439,664
16,625,680
2,547,997
The amounts as of December 31, 2019 and 2020 mainly represent capital investments collected on behalf of invest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8. Commitments and Contingencies
Operating Leases
The Group leases its facilities under non-cancelable operating leases expiring at various dates.
Future minimum lease payments under non-cancelable operating lease agreements as of December 31, 2020 were as follows:
Years Ended December 31,
RMB
2021
24,717,992
2022
10,659,374
2023
1,960,037
Total
37,337,403
Rental expenses were RMB94,635,510, RMB82,161,925 and RMB37,786,840 during the years ended December 31, 2018, 2019 and 2020, respectively.
Contingencies
As of December 31, 2019 and 2020, there were no material contingencies, significant provisions of long-term obligations of the Company. The Company does not believe that any of these matters will have a material effect on its business, assets or operations.
Investment commitments
The Company was obligated to provide capital injection of RMB38,546,000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ditional Financial Information of Parent Company</t>
        </is>
      </c>
      <c r="B1" s="2" t="inlineStr">
        <is>
          <t>12 Months Ended</t>
        </is>
      </c>
    </row>
    <row r="2">
      <c r="B2" s="2" t="inlineStr">
        <is>
          <t>Dec. 31, 2020</t>
        </is>
      </c>
    </row>
    <row r="3">
      <c r="A3" s="3" t="inlineStr">
        <is>
          <t>Additional Financial Information of Parent Company</t>
        </is>
      </c>
    </row>
    <row r="4">
      <c r="A4" s="4" t="inlineStr">
        <is>
          <t>Additional Financial Information of Parent Company</t>
        </is>
      </c>
      <c r="B4" s="4" t="inlineStr">
        <is>
          <t>Additional Financial Information of Parent Company — Financial Statements Schedule I
Jupai Holdings Limited
Financial Information of Parent Company
Condensed Balance Sheets
(In RMB except for share data)
As of December 31,
2019
2020
2020
RMB
RMB
USD
ASSETS
Cash and cash equivalents
40,043,612
19,582,251
3,001,111
Other current assets
535,595
2,667,707
408,844
Total current assets
40,579,207
22,249,958
3,409,955
Investment in subsidiaries and VIE
963,676,905
942,821,008
144,493,640
Loan to subsidiaries
200,610,890
187,633,095
28,756,030
Total Assets
1,204,867,002
1,152,704,061
176,659,625
LIABILITIES
Other current liabilities
4,250,542
2,050,517
314,255
Amounts due to related parties — non-current
13,057,409
12,212,708
1,871,679
Total Liabilities
17,307,951
14,263,225
2,185,934
Ordinary Shares (USD0.0005 par value; 1,000,000,000 and 1,000,000,000 shares authorized, 201,737,272 and 199,051,046 shares issued and outstanding, as of December 31, 2019 and 2020, respectively)
632,601
623,201
95,510
Additional paid-in capital
1,150,352,309
1,148,823,625
176,064,923
Retained earnings
(17,567,529)
(48,935,177)
(7,499,644)
Accumulated other comprehensive income
54,141,670
37,929,187
5,812,902
Total shareholders’ equity
1,187,559,051
1,138,440,836
174,473,691
TOTAL LIABILITIES AND SHAREHOLERS’ EQUITY
1,204,867,002
1,152,704,061
176,659,625
Additional Information —Financial Statement Schedule I
Jupai Holdings Limited
Financial Information of Parent Company
Condensed Statements of Operations and Comprehensive Income
(In RMB)
Years Ended December 31,
2018
2019
2020
2020
RMB
RMB
RMB
USD
Revenues
—
2,051,459
2,058,504
315,480
Cost of revenues
(187,196)
—
—
—
Selling expenses
(3,418,127)
(7,225,289)
(243,758)
(37,358)
General and administrative expenses
(24,195,705)
(14,615,621)
(15,979,061)
(2,448,898)
Other income (loss)
2,345,741
(2,938,226)
1,321,148
202,475
Interest income
1,502
—
—
—
Loss before taxes and loss from equity in subsidiaries and VIEs
(25,453,785)
(22,727,677)
(12,843,167)
(1,968,301)
Loss from equity in subsidiaries and VIEs
(362,290,233)
(141,958,398)
(18,524,481)
(2,839,000)
Net loss
(387,744,018)
(164,686,075)
(31,367,648)
(4,807,301)
Other comprehensive income (loss)
12,382,963
(3,272,053)
(16,212,483)
(2,484,672)
Comprehensive loss attributable to ordinary shareholders
(375,361,055)
(167,958,128)
(47,580,131)
(7,291,973)
Additional Information —Financial Statement Schedule I
Jupai Holdings Limited
Financial Information of Parent Company
Condensed Statements of Cash Flows
(In RMB)
Years ended December 31,
2018
2019
2020
2020
RMB
RMB
RMB
USD
Cash flows from operating activities:
Net loss
(387,744,018)
(164,686,075)
(31,367,648)
(4,807,301)
Adjustment to reconcile net income to net cash provided by operating activities:
Share-based compensation
18,108,942
9,583,596
3,593,400
550,713
Depreciation
20,227
32,409
—
—
Income from equity in subsidiaries and VIEs
362,290,233
141,958,398
18,524,481
2,839,000
Changes in operating assets and liabilities:
Other current assets
222,416
(88,859)
(178,496)
(27,356)
Other non-current assets
(84,950)
418,307
—
—
Other current liabilities
431,312
1,826,388
(2,200,024)
(337,168)
Net cash used in operating activities
(6,755,838)
(10,955,836)
(11,628,287)
(1,782,112)
Cash flows from investing activities:
Collection of loan to subsidiaries
5,572,843
647,137
—
—
Proceeds from disposal of Up Capital
—
33,999,151
—
—
Net cash provided by investing activities
5,572,843
34,646,288
—
—
Cash flows from financing activities:
Exercise of options
3,267,210
29,636
—
—
Repurchase of shares
—
—
(7,085,100)
(1,085,839)
Dividend paid by Jupai Holdings
(126,355,510)
—
—
—
Net cash (used in) provided by financing activities
(123,088,300)
29,636
(7,085,100)
(1,085,839)
Effect of exchange rate changes
(12,762,126)
5,898,988
(1,747,974)
(267,890)
Net (decrease) increase in cash and cash equivalents
(137,033,421)
29,619,076
(20,461,361)
(3,135,841)
Cash and cash equivalents — beginning of year
147,457,957
10,424,536
40,043,612
6,136,952
Cash and cash equivalents — end of year
10,424,536
40,043,612
19,582,251
3,001,111
Additional Information —Financial Statement Schedule I
Jupai Holdings Limited
Notes to Schedule I
1.
Schedule I has been provided pursuant to the requirements of Rule 12-04(a) and 5-04(c) of Regulation S-X, which require condensed financial information as to the financial position, cash flows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consolidated financial statements except that the equity method has been used to account for investments in its subsidiaries, VIEs and VIEs’ subsidiaries. For the parent company, the Company records its investments in subsidiaries, VIEs and VIEs’ subsidiaries under the equity method of accounting as prescribed in ASC 323, Investments-Equity Method and Joint Ventures. Such investments are presented on the Condensed Balance Sheets as “Investment in subsidiaries and VIEs” and the subsidiaries and VIEs’ profit as “Income from equity in subsidiaries and VIEs” on the Condensed Statements of Operations and Comprehensive Income.
2.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nsolidated Financial Statements.
3.
As of December 31, 2020, there were no material contingencies, significant provisions of long-term obligations, mandatory dividend or redemption requirements of redeemable stocks or guarantees of the Company.
4.
Translations of amounts from RMB into USD are solely for the convenience of the readers and were calculated at the rate of USD1.00 for RMB6.5250 on December 31, 2020, representing the certificated exchange rate published by the Federal Reserve Bo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0</t>
        </is>
      </c>
    </row>
    <row r="3">
      <c r="A3" s="3" t="inlineStr">
        <is>
          <t>Summary of Principal Accounting Policies</t>
        </is>
      </c>
    </row>
    <row r="4">
      <c r="A4" s="4" t="inlineStr">
        <is>
          <t>Basis of Presentation</t>
        </is>
      </c>
      <c r="B4" s="4" t="inlineStr">
        <is>
          <t>(a) Basis of Presentation
The consolidated financial statements were prepared in accordance with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its subsidiaries, the VIEs and VIEs’ subsidiaries for which the Company is the ultimate primary beneficiary. All transactions and balances among the Company, its subsidiaries, the VIEs and VIEs’ subsidiaries have been eliminated upo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IE and financial reporting for entities over which control is achieved through means other than voting interests. The Company evaluates each of its investment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Although PRC laws and regulations do not prohibit foreign-invested enterprises from obtaining such license, in practice, the supervisory authority, at its discretion, generally does not issue such license to a foreign-invested third-party mutual fund sales company. Therefore, the Company decided to conduct such business in China through Shanghai Jupai and its subsidiaries which are PRC domestic companies. Since the Company does not have any equity interests in Shanghai Jupai, in order to exercise effective control over its operations, the Company, through its wholly owned subsidiary Shanghai Juxiang, entered into a series of contractual arrangements, or Control Documents with Shanghai Jupai and its shareholders (“Jupai VIE”), pursuant to which the Company is entitled to receive effectively all economic benefits generated from Shanghai Jupai shareholders’ equity interests in it.
Since the Company acquired Scepter in July 2015, Scepter, its subsidiaries, Shanghai E-Cheng and Shanghai E-Cheng’s subsidiaries were included in the consolidated financial statements. Scepter is engaged in asset management service business. Foreign-invested enterprises incorporated in the PRC are not expressively prohibited from providing asset management services in PRC. However, according to local business practice, as a general partner of a fund, Scepter must invest as a limited partner before the fund is established. Some investments of the fund managed by the Scepter are in the foreign-invested enterprise prohibited, or not encouraged industries, which requires all investors not to be foreign-invested enterprises. Therefore Scepter provides asset management services through its VIE entities. To provide Scepter effective control over and the ability to receive substantially all of the economic benefits of its VIE and its subsidiaries, Scepter’s wholly owned subsidiary Shanghai Baoyi, entered into a series of contractual arrangements with Shanghai E-Cheng, the “VIE” and its respective shareholders, respectively. (Hereafter, the VIE structure under Scepter is called “Scepter VIE”.).
The agreements of Jupai VIE and Scepter VIE that provide the Company effective control over the VIE include:
(i)
Voting Rights Proxy Agreement
(1)
Jupai VIE: Each shareholder of Shanghai Jupai has executed a power of attorney to grant Shanghai Juxiang the power of attorney to act on his or her behalf on all matters pertaining to Shanghai Jupai and to exercise all of his or her rights as a shareholder of the Shanghai Jupai, including but not limited to convene, attend and vote at shareholders’ meetings, designate and appoint directors and senior management members. The proxy agreement will remain in effect unless Shanghai Juxiang terminates the agreement by giving a 30- day prior written notice or gives its consent to the termination by Shanghai Jupai.
(2)
Scepter VIE: Each of the shareholders of Shanghai E-Cheng irrevocably granted any person designated by Shanghai Baoyi the power to exercise all voting rights to which he will be entitled to as shareholder of Shanghai E-Cheng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Shanghai Baoyi gives the other Parties written notice requiring the extension thereof and the same mechanism will apply subsequently upon the expiration of each extended term.
(ii)
Call Option Agreement
(1)
Jupai VIE: The shareholders of Shanghai Jupai granted Shanghai Juxiang or its designated representative(s) an irrevocable and exclusive option to purchase their equity interests or assets in Shanghai Jupai when and to the extent permitted by PRC law. Shanghai Juxiang or its designated representative(s) has sole discretion as to when to exercise such options, either in part or in full. Without Shanghai Juxiang’s written consent, the shareholders of Shanghai Jupai shall not transfer, donate, pledge, or otherwise dispose any equity interests of Shanghai Jupai in any way. The acquisition price for the shares or assets will be the minimum amount of consideration permitted under the PRC law at the time when the option is exercised. The agreement can be early terminated by Shanghai Juxiang, but not by Shanghai Jupai or its shareholders.
(2)
Scepter VIE: Each of shareholders of Shanghai E-Cheng has entered into an Exclusive Call Option Agreement with Baoyi. Pursuant to these agreements, each of the shareholders of Shanghai E-Cheng has granted an irrevocable and unconditional option to Shanghai Baoyi or its designees to acquire all or part of such shareholder’s equity interests in Shanghai E-Cheng at its sole discretion, to the extent as permitted by PRC laws and regulations then in effect. The consideration for such acquisition of all equity interests in Shanghai E-Cheng will be equal to the registered capital of Shanghai E-Cheng, and if PRC law requires the consideration to be greater than the registered capital, the consideration will be the minimum amount as permitted by PRC law. In addition, Shanghai E-Cheng irrevocably and unconditionally granted Baoyi an exclusive option to purchase, to the extent permitted under the PRC law, all or part of the assets of Shanghai E-Cheng. The exercise price for purchasing the assets of Shanghai E-Cheng will be equal to its respective book values, and if PRC law requires the price to be greater than the book value, the price will be the minimum amount as permitted by PRC law. The call option may be exercised by Shanghai Baoyi or its designees.
The agreements that transfer economic benefits to the Company include:
(i)
Consulting Services Agreement, Operating Agreement and Exclusive Support Agreement
(1)
Jupai VIE: Shanghai Jupai engages Shanghai Juxiang as its exclusive technical and operational consultant and under which Shanghai Juxiang agrees to assist in arranging the financial support necessary to conduct Shanghai Jupai’s operational activities. Shanghai Jupai shall not seek or accept similar services from other providers without the prior written approval of Shanghai Juxiang. The agreements will be effective as long as Shanghai Jupai exists. Shanghai Juxiang may terminate this agreement at any time by giving a prior written notice to Shanghai Jupai.
(2)
Scepter VIE: Pursuant to an Exclusive Support Agreement between Shanghai Baoyi and Shanghai E-Cheng, Shanghai Baoyi provides Shanghai E-Cheng with a series of consultancy services on an exclusive basis and is entitled to receive related fees. The term of this Exclusive Support Agreement will expire upon dissolution of Shanghai E-Cheng. Unless expressly provided by this agreement, without prior written consent of Shanghai Baoyi, Shanghai E-Cheng may not engage any third party to provide the services offered by Shanghai Baoyi under this agreement.
(ii)
Equity Interest Pledge Agreement
(1)
Jupai VIE: The shareholders of Shanghai Jupai pledged all of their equity interests in Shanghai Jupai to Shanghai Juxiang as collateral to secure their obligations under the above agreement. If the shareholders of Shanghai Jupai or Shanghai Jupai breach their respective contractual obligations, Shanghai Juxiang, as pledgee, will be entitled to certain rights, including the right to dispose the pledged equity interests. Pursuant to the agreement, the shareholders of Shanghai Jupai shall not transfer, assign or otherwise create any new encumbrance on their respective equity interest in Shanghai Jupai without prior written consent of Shanghai Juxiang. This pledge will remain effective until all the guaranteed obligations are performed. Mr. Ni’s equity interest in Shanghai Jupai in favor of Shanghai Juxiang is still under the process of registration with the local branch of regulatory authorities in Shanghai and has not been completed yet.
(2)
Scepter VIE: Each of the shareholders of Shanghai E-Cheng has also entered into an equity pledge agreement with Shanghai Baoyi. Pursuant to which these shareholders pledged their respective equity interest in Shanghai E-Cheng to guarantee the performance of the obligations of Shanghai E-Cheng. If Shanghai E-Cheng or its shareholders breach any of their respective obligations under any of these agreements, Shanghai Baoyi, as pledgee, will be entitled to certain rights, including the right to sell the pledged equity interests. Pursuant to the equity pledge agreement, each shareholder of Shanghai E-Cheng cannot transfer, sell, pledge, dispose of or otherwise create any new encumbrance on their respective equity interest in Shanghai E-Cheng without prior written consent of Shanghai Baoyi. The equity pledge right enjoyed by Shanghai Baoyi will expire when shareholders of Shanghai E-Cheng have fully performed their respective obligations under the above agreements. The shareholders of Shanghai E-Cheng are in the process of applying with the local branch of SAIC in Shanghai for registration of their equity interest pledge.
(iii)
Loan Agreement for Scepter VIE. Under the Loan Agreement among the shareholders of Shanghai E-Cheng and Shanghai Baoyi, Shanghai Baoyi granted an interest-free loan to the shareholders of Shanghai E-Cheng, solely for their purchase of the equity interests of Shanghai E-Cheng. The loan is interest free and the term of the loan is (i) the expiration of 20 years from the date of the loan agreement, (ii) the expiration of Shanghai Baoyi’s operation term or (iii) the expiration of Shanghai E- Cheng’s operation term whichever is the earliest.
Under the above agreements, the shareholders of Shanghai Jupai/Shanghai E-Cheng irrevocably granted Shanghai Juxiang/Shanghai Baoyi the power to exercise all voting rights to which they were entitled. In addition, Shanghai Juxiang/Shanghai Baoyi have the option to acquire all of the equity interests in Shanghai Jupai/Shanghai E-Cheng, to the extent permitted by the then-effective PRC laws and regulations, for nominal consideration. Finally, Shanghai Juxiang/Shanghai Baoyi is entitled to receive service fees for certain services to be provided to Shanghai Jupai/Shanghai E-Cheng.
The Call Option Agreement and Voting Rights Proxy Agreement provide the Company effective control over the VIEs and their subsidiaries, while the Equity Interest Pledge Agreements secure the obligations of the shareholders of Shanghai Jupai and Shanghai E-Cheng under the relevant agreements. Because the Company, through Shanghai Juxiang and Shanghai Baoyi, has (i) the power to direct the activities of Shanghai Jupai and Shanghai E-Cheng that most significantly affect the entities’ economic performance and (ii) the right to receive substantially all of the benefits from Shanghai Jupai and Shanghai E-Cheng, the Company is deemed the primary beneficiary of Shanghai Jupai and Shanghai E-Cheng. Accordingly, the Company has consolidated the Shanghai Jupai and Shanghai E-Cheng’s financial results of operations, assets and liabilities, and cash flows in the Company’s consolidated financial statements.
The Company believes that the contractual arrangements with the VIEs are in compliance with PRC law and are legally enforceable. However, the contractual arrangements are subject to risks and uncertainties, including:
·
Shanghai Jupai and Shanghai E-Cheng and their shareholders may have or develop interests that conflict with the Group’s interests, which may lead them to pursue opportunities in violation of the aforementioned contractual arrangements.
·
Shanghai Jupai and Shanghai E-Cheng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interests under the Equity Interest Pledge Agreements have been registered by the shareholders of Shanghai Jupai and Shanghai E-Cheng with the relevant office of the administration of industry and commerce, however, the VIEs or the Group may fail to meet other requirements. Even if the contractual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As of December 31, 2020, the Group had variable interests in various investment funds and contractual funds that are VIEs but determined that it was not the primary beneficiary and, therefore, was not consolidating the VIEs. The maximum potential financial statement loss the Group could incur if the investment funds and contractual funds were to default on all of their obligations is the loss of value of the interests in such investments that the Group holds, including equity investments recorded in investment in affiliates and long-term investment in the consolidated balance sheet. The Company’s maximum exposure to loss associated with identified nonconsolidated VIEs in which it holds variable interests was RMB83,514,067 and RMB82,279,188 as of December 31, 2019 and 2020, respectively .
The following amounts and balances of Shanghai Jupai and Shanghai E-Cheng and their subsidiaries were included in the Company's consolidated financial statements after the elimination of intercompany balances and transactions:
As of December 31,
2019
2020
2020
RMB
RMB
USD
Cash and cash equivalents
356,891,990
189,666,212
29,067,619
Restricted cash
1,100,000
26,819,159
4,110,216
Accounts receivable, net
—
6,539
1,002
Other receivables, net
5,803,135
50,689,035
7,768,434
Amounts due from related parties, net of allowance for doubtful accounts of RMB60,490,862 and RMB60,790,862 as of December 31, 2019 and 2020, respectively
22,231,830
8,511,264
1,304,408
Other current assets
22,828,583
19,692,172
3,017,957
Long-term investments
18,950,000
8,950,000
1,371,648
Investment in affiliates
86,468,304
85,597,248
13,118,352
Property and equipment, net
971,091
519,018
79,543
Intangible assets, net
22,623,254
20,911,091
3,204,765
Other non-current assets
5,755,331
2,987,240
457,815
Right-of-use assets
1,393,451
912,471
139,842
Deferred tax assets
4,608,063
4,608,063
706,217
Total assets
549,625,032
419,869,512
64,347,818
Accrued payroll and welfare expenses
28,055,363
30,708,606
4,706,300
Income tax payable
19,815,543
52,409,793
8,032,152
Amounts due to related parties-current
10,963,967
11,011,967
1,687,658
Deferred revenue — current from related parties
28,056,641
10,267,812
1,573,611
Deferred revenue — current
17,211,666
7,594,166
1,163,857
Other current liabilities
13,940,969
7,700,862
1,180,209
Deferred revenue — non-current from related parties
4,774,671
1,362,240
208,772
Deferred revenue — non-current
311,651
104,835
16,067
Operating Lease Liabilities — non-current
642,309
138,156
21,173
Total liabilities
123,772,780
121,298,437
18,589,799
Years ended December 31,
2018
2019
2020
2020
RMB
RMB
RMB
USD
Net revenues
415,535,786
489,006,257
237,380,958
36,380,223
Third party
57,530,741
134,686,065
189,452,640
29,034,887
Related party
358,005,045
354,320,192
47,928,318
7,345,336
Operating cost and expenses
641,467,372
457,450,538
200,598,616
30,743,083
Net (loss) income attributable to ordinary shareholders
(406,544,377)
(13,401,093)
3,598,575
551,506
Cash flows used in operating activities:
(144,046,084)
(173,478,148)
(141,962,448)
(21,756,697)
Cash flows (used in) generated from investing activities:
(17,511,862)
2,481,771
455,829
69,859
Cash flows used in financing activities:
(200,000)
—
—
—
The VIEs contributed an aggregate of 31%, 62% and 61% of the consolidated net revenues for the years ended December 31, 2018, 2019 and 2020, respectively and an aggregate of 105%, 8% and (11)% of the consolidated net income (loss) attributable to ordinary shareholders for the years ended December 31, 2018, 2019 and 2020, respectively. As of December 31, 2019 and 2020, the VIEs accounted for an aggregate of 34% and 29%, respectively, of the consolidated total assets.
There are no consolidated assets of the VIEs and their subsidiar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15 for disclosure of restricted net assets.</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Company’s consolidated financial statements include assumptions used to determine the allowance for doubtful accounts, valuation allowance for deferred tax assets, fair value measurement of underlying investment portfolios of the funds that the Group invests, assumptions related to the consolidation of entities in which the Group holds variable interests, estimates involved in revenue recognition, assumption used to measure impairment of goodwill and impairment of equity investments and assumption used to determine the useful life of intangible assets acquired.</t>
        </is>
      </c>
    </row>
    <row r="7">
      <c r="A7" s="4" t="inlineStr">
        <is>
          <t>Concentration of Credit Risk</t>
        </is>
      </c>
      <c r="B7" s="4" t="inlineStr">
        <is>
          <t>(d) Concentration of Credit Risk
The Company is subject to potential significant concentrations of credit risk consisting principally of cash and cash equivalents, restricted cash, accounts receivable, other receivables, amounts due from related party and investments. All of the Group’s cash and cash equivalents, restricted cash and a majority of investments are held with financial institutions that Group management believes to be of high credit quality.
Substantively all revenues were generated within China.
There were no product providers or underlying corporate borrowers which accounted for 10% or more of total revenues for the years ended December 31, 2018, 2019, and 2020.</t>
        </is>
      </c>
    </row>
    <row r="8">
      <c r="A8" s="4" t="inlineStr">
        <is>
          <t>Investments in Affiliates</t>
        </is>
      </c>
      <c r="B8" s="4" t="inlineStr">
        <is>
          <t>(e) Investments in Affiliates
Affiliated companies are entities over which the Group does not control. The Group accounts for common-stock-equivalent equity investments in entities over which it has significant influence but does not own a majority voting interest or otherwise control using the equity method. The Group generally considers an ownership interest of 20% or higher to represent significant influence. Under the equity method, the Group’s share of the post-acquisition profits or losses of affiliated companies is recognized in the statements of operations and its shares of post-acquisition movements in other comprehensive income are recognized in other comprehensive income. When the Group’s share of losses in an affiliated company equals or exceeds its carrying amount of the investment in the affiliated company, the Group does not recognize further losses, unless the Group has guaranteed the obligations of the affiliated company or is otherwise committed to provide further financial support for the affiliated company. An impairment loss is recorded when there has been a loss in value of the investment that is other than temporary, which is recorded in loss from equity in affiliates. The Group recorded impairment loss of RMB104.1 million, RMB2.7 million, and RMB1.3 million for the years ended December 31, 2018, 2019, and 2020.
The Group also considers it has significant influence over the funds that it serves as general partner or fund manager, and the Group’s ownership interest in these funds as limited partner is generally much lower than 5%. These funds are not consolidated by the Group based on the facts that the Group does not have control over the funds given substantive kick-out rights held by unrelated limited partners that allow them to remove the general partner without cause, and/or substantive participating rights that allow them to participate in certain financial and operating decisions of the limited partnership in the ordinary course of business. The equity method of accounting is accordingly used for investments by the Group in these funds. If an investee fund meets the definition of an Investment Company, it’s required to be reported at fair value. The Group records its equity pick-up based on its percentage ownership of the investee funds’ net income. For real estate projects, the group recorded its pick-up one quarter in arrears to enable it to have more time to collect and analyze the investments’ operating results. For other investee funds, the group recorded its pick-up based on current period net income.</t>
        </is>
      </c>
    </row>
    <row r="9">
      <c r="A9" s="4" t="inlineStr">
        <is>
          <t>Fair Value of Financial Instruments</t>
        </is>
      </c>
      <c r="B9" s="4" t="inlineStr">
        <is>
          <t>(f) Fair Value of Financial Instruments
The Group records its certain financial asset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Level 3 applies to asset or liabilities for which there are inputs generally unobservable and typically reflect management’s estimates of assumptions that market participants would use in pricing the asset or liability. The fair value are therefore determined using model based techniques that include option pricing models, discounted cash flow models, and similar techniques. Certain assets of the Group were measured at fair value on a non-recurring basis subsequent to initial recognition. These assets include goodwill, investment in equity securities without readily determinable fair value and investment in affiliates in 2020. See Note 9, Note 5 and Note 6, respectively.</t>
        </is>
      </c>
    </row>
    <row r="10">
      <c r="A10" s="4" t="inlineStr">
        <is>
          <t>Cash and Cash Equivalents</t>
        </is>
      </c>
      <c r="B10" s="4" t="inlineStr">
        <is>
          <t>(g) Cash and Cash Equivalents
Cash and cash equivalents consist of cash on hand and demand deposits, which are unrestricted as to withdrawal and use, and which have original maturities of three months or less when purchased.</t>
        </is>
      </c>
    </row>
    <row r="11">
      <c r="A11" s="4" t="inlineStr">
        <is>
          <t>Restricted Cash</t>
        </is>
      </c>
      <c r="B11" s="4" t="inlineStr">
        <is>
          <t>(h) Restricted Cash
The Group’s restricted cash represents cash restricted by court related to a lawsuit in which the group is a defendant. The restriction will be subsequently removed when the case is closed.</t>
        </is>
      </c>
    </row>
    <row r="12">
      <c r="A12" s="4" t="inlineStr">
        <is>
          <t>Accounts receivable, net</t>
        </is>
      </c>
      <c r="B12" s="4" t="inlineStr">
        <is>
          <t>(i) Accounts receivable, net
Accounts receivable mainly represent amounts due from product providers or underlying corporate borrowers and are recorded net of allowance for doubtful accounts. The Group considers many factors in assessing the collectability of its accounts receivable, such as the age of the amounts due, the product providers or underlying corporate borrowers’ payment history, creditworthiness, financial conditions of the product providers or underlying corporate borrow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 The Group recorded allowance for doubtful accounts of RMB19.7 million, RMB6.4 million, and nil for the years ended December 31, 2018, 2019, and 2020.</t>
        </is>
      </c>
    </row>
    <row r="13">
      <c r="A13" s="4" t="inlineStr">
        <is>
          <t>Other receivables, net</t>
        </is>
      </c>
      <c r="B13" s="4" t="inlineStr">
        <is>
          <t>(j) Other receivables, net
Other receivables mainly represent loan receivables and deposits for lessor and other suppliers. The Company records other receivables at net realizable value consisting of the carrying amount less an allowance for uncollectable accounts as needed. The allowance for uncollectable accounts is the Company’s best estimate of the amount of probable credit losses in the Company’s existing other receivables. The Company determines the allowance based on age of the amounts due, the financial condition of the borrowers, and economic conditions. The Company recorded allowance for doubtful accounts of nil, RMB2.0 million and nil for the years ended December 31, 2018, 2019, and 2020. The Company has not accrued any interest income on loan receivable as the amount is indeterminable, it will be recognized when cash received.</t>
        </is>
      </c>
    </row>
    <row r="14">
      <c r="A14" s="4" t="inlineStr">
        <is>
          <t>Investments</t>
        </is>
      </c>
      <c r="B14" s="4" t="inlineStr">
        <is>
          <t>(k) Investments
Debt Securities
The Group invests in debt securities and accounts for the investments based on the nature of the products invested, and the Group’s intent and ability to hold the investments to maturity.
The Group’s investments in debt securities include trust products, asset management plans and real estate funds that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remaining contractual maturity date is less than one year.
The Group reviews, at individual security level, its held-to-maturity investments for other-than-temporary impairment based on the specific identification method and considers available quantitative and qualitative evidence in evaluating potential impairment. If the amortized cost basis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
Equity Securities
The Group's investment in equity securities comprise of investment in privately-held companies and limited partnership in private equity fund.
Prior to fiscal 2018, these investments in equity securities without readily determinable fair values were accounted for using the cost method of accounting, measured at cost less other-than-temporary impairment.
Effective January 1, 2018, upon adoption of ASU 2016-01, the Group has elected to measure these investments at cost minus impairment, if any, adjusted up or down for observable price changes (i.e., prices in orderly transactions for the identical or similar investment of the same issuer). Any adjustment to the carrying amount is recorded in net income.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investment loss.</t>
        </is>
      </c>
    </row>
    <row r="15">
      <c r="A15" s="4" t="inlineStr">
        <is>
          <t>Noncontrolling interests</t>
        </is>
      </c>
      <c r="B15" s="4" t="inlineStr">
        <is>
          <t>(l)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t>
        </is>
      </c>
    </row>
    <row r="16">
      <c r="A16" s="4" t="inlineStr">
        <is>
          <t>Property and Equipment, net</t>
        </is>
      </c>
      <c r="B16" s="4" t="inlineStr">
        <is>
          <t>(m)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Gains and losses from the disposal of property and equipment are included in income from operations.</t>
        </is>
      </c>
    </row>
    <row r="17">
      <c r="A17" s="4" t="inlineStr">
        <is>
          <t>Leases</t>
        </is>
      </c>
      <c r="B17" s="4" t="inlineStr">
        <is>
          <t>(n) Leases
The Group determines if an arrangement is a lease at inception of the arrangement. The Group primarily enters into operating leases, as the lessee, for office space. Operating leases are included in Right-of-use (“ROU”) Assets, Other current liabilities (current portion of liabilities) and Operating lease liabilities (non-current liabilities) on the Consolidated balance sheet. ROU Assets and lease liabilities are recognized based on the present value of the future minimum lease payments over the lease term at the commencement date. The Group determines the present value of the lease payments using an incremental borrowing rate based on information available at the inception date. Leases may include options to extend or terminate the lease which are included in the ROU Assets and liabilities when they are reasonably certain of exercise.
Certain leases include lease and nonlease components, which are accounted for as one single lease component. Occupancy lease agreements, in addition to contractual rent payments, generally include additional payments for certain costs incurred by the landlord, such as building expenses and utilities. To the extent these are fixed or determinable, they are included as part of the minimum lease payments used to measure the lease liabilities.
Operating lease expense associated with minimum lease payments is recognized on a straight-line basis over the lease term. When additional payments are based on usage or vary based on other factors, they are expensed when incurred as variable lease expense. Minimum lease payments for leases with an initial term of twelve months or less are not recorded on the Consolidated balance sheet. The Group recognizes lease expense for these leases on a straight-line basis over the lease term.
The Group recorded ROU assets of RMB152.3 million and lease liabilities RMB144.3 million, with no cumulative effect adjustment to retained earnings of January 1, 2019. There was no material impact on the Consolidated Statements of Operations on the Consolidated Statements of Cash Flows. Additional disclosures relating to leases are discussed in Note 10. “Leases”.</t>
        </is>
      </c>
    </row>
    <row r="18">
      <c r="A18" s="4" t="inlineStr">
        <is>
          <t>Treasury stocks</t>
        </is>
      </c>
      <c r="B18" s="4" t="inlineStr">
        <is>
          <t>(o) Treasury stocks
The Company repurchased its own stocks directly from the open market at prevailing market prices, therefore an access of stated value over the cost of treasury stocks is credited to additional paid-in capital. The Company has no plan to resell the repurchased shares.</t>
        </is>
      </c>
    </row>
    <row r="19">
      <c r="A19" s="4" t="inlineStr">
        <is>
          <t>Revenue Recognition</t>
        </is>
      </c>
      <c r="B19" s="4" t="inlineStr">
        <is>
          <t>(p) Revenue Recognition
The Group derives revenue primarily from one-time commissions and recurring service fees paid by product providers for whom the Group distributes wealth management products, and recurring management fee and carried interest paid by funds the Group manages. Starting from the second half of 2016, the Group also began to earn other service fees for consulting services provided to other companies. There is no material impact of the adoption of ASC 606 on January 1, 2018 using the modified retrospective method to its consolidated financial statements.
Under the guidance of ASC 606, the Group is required to: (i) identify the contracts with a customer, (ii) identify the performance obligations in the contract, (iii) determine the transaction price, (iv) allocate the transaction price to the performance obligations in the contracts and (v) recognize revenue when the entity satisfies a performance obligation. Revenues are recorded, net of sales related taxes and surcharges.
The Group sometimes engages third party agents in promoting financial products and pays a channel fee accordingly, in which the group recognizes revenue on a net basis by deducting the channel fee it pays to the third party agents.
Disaggregation of revenue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EO and Chairman of the Board, who reviews consolidated results when making decisions about allocating resources and assessing performance of the Group.
The Group believes it operates in a sole segment, which is value-added wealth management and asset management services.
Substantively all of the Group’s revenues are derived from China. The Group’s long-lived assets are located substantially in the PRC.
The following table shows revenue from contracts with customers disaggregated by service lines for the years ended December 31, 2018, 2019 and 2020:
Years Ended December 31,
2018
2019
2020
2020
RMB
RMB
RMB
USD
One-time commissions
739,894,527
320,817,881
162,835,813
24,955,680
Related party
524,315,293
60,723,911
58,396,476
8,949,651
Third party
215,579,234
260,093,970
104,439,337
16,006,029
Recurring management fee
436,947,202
340,732,359
98,405,095
15,081,241
Related party
436,947,202
340,732,359
98,405,095
15,081,241
Recurring service fees
64,555,866
115,247,648
128,568,271
19,703,950
Related party
1,256,411
1,433,629
20,223,856
3,099,442
Third party
63,299,455
113,814,019
108,344,415
16,604,508
Other service fees
84,669,810
13,962,264
—
—
Related party
28,301,887
—
—
—
Third party
56,367,923
13,962,264
—
—
Total revenues
1,326,067,405
790,760,152
389,809,179
59,740,871
One-time Commissions
The Group enters into one-time commission agreements with product providers or underlying corporate borrowers, which specifies the key terms and conditions of the arrangement. Such agreements do not include rights of return, credits or discounts, rebates, price protection or other similar privileges. Upon establishment of a wealth management product, the Group earns a one-time commission from product providers or underlying corporate borrowers, calculated as a percentage of the wealth management products purchased by its clients. The Group defines the “establishment of a wealth management product” for its revenue recognition purpose as the time when both of the following two criteria are met: (1) the Group’s client has entered into a purchase or subscription contract with the relevant product provider and, if required, the client has transferred a deposit to an escrow account designated by the product provider and (2) the product provider has issued a formal notice to confirm the establishment of a wealth management product. After the contract is established, there are no significant judgments made when determining the one-time commission price.
Recurring Service Fees
Recurring service fee arises from on-going services provided to product providers after the distribution of wealth management product including investment relationship maintenance and coordination and product reports distribution. It is calculated as a percentage of the total value of investments in the wealth management products purchased by the Group’s clients, calculated at the establishment date of the wealth management product. As the Group provides these services throughout the contract term, revenue is recognized over the contract term, assuming all other revenue recognition criteria have been met. For certain products, recurring service fees may also include a performance-based fee based on the extent by which the fund’s investment performance exceeds a certain threshold. Such performance-based fees earned based on the performance of the Group are a form of variable consideration in its contracts with customers to provide investment management services. Revenue is recognized when performance-based measures are met. Recurring service agreements do not include rights of return, credits or discounts, rebates, price protection or other similar privileges.
Recurring Management Fees
Recurring management fee arises from the fund management services provided to funds the Group manages, including management fee and carried interest. Management fees are computed as a percentage of the capital contribution in a fund and are recognized as earned over the specified contract period. Carried interest represents preferential allocations of profits that are a component of the Group’s general partnership interests and fund managing interests in the limited partnership and contractual funds and is a form of variable consideration and recognized as revenue typically at the end of fund’s contract term when the uncertainty associated with the variability is resolved. Management fee received in advance of the specified contract period and in the limited circumstances carried interest received before the end of the fund’s contract term are recorded as deferred revenue.
Other service fees
Other service fee refers to revenue generated from consulting services provided to peers in asset management industry and other companies seeking for equity investment. Service fees are negotiated case by case, and are specified in agreements before services are provided. Revenue is recognized upon completion of the services and when it becomes probable that a significant reversal in the amount of revenue will not occur.
Contract modifications
Contract modifications occur when the Group and its customers agree to modify existing customer contracts to change the scope or price (or both) of the contract or when a customer terminates some, or all, of the existing services provided by the Group. When a contract modification occurs, it requires the Group to exercise judgment to determine if the modification should be accounted for as: (i) a separate contract, (ii) the termination of the original contract and creation of a new contract, or (iii) a cumulative catch up adjustment to the original contract. Further, contract modifications require the identification and evaluation of the performance obligations of the modified contract, including the allocation of revenue to the remaining performance obligations and the period of recognition for each identified performance obligation. In 2018, the Group modified certain contracts for changes in transaction price for the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in the period of modification. The amount of cumulative adjustment to revenue recorded in 2018, 2019 and 2020 as a result of contract modification was RMB122.7 million, nil and nil, respectively.
Transaction Price Allocation among Performance Obligations
The Group enters into contracts with product providers or underlying corporate borrowers to provide both wealth management marketing and recurring services or other services. The Group also provides wealth management marketing, recurring services and other services to funds that it serves as general partner/co-general partner or fund manager.
Each of the wealth management marketing service, recurring service, and other service represent a separate performance obligation. The Group allocate the total consideration among various performance obligations at inception of contracts based on their relative stand-alone selling price (“SSP”). The Group has observable SSP for its wealth management marketing services and other services for certain products as it provides such services separately to other similar customers. The Group has not sold its recurring services separately. The Group adopts either the adjusted market assessment approach or the residual approach when the SSP is not directly observable and is either highly variable or uncertain. Revenue for the respective performance obligation is recognized in the same manner as described above.
Contract Balances
The Group enters into contracts with customers, of which obligations are performed over a period. The Group records contract liabilities in deferred revenue when payments are received in advance of the performance obligations being satisfied. Certain contracts require that a portion of the payment be deferred until the end of the wealth management product’s life or other specified contingencies.
As of December 31, 2019 and 2020, total amount of deferred revenue are RMB82,957,958 and RMB31,672,695 respectively, of which RMB77,728,462 and RMB18,963,227 estimated to be recognized within one year, RMB5,229,496 and RMB12,709,468 over one year to two years.
Practical Expedience
The Group has used the following practical expedients as allowed under ASC 606:
The Group expenses sales commissions as incurred when the amortization period is one year or less. Sales commission expenses are recorded within “Cost of Revenues” in the consolidated statements of operations.
The Group has also applied the practical expedient for certain revenue streams to exclude the value of remaining performance obligations for (i) contracts with an original expected term of one year or less or (ii) contracts for which the Group recognizes revenue in proportion to the amount the Group has the right to invoice for services performed.</t>
        </is>
      </c>
    </row>
    <row r="20">
      <c r="A20" s="4" t="inlineStr">
        <is>
          <t>Sales Related Tax and Related Surcharges</t>
        </is>
      </c>
      <c r="B20" s="4" t="inlineStr">
        <is>
          <t>(q) Sales Related Tax and Related Surcharges
The Group is subject to value-added tax (“VAT”), education surtax, and urban maintenance and construction tax, on the services provided in the PRC. The applicable VAT rate for the Group is 1% to 6%.</t>
        </is>
      </c>
    </row>
    <row r="21">
      <c r="A21" s="4" t="inlineStr">
        <is>
          <t>Cost of Revenues</t>
        </is>
      </c>
      <c r="B21" s="4" t="inlineStr">
        <is>
          <t>(r) Cost of Revenues
Cost of revenue includes salaries and performance-based commissions of relationship managers and business development team, and expenses incurred in connection with product-specific client meetings and other events.</t>
        </is>
      </c>
    </row>
    <row r="22">
      <c r="A22" s="4" t="inlineStr">
        <is>
          <t>Selling Expenses</t>
        </is>
      </c>
      <c r="B22" s="4" t="inlineStr">
        <is>
          <t>(s) Selling Expenses
Selling expenses primarily consist of payroll, bonus and benefits of sales and marketing staff, brand promotion costs, and agency fees. Brand promotion costs are expensed as incurred.
Brand promotion costs in connection with the provision of marketing and promotion services consisted of fees the Group paid to third party venders for brand promotion on various online and offline channels. Such costs were included as selling expenses in the consolidated statements of operations and totaled RMB16,831,978, RMB9,019,349 and RMB3,047,380 for the years ended December 31, 2018, 2019 and 2020, respectively.</t>
        </is>
      </c>
    </row>
    <row r="23">
      <c r="A23" s="4" t="inlineStr">
        <is>
          <t>Intangible assets, net</t>
        </is>
      </c>
      <c r="B23" s="4" t="inlineStr">
        <is>
          <t>(t) Intangible assets, net
Acquired intangible assets mainly consist of customer contracts, internal-used software and licenses from business combinations and are recorded at fair value on the acquisition date. Customer contracts, internal-used software and certain licenses are amortized using a straight-line method. Most of the licenses are determined to be indefinitely-lived, and not subject to amortization.
Estimated Useful Lives in Years
Customer contracts
3.5 years
Internal-used software
10 years
Licenses amortized
Shorter of the legal rights or expected useful life</t>
        </is>
      </c>
    </row>
    <row r="24">
      <c r="A24" s="4" t="inlineStr">
        <is>
          <t>Impairment of long-lived assets</t>
        </is>
      </c>
      <c r="B24" s="4" t="inlineStr">
        <is>
          <t>(u) Impairment of long-lived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The Group evaluates intangible assets that are not subject to amortization for impairment annually and more frequently if events or changes in circumstances indicate that the carrying amount of an asset may not be recoverable. The Group conducts quantitative impairment tests for indefinite-lived intangible assets and compares the fair value of the asset with its carrying amount. The Group recognizes impairment loss on the amount by which the carrying value exceeds the fair value of the asset. After an impairment loss is recognized, the Group uses adjusted carrying amount of the intangible asset as its new accounting basis.</t>
        </is>
      </c>
    </row>
    <row r="25">
      <c r="A25" s="4" t="inlineStr">
        <is>
          <t>Goodwill</t>
        </is>
      </c>
      <c r="B25" s="4" t="inlineStr">
        <is>
          <t>(v) Goodwill
Goodwill represents the excess of the purchase price of acquired businesses over the estimated fair value assigned to the individual assets acquired and liabilities assumed. Goodwill is not depreciated or amortized but is tested for impairment on an annual basis as of December 31, and in between annual tests when an event occurs or circumstances change that could indicate that the asset might be impaired.
Starting from January 1, 2018, the Group early adopted ASU 2017-04. A reporting unit is identified as a component for which discrete financial information is available and is regularly reviewed by management. As the Group operates in a sole segment, which is value-added wealth management and asset management services, management concluded that it had only one reporting unit, and therefore the goodwill impairment testing is performed at a consolidation level.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Based on the Group's impairment assessment review, the Group recorded goodwill impairment of RMB267.9 million, nil and nil for the years ended December 31, 2018, 2019 and 2020 for the goodwill from acquisition of Scepter as the volatile market environment continued to negatively impact the Group's operations and business outlook.</t>
        </is>
      </c>
    </row>
    <row r="26">
      <c r="A26" s="4" t="inlineStr">
        <is>
          <t>Income Taxes</t>
        </is>
      </c>
      <c r="B26" s="4" t="inlineStr">
        <is>
          <t>(w) Income Taxes
Current income taxes are provided for in accordance with the relevant statutory tax laws and regulations.
The Group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Group recognizes net deferred tax assets to the extent that it believes these assets are more likely than not to be realized. In making such a determination, it considers all available positive and negative evidence, including future reversals of existing taxable temporary differences, projected future taxable income, tax-planning strategies, and results of recent operations. If the Group determines that its deferred tax assets are realizable in the future in excess of their net recorded amount, the Group would make an adjustment to the deferred tax asset valuation allowance, which would reduce the provision for income taxes. According to ASU 2015-17, the Group recognized deferred tax assets and liabilities as non-current assets and liabilities.</t>
        </is>
      </c>
    </row>
    <row r="27">
      <c r="A27" s="4" t="inlineStr">
        <is>
          <t>Share-Based Compensation</t>
        </is>
      </c>
      <c r="B27" s="4" t="inlineStr">
        <is>
          <t>(x) Share-Based Compensation
The Group recognizes share-based compensation based on the grant date fair value of equity awards, with compensation expense recognized over the vesting period. Share-based compensation expense is classified in the consolidated statements of operations based upon the job function of the grantee. The Group accounts for a cancellation or settlement of an equity settled share-based payment award as an acceleration of vesting, and recognize immediately the amount that otherwise would have been recognized for services received over the remainder of the vesting period. The Group also estimates expected forfeitures and recognizes compensation cost only for those share-based awards expected to vest. Actual forfeitures may differ from those estimated by the Group which would affect the amount of share-based compensation to be recognized.</t>
        </is>
      </c>
    </row>
    <row r="28">
      <c r="A28" s="4" t="inlineStr">
        <is>
          <t>Government Grants</t>
        </is>
      </c>
      <c r="B28" s="4" t="inlineStr">
        <is>
          <t>(y) Government Grants
Government subsidies include cash subsidies received by the Group’s entities in the PRC from local governments as incentives for registering and operating business in certain local districts and are typically granted based on the amount of value-added tax, and income tax payment generated by the Group in certain local districts. Such subsidies allow the Group full discretion in utilizing the funds and are used by the Group for general corporate purpose. The local governments have final discretion as to the amount of cash subsidies.
Cash subsidies are included in government subsidies and recognized when received and when all the conditions for their receipt have been satisfied.</t>
        </is>
      </c>
    </row>
    <row r="29">
      <c r="A29" s="4" t="inlineStr">
        <is>
          <t>Net Income (Loss) per Share</t>
        </is>
      </c>
      <c r="B29" s="4" t="inlineStr">
        <is>
          <t>(z) Net Income (Loss) per Share
Basic net income or loss per share is computed by dividing net income or loss attributable to ordinary shareholders by the weighted average number of ordinary shares outstanding during the period. Diluted net income per share reflects the potential dilution that could occur if securities or other contracts to issue ordinary shares were exercised into ordinary shares. Common share equivalents are excluded from the computation of the diluted net income per share in years when their effect would be anti-dilutive.
Diluted net income or loss per share is computed by giving effect to all potential dilutive shares, including stock options and unvested restricted shares. To calculate the number of shares for diluted income per share, the effect of the stock options and restricted share units is computed using the treasury stock method.</t>
        </is>
      </c>
    </row>
    <row r="30">
      <c r="A30" s="4" t="inlineStr">
        <is>
          <t>Foreign Currency Translation</t>
        </is>
      </c>
      <c r="B30" s="4" t="inlineStr">
        <is>
          <t>(aa) Foreign Currency Translation
The functional currency of the Company, Jupai Investment International Limited, Scepter Holdings Limited, and Scepter Pacific Limited is the United States dollar (“U.S. dollar”). The functional currency of Jupai Hong Kong and Non-Linear Investment Management Ltd., is the Hong Kong Dollar (“HKD”). The subsidiaries in the PRC and the VIEs determined their functional currency to be the Chinese Renminbi (“RMB”). The determination of the respective functional currency is based on the criteria of ASC 830, Foreign Currency Matters.
Assets and liabilities of the Group’s overseas entities denominated in currencies other than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
Amounts in USD are solely for the convenience of the readers and were calculated at the rate of USD1.00 for RMB6.5250 on December 31, 2020, representing the certificated exchange rate published by the Federal Reserve Board. This presentation is not intended to be an indication of the actual USD amount for the underlying transactions, assets or liabilities.</t>
        </is>
      </c>
    </row>
    <row r="31">
      <c r="A31" s="4" t="inlineStr">
        <is>
          <t>Comprehensive Income</t>
        </is>
      </c>
      <c r="B31" s="4" t="inlineStr">
        <is>
          <t xml:space="preserve">(ab) Comprehensive Income
Comprehensive income includes all changes in equity except those resulting from investments by owners and distributions to owners. For the years presented, total comprehensive income included net income, foreign currency translation adjustments, net of tax effect. </t>
        </is>
      </c>
    </row>
    <row r="32">
      <c r="A32" s="4" t="inlineStr">
        <is>
          <t>Recently issued accounting pronouncements</t>
        </is>
      </c>
      <c r="B32" s="4" t="inlineStr">
        <is>
          <t>(ac) Recently issued accounting pronouncements
In June 2016, the FASB issued ASU No. 2016-13, Financial Instruments—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For public business entities, the guidance is effective for fiscal years beginning after December 15, 2022, including interim periods within those fiscal years. Early application of the pending content that links to this paragraph is permitted for fiscal years beginning after December 15, 2018, including interim periods within those fiscal years. The Group is in the process of evaluating the impact of adoption of this guidance on its consolidated financial statements.
In December 2019, the FASB issued ASU No. 2019-12 (“ASU 2019-12”) “Income Taxes (Topic 740) Simplifying the Accounting for Income Taxes.” ASU 2019-12 will simplify the accounting for income taxes by removing certain exceptions currently provided for in ASC 740, “Income Taxes” (“ASC 740”), and by amending certain other requirements of ASC 740. The changes resulting from ASU 2019-12 will be made on a retrospective or modified retrospective basis, depending on the specific exception or amendment. For public business entities, the amendments in ASU 2019-12 are effective for fiscal years, and interim periods within those fiscal years, beginning after December 15, 2020. The Company will adopt ASU 2019-12 effective January 1, 2021. Management is currently evaluating the effect of the adoption of ASU 2019-12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0</t>
        </is>
      </c>
    </row>
    <row r="3">
      <c r="A3" s="4" t="inlineStr">
        <is>
          <t>Schedule of subsidiaries</t>
        </is>
      </c>
      <c r="B3" s="4" t="inlineStr">
        <is>
          <t>The Company’s significant subsidiaries as of December 31, 2020 include the following:
Date of
Place of
Percentage of
Incorporation/Acquisition
Incorporation
Ownership
Shanghai Juxiang Investment Management Consulting Co., Ltd. ("Shanghai Juxiang")
July 16, 2013
PRC
100
%
Baoyi Investment Consulting (Shanghai) Co., Ltd. ("Shanghai Baoyi")
July 16, 2015
PRC
100
%
Jupai HongKong Investment Limited("Jupai Hong Kong")
August 21, 2012
Hong Kong
100
%
Shanghai Baoyixuan Investment Management Center (Limited Partnership) ("Baoyixuan")
December 24, 2015
PRC
100
%</t>
        </is>
      </c>
    </row>
    <row r="4">
      <c r="A4" s="4" t="inlineStr">
        <is>
          <t>Shanghai Jupai</t>
        </is>
      </c>
    </row>
    <row r="5">
      <c r="A5" s="4" t="inlineStr">
        <is>
          <t>Schedule of subsidiaries</t>
        </is>
      </c>
      <c r="B5" s="4" t="inlineStr">
        <is>
          <t>Shanghai Jupai’s significant subsidiaries as of December 31, 2020 include the following:
Place of
Percentage of
Date of Incorporation/acquisition
Incorporation
Ownership
Juzhou Asset Management (Shanghai) Co., Ltd. ("Juzhou")
May 17, 2013
PRC
85
%
Shanghai Jupai Yumao Fund Sales Co., Ltd. (“Yumao”)
February 26, 2014
PRC
100
%</t>
        </is>
      </c>
    </row>
    <row r="6">
      <c r="A6" s="4" t="inlineStr">
        <is>
          <t>Shanghai E-Cheng</t>
        </is>
      </c>
    </row>
    <row r="7">
      <c r="A7" s="4" t="inlineStr">
        <is>
          <t>Schedule of subsidiaries</t>
        </is>
      </c>
      <c r="B7" s="4" t="inlineStr">
        <is>
          <t>Shanghai E-Cheng’s significant subsidiaries as of December 31, 2020 include the following:
Place of
Percentage of
Date of Acquisition
Incorporation
Ownership
Shanghai Yidezhen Investment Management Center (Limited Partnership) ("Yidezhen")
July 16, 2015
PRC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37" customWidth="1" min="2" max="2"/>
    <col width="27" customWidth="1" min="3" max="3"/>
    <col width="24" customWidth="1" min="4" max="4"/>
    <col width="27" customWidth="1" min="5" max="5"/>
  </cols>
  <sheetData>
    <row r="1">
      <c r="A1" s="1" t="inlineStr">
        <is>
          <t>Consolidated Balance Sheets (Parenthetical)</t>
        </is>
      </c>
      <c r="B1" s="2" t="inlineStr">
        <is>
          <t>Dec. 31, 2020USD ($)$ / sharesshares</t>
        </is>
      </c>
      <c r="C1" s="2" t="inlineStr">
        <is>
          <t>Dec. 31, 2020CNY (¥)shares</t>
        </is>
      </c>
      <c r="D1" s="2" t="inlineStr">
        <is>
          <t>Dec. 31, 2019$ / shares</t>
        </is>
      </c>
      <c r="E1" s="2" t="inlineStr">
        <is>
          <t>Dec. 31, 2019CNY (¥)shares</t>
        </is>
      </c>
    </row>
    <row r="2">
      <c r="A2" s="4" t="inlineStr">
        <is>
          <t>Accounts receivable, allowance for doubtful accounts</t>
        </is>
      </c>
      <c r="C2" s="7" t="n">
        <v>26102138</v>
      </c>
      <c r="E2" s="7" t="n">
        <v>26102138</v>
      </c>
    </row>
    <row r="3">
      <c r="A3" s="4" t="inlineStr">
        <is>
          <t>Other receivables, allowance for doubtful accounts</t>
        </is>
      </c>
      <c r="C3" s="5" t="n">
        <v>2080597</v>
      </c>
      <c r="E3" s="5" t="n">
        <v>2080597</v>
      </c>
    </row>
    <row r="4">
      <c r="A4" s="4" t="inlineStr">
        <is>
          <t>Amounts due from related parties, allowance for doubtful accounts</t>
        </is>
      </c>
      <c r="C4" s="5" t="n">
        <v>107453024</v>
      </c>
      <c r="E4" s="5" t="n">
        <v>96307907</v>
      </c>
    </row>
    <row r="5">
      <c r="A5" s="4" t="inlineStr">
        <is>
          <t>Accrued payroll and welfare expenses</t>
        </is>
      </c>
      <c r="B5" s="6" t="n">
        <v>8877567</v>
      </c>
      <c r="C5" s="5" t="n">
        <v>57926124</v>
      </c>
      <c r="E5" s="5" t="n">
        <v>58318063</v>
      </c>
    </row>
    <row r="6">
      <c r="A6" s="4" t="inlineStr">
        <is>
          <t>Income tax payable</t>
        </is>
      </c>
      <c r="B6" s="5" t="n">
        <v>13117650</v>
      </c>
      <c r="C6" s="5" t="n">
        <v>85592667</v>
      </c>
      <c r="E6" s="5" t="n">
        <v>82800208</v>
      </c>
    </row>
    <row r="7">
      <c r="A7" s="4" t="inlineStr">
        <is>
          <t>Other tax payable</t>
        </is>
      </c>
      <c r="B7" s="5" t="n">
        <v>405206</v>
      </c>
      <c r="C7" s="5" t="n">
        <v>2643970</v>
      </c>
      <c r="E7" s="5" t="n">
        <v>695081</v>
      </c>
    </row>
    <row r="8">
      <c r="A8" s="4" t="inlineStr">
        <is>
          <t>Amounts due to related parties-current</t>
        </is>
      </c>
      <c r="B8" s="5" t="n">
        <v>2547997</v>
      </c>
      <c r="C8" s="5" t="n">
        <v>16625680</v>
      </c>
      <c r="E8" s="5" t="n">
        <v>19439664</v>
      </c>
    </row>
    <row r="9">
      <c r="A9" s="4" t="inlineStr">
        <is>
          <t>Deferred revenue - current from related parties</t>
        </is>
      </c>
      <c r="B9" s="5" t="n">
        <v>1588432</v>
      </c>
      <c r="C9" s="5" t="n">
        <v>10364519</v>
      </c>
      <c r="E9" s="5" t="n">
        <v>42053959</v>
      </c>
    </row>
    <row r="10">
      <c r="A10" s="4" t="inlineStr">
        <is>
          <t>Deferred revenue - current</t>
        </is>
      </c>
      <c r="B10" s="5" t="n">
        <v>1317810</v>
      </c>
      <c r="C10" s="5" t="n">
        <v>8598708</v>
      </c>
      <c r="E10" s="5" t="n">
        <v>35674503</v>
      </c>
    </row>
    <row r="11">
      <c r="A11" s="4" t="inlineStr">
        <is>
          <t>Other current liabilities</t>
        </is>
      </c>
      <c r="B11" s="5" t="n">
        <v>9158593</v>
      </c>
      <c r="C11" s="5" t="n">
        <v>59759820</v>
      </c>
      <c r="E11" s="5" t="n">
        <v>78201072</v>
      </c>
    </row>
    <row r="12">
      <c r="A12" s="4" t="inlineStr">
        <is>
          <t>Deferred revenue - non-current from related parties</t>
        </is>
      </c>
      <c r="B12" s="5" t="n">
        <v>1751017</v>
      </c>
      <c r="C12" s="5" t="n">
        <v>11425388</v>
      </c>
      <c r="E12" s="5" t="n">
        <v>4917845</v>
      </c>
    </row>
    <row r="13">
      <c r="A13" s="4" t="inlineStr">
        <is>
          <t>Deferred revenue - non-current</t>
        </is>
      </c>
      <c r="B13" s="5" t="n">
        <v>196794</v>
      </c>
      <c r="C13" s="5" t="n">
        <v>1284080</v>
      </c>
      <c r="E13" s="5" t="n">
        <v>311651</v>
      </c>
    </row>
    <row r="14">
      <c r="A14" s="4" t="inlineStr">
        <is>
          <t>Operating Lease Liability</t>
        </is>
      </c>
      <c r="B14" s="6" t="n">
        <v>1934009</v>
      </c>
      <c r="C14" s="7" t="n">
        <v>12619411</v>
      </c>
      <c r="E14" s="7" t="n">
        <v>28518789</v>
      </c>
    </row>
    <row r="15">
      <c r="A15" s="3" t="inlineStr">
        <is>
          <t>Shareholders' Equity:</t>
        </is>
      </c>
    </row>
    <row r="16">
      <c r="A16" s="4" t="inlineStr">
        <is>
          <t>Ordinary shares, par value ( in dollars per share) | $ / shares</t>
        </is>
      </c>
      <c r="B16" s="8" t="n">
        <v>0.0005</v>
      </c>
      <c r="D16" s="8" t="n">
        <v>0.0005</v>
      </c>
    </row>
    <row r="17">
      <c r="A17" s="4" t="inlineStr">
        <is>
          <t>Ordinary shares, shares authorized | shares</t>
        </is>
      </c>
      <c r="B17" s="5" t="n">
        <v>1000000000</v>
      </c>
      <c r="C17" s="5" t="n">
        <v>1000000000</v>
      </c>
      <c r="E17" s="5" t="n">
        <v>1000000000</v>
      </c>
    </row>
    <row r="18">
      <c r="A18" s="4" t="inlineStr">
        <is>
          <t>Ordinary shares, shares issued | shares</t>
        </is>
      </c>
      <c r="B18" s="5" t="n">
        <v>199051046</v>
      </c>
      <c r="C18" s="5" t="n">
        <v>199051046</v>
      </c>
      <c r="E18" s="5" t="n">
        <v>201737272</v>
      </c>
    </row>
    <row r="19">
      <c r="A19" s="4" t="inlineStr">
        <is>
          <t>Ordinary shares, shares outstanding | shares</t>
        </is>
      </c>
      <c r="B19" s="5" t="n">
        <v>199051046</v>
      </c>
      <c r="C19" s="5" t="n">
        <v>199051046</v>
      </c>
      <c r="E19" s="5" t="n">
        <v>201737272</v>
      </c>
    </row>
    <row r="20">
      <c r="A20" s="4" t="inlineStr">
        <is>
          <t>Consolidated VIE and VIE's subsidiaries</t>
        </is>
      </c>
    </row>
    <row r="21">
      <c r="A21" s="4" t="inlineStr">
        <is>
          <t>Amounts due from related parties, allowance for doubtful accounts</t>
        </is>
      </c>
      <c r="C21" s="7" t="n">
        <v>60790862</v>
      </c>
      <c r="E21" s="7" t="n">
        <v>60490862</v>
      </c>
    </row>
    <row r="22">
      <c r="A22" s="4" t="inlineStr">
        <is>
          <t>Accrued payroll and welfare expenses</t>
        </is>
      </c>
      <c r="B22" s="6" t="n">
        <v>4706300</v>
      </c>
      <c r="C22" s="5" t="n">
        <v>30708606</v>
      </c>
      <c r="E22" s="5" t="n">
        <v>28055363</v>
      </c>
    </row>
    <row r="23">
      <c r="A23" s="4" t="inlineStr">
        <is>
          <t>Income tax payable</t>
        </is>
      </c>
      <c r="B23" s="5" t="n">
        <v>8032152</v>
      </c>
      <c r="C23" s="5" t="n">
        <v>52409793</v>
      </c>
      <c r="E23" s="5" t="n">
        <v>19815543</v>
      </c>
    </row>
    <row r="24">
      <c r="A24" s="4" t="inlineStr">
        <is>
          <t>Other tax payable</t>
        </is>
      </c>
      <c r="C24" s="5" t="n">
        <v>0</v>
      </c>
      <c r="E24" s="5" t="n">
        <v>0</v>
      </c>
    </row>
    <row r="25">
      <c r="A25" s="4" t="inlineStr">
        <is>
          <t>Amounts due to related parties-current</t>
        </is>
      </c>
      <c r="B25" s="5" t="n">
        <v>1687658</v>
      </c>
      <c r="C25" s="5" t="n">
        <v>11011967</v>
      </c>
      <c r="E25" s="5" t="n">
        <v>10963967</v>
      </c>
    </row>
    <row r="26">
      <c r="A26" s="4" t="inlineStr">
        <is>
          <t>Deferred revenue - current from related parties</t>
        </is>
      </c>
      <c r="B26" s="5" t="n">
        <v>1573611</v>
      </c>
      <c r="C26" s="5" t="n">
        <v>10267812</v>
      </c>
      <c r="E26" s="5" t="n">
        <v>28056641</v>
      </c>
    </row>
    <row r="27">
      <c r="A27" s="4" t="inlineStr">
        <is>
          <t>Deferred revenue - current</t>
        </is>
      </c>
      <c r="B27" s="5" t="n">
        <v>1163857</v>
      </c>
      <c r="C27" s="5" t="n">
        <v>7594166</v>
      </c>
      <c r="E27" s="5" t="n">
        <v>17211666</v>
      </c>
    </row>
    <row r="28">
      <c r="A28" s="4" t="inlineStr">
        <is>
          <t>Other current liabilities</t>
        </is>
      </c>
      <c r="B28" s="5" t="n">
        <v>1180209</v>
      </c>
      <c r="C28" s="5" t="n">
        <v>7700862</v>
      </c>
      <c r="E28" s="5" t="n">
        <v>13940969</v>
      </c>
    </row>
    <row r="29">
      <c r="A29" s="4" t="inlineStr">
        <is>
          <t>Deferred revenue - non-current from related parties</t>
        </is>
      </c>
      <c r="B29" s="5" t="n">
        <v>208772</v>
      </c>
      <c r="C29" s="5" t="n">
        <v>1362240</v>
      </c>
      <c r="E29" s="5" t="n">
        <v>4774671</v>
      </c>
    </row>
    <row r="30">
      <c r="A30" s="4" t="inlineStr">
        <is>
          <t>Deferred revenue - non-current</t>
        </is>
      </c>
      <c r="B30" s="5" t="n">
        <v>16067</v>
      </c>
      <c r="C30" s="5" t="n">
        <v>104835</v>
      </c>
      <c r="E30" s="5" t="n">
        <v>311651</v>
      </c>
    </row>
    <row r="31">
      <c r="A31" s="4" t="inlineStr">
        <is>
          <t>Operating Lease Liability</t>
        </is>
      </c>
      <c r="B31" s="6" t="n">
        <v>21173</v>
      </c>
      <c r="C31" s="7" t="n">
        <v>138156</v>
      </c>
      <c r="E31" s="7" t="n">
        <v>642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0</t>
        </is>
      </c>
    </row>
    <row r="3">
      <c r="A3" s="3" t="inlineStr">
        <is>
          <t>Summary of Principal Accounting Policies</t>
        </is>
      </c>
    </row>
    <row r="4">
      <c r="A4" s="4" t="inlineStr">
        <is>
          <t>Schedule of amounts of variable interest entity included in the Group's consolidated financial statements</t>
        </is>
      </c>
      <c r="B4" s="4" t="inlineStr">
        <is>
          <t>As of December 31,
2019
2020
2020
RMB
RMB
USD
Cash and cash equivalents
356,891,990
189,666,212
29,067,619
Restricted cash
1,100,000
26,819,159
4,110,216
Accounts receivable, net
—
6,539
1,002
Other receivables, net
5,803,135
50,689,035
7,768,434
Amounts due from related parties, net of allowance for doubtful accounts of RMB60,490,862 and RMB60,790,862 as of December 31, 2019 and 2020, respectively
22,231,830
8,511,264
1,304,408
Other current assets
22,828,583
19,692,172
3,017,957
Long-term investments
18,950,000
8,950,000
1,371,648
Investment in affiliates
86,468,304
85,597,248
13,118,352
Property and equipment, net
971,091
519,018
79,543
Intangible assets, net
22,623,254
20,911,091
3,204,765
Other non-current assets
5,755,331
2,987,240
457,815
Right-of-use assets
1,393,451
912,471
139,842
Deferred tax assets
4,608,063
4,608,063
706,217
Total assets
549,625,032
419,869,512
64,347,818
Accrued payroll and welfare expenses
28,055,363
30,708,606
4,706,300
Income tax payable
19,815,543
52,409,793
8,032,152
Amounts due to related parties-current
10,963,967
11,011,967
1,687,658
Deferred revenue — current from related parties
28,056,641
10,267,812
1,573,611
Deferred revenue — current
17,211,666
7,594,166
1,163,857
Other current liabilities
13,940,969
7,700,862
1,180,209
Deferred revenue — non-current from related parties
4,774,671
1,362,240
208,772
Deferred revenue — non-current
311,651
104,835
16,067
Operating Lease Liabilities — non-current
642,309
138,156
21,173
Total liabilities
123,772,780
121,298,437
18,589,799
Years ended December 31,
2018
2019
2020
2020
RMB
RMB
RMB
USD
Net revenues
415,535,786
489,006,257
237,380,958
36,380,223
Third party
57,530,741
134,686,065
189,452,640
29,034,887
Related party
358,005,045
354,320,192
47,928,318
7,345,336
Operating cost and expenses
641,467,372
457,450,538
200,598,616
30,743,083
Net (loss) income attributable to ordinary shareholders
(406,544,377)
(13,401,093)
3,598,575
551,506
Cash flows used in operating activities:
(144,046,084)
(173,478,148)
(141,962,448)
(21,756,697)
Cash flows (used in) generated from investing activities:
(17,511,862)
2,481,771
455,829
69,859
Cash flows used in financing activities:
(200,000)
—
—
—</t>
        </is>
      </c>
    </row>
    <row r="5">
      <c r="A5" s="4" t="inlineStr">
        <is>
          <t>Schedule of estimated useful lives of property and equipment</t>
        </is>
      </c>
      <c r="B5" s="4" t="inlineStr">
        <is>
          <t>Estimated Useful Lives in Years
Leasehold improvements
Shorter of the lease term or expected useful life
Furniture, fixtures, and equipment
3—5 years
Motor vehicles
5 years</t>
        </is>
      </c>
    </row>
    <row r="6">
      <c r="A6" s="4" t="inlineStr">
        <is>
          <t>Schedule of disaggregation of revenue</t>
        </is>
      </c>
      <c r="B6" s="4" t="inlineStr">
        <is>
          <t>Years Ended December 31,
2018
2019
2020
2020
RMB
RMB
RMB
USD
One-time commissions
739,894,527
320,817,881
162,835,813
24,955,680
Related party
524,315,293
60,723,911
58,396,476
8,949,651
Third party
215,579,234
260,093,970
104,439,337
16,006,029
Recurring management fee
436,947,202
340,732,359
98,405,095
15,081,241
Related party
436,947,202
340,732,359
98,405,095
15,081,241
Recurring service fees
64,555,866
115,247,648
128,568,271
19,703,950
Related party
1,256,411
1,433,629
20,223,856
3,099,442
Third party
63,299,455
113,814,019
108,344,415
16,604,508
Other service fees
84,669,810
13,962,264
—
—
Related party
28,301,887
—
—
—
Third party
56,367,923
13,962,264
—
—
Total revenues
1,326,067,405
790,760,152
389,809,179
59,740,871</t>
        </is>
      </c>
    </row>
    <row r="7">
      <c r="A7" s="4" t="inlineStr">
        <is>
          <t>Summary of intangible assets estimated useful lives</t>
        </is>
      </c>
      <c r="B7" s="4" t="inlineStr">
        <is>
          <t>Estimated Useful Lives in Years
Customer contracts
3.5 years
Internal-used software
10 years
Licenses amortized
Shorter of the legal rights or expected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Net Income (loss) per Share</t>
        </is>
      </c>
    </row>
    <row r="4">
      <c r="A4" s="4" t="inlineStr">
        <is>
          <t>Schedule of antidilutive securities excluded from computation of earnings per share</t>
        </is>
      </c>
      <c r="B4" s="4" t="inlineStr">
        <is>
          <t>As of December 31,
2018
2019
2020
Share options
9,424,471
9,145,983
7,936,403
Restricted shares
1,241,352
1,182,370
633,744
Total
10,665,823
10,328,353
8,570,1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doubtful accounts (Tables)</t>
        </is>
      </c>
      <c r="B1" s="2" t="inlineStr">
        <is>
          <t>12 Months Ended</t>
        </is>
      </c>
    </row>
    <row r="2">
      <c r="B2" s="2" t="inlineStr">
        <is>
          <t>Dec. 31, 2020</t>
        </is>
      </c>
    </row>
    <row r="3">
      <c r="A3" s="3" t="inlineStr">
        <is>
          <t>Allowance for doubtful accounts</t>
        </is>
      </c>
    </row>
    <row r="4">
      <c r="A4" s="4" t="inlineStr">
        <is>
          <t>Schedule of allowance for accounts receivable, other receivables and amounts due from related parties</t>
        </is>
      </c>
      <c r="B4" s="4" t="inlineStr">
        <is>
          <t>Years Ended December 31,
2018
2019
2020
RMB
RMB
RMB
Balance as of January 1
3,997,417
63,211,728
124,490,642
Provisions for doubtful accounts
59,214,311
61,278,914
11,145,117
Write-off
—
—
—
Balance as of December 31
63,211,728
124,490,642
135,635,7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investment balances</t>
        </is>
      </c>
      <c r="B4" s="4" t="inlineStr">
        <is>
          <t>As of December 31,
2019
2020
2020
RMB
RMB
USD
Long-term investments
- Equity securities without readily determinable fair values
228,950,000
218,950,000
33,555,556
Total investments
228,950,000
218,950,000
33,555,5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affiliates (Tables)</t>
        </is>
      </c>
      <c r="B1" s="2" t="inlineStr">
        <is>
          <t>12 Months Ended</t>
        </is>
      </c>
    </row>
    <row r="2">
      <c r="B2" s="2" t="inlineStr">
        <is>
          <t>Dec. 31, 2020</t>
        </is>
      </c>
    </row>
    <row r="3">
      <c r="A3" s="3" t="inlineStr">
        <is>
          <t>Investment in affiliates</t>
        </is>
      </c>
    </row>
    <row r="4">
      <c r="A4" s="4" t="inlineStr">
        <is>
          <t>Schedule of balances of investment in affiliates</t>
        </is>
      </c>
      <c r="B4" s="4" t="inlineStr">
        <is>
          <t>As of December 31
2019
2020
2020
RMB
%
RMB
%
USD
%
Private equity funds that the Company serves as general partner or fund manager (1)
75,750,152
—
75,128,668
—
11,513,972
—
Changjiang Jupai (Shanghai) Finance Consulting Co., Ltd. (“Changjiang Jupai”)
11,449,125
25.0
%
11,625,259
25.0
%
1,781,649
25.0
%
Shanghai Wuling Investment Center (“Wuling Center”)
7,763,915
1.2
%
7,150,520
1.2
%
1,095,865
1.2
%
Shanghai Guochen Equity Management Co., Ltd. (“Guochen”)
3,398,720
8.3
%
3,228,549
8.3
%
494,797
8.3
%
Shanghai Juzhi Investment Management Co., Ltd. (“Juzhi”)
2,680,206
50.0
%
1,630,592
50.0
%
249,899
50.0
%
Shanghai Jucheng Zhidi Co., Ltd (“Jucheng Zhidi”) (2)
4,910,260
2.0
%
—
—
—
—
Others (3)
1,588,622
—
1,578,321
—
241,888
—
Total investments
107,541,000
100,341,909
15,378,070
(1) Shanghai Juxiang and Scepter invested in private equity funds of funds that the Group serves as general partner or fund manager. Shanghai Juxiang and Scepter held no more than 4% equity interest in these private equity funds of funds as a general partner. The Group accounts for these investments using the equity method of accounting due to the fact that the Company can exercise significant influence on these investees in the capacity of general partner or fund manager.
(2) The Group invested RMB5,000,000 for 2% equity interest in Shanghai Jucheng Zhidi Co., Ltd in 2019 and accounted for the investment with equity method accounting. The main operating business is real estate development and management. The Group disposed of the entire investment in July 2020 for RMB5.0 million (USD0.77 million).
(3) In addition to the above, the Group also held investments in several fund management companies, none of which is individually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As of December 31,
2019
2020
2020
RMB
RMB
USD
Leasehold improvements
58,136,435
58,932,840
9,031,853
Furniture, fixtures and equipment
29,744,931
29,236,780
4,480,733
Motor vehicles
3,701,461
3,701,461
567,274
Total
91,582,827
91,871,081
14,079,860
Accumulated depreciation
(63,748,067)
(74,777,244)
(11,460,115)
Property and equipment, net
27,834,760
17,093,837
2,619,7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t>
        </is>
      </c>
      <c r="B4" s="4" t="inlineStr">
        <is>
          <t>As of December 31,
2019
2020
2020
RMB
RMB
USD
Customer contracts
67,687,278
63,308,495
9,702,451
Software
37,670,816
37,763,932
5,787,576
License
942,481
942,481
144,442
Less: accumulated amortization
76,752,418
80,918,992
12,401,378
Intangible assets subject to amortization
29,548,157
21,095,916
3,233,091
License with indefinite life
11,733,541
11,733,541
1,798,244
Foreign currency translation adjustment
(3,031,219)
1,347,564
206,523
Intangible assets, net
38,250,479
34,177,021
5,237,8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movement in carrying amount of goodwill</t>
        </is>
      </c>
      <c r="B4" s="4" t="inlineStr">
        <is>
          <t>Years Ended December 31,
RMB
Balance as of January 1, 2019
297,031
Deconsolidation
(297,031)
Balance as of December 31, 2019 and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ummary of option activity</t>
        </is>
      </c>
      <c r="B4" s="4" t="inlineStr">
        <is>
          <t>Weighted
Aggregate
Average
Remaining
Intrinsic
Number of
Exercise
Contractual
Value of
Options
Price
Term
Options
RMB
RMB
Outstanding, as of January 1, 2020
9,145,983
3.97
4.61
—
Forfeited
(1,209,580)
3.13
—
—
Outstanding, as of December 31, 2020
7,936,403
3.81
3.62
—
Exercisable as of December 31, 2020
7,936,403
3.81
3.62
—</t>
        </is>
      </c>
    </row>
    <row r="5">
      <c r="A5" s="4" t="inlineStr">
        <is>
          <t>Summary of restricted share activity</t>
        </is>
      </c>
      <c r="B5" s="4" t="inlineStr">
        <is>
          <t>Weighted
Average
Number of
Grant-date
Shares
Fair Value
RMB
Unvested, as of January 1, 2020
1,182,370
6.49
Vested
(548,626)
7.30
Unvested, as of December 31, 2020
633,744
5.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tax expense</t>
        </is>
      </c>
      <c r="B4" s="4" t="inlineStr">
        <is>
          <t>Years Ended December 31,
2018
2019
2020
2020
RMB
RMB
RMB
USD
Current Tax
163,676,039
15,018,507
500,952
76,775
Deferred Tax
(33,820,672)
37,926,132
295,572
45,298
Total
129,855,367
52,944,639
796,524
122,073</t>
        </is>
      </c>
    </row>
    <row r="5">
      <c r="A5" s="4" t="inlineStr">
        <is>
          <t>Schedule of reconciliation between the statutory tax rate to income before income taxes and the actual provision for income taxes</t>
        </is>
      </c>
      <c r="B5" s="4" t="inlineStr">
        <is>
          <t>Years Ended December 31,
2018
2019
2020
PRC income tax rate
25.00
%
25.00
%
25.00
%
Expenses not deductible for income tax purposes
(9.47)
%
(25.47)
%
(23.75)
%
Goodwill impairment
(44.22)
%
—
—
Losses not deductible for income tax purposes
(5.40)
%
(12.81)
%
(8.14)
%
Tax-free income
1.10
%
—
—
Valuation allowance of deferred tax assets
(55.56)
%
(33.12)
%
8.29
%
Uncertain tax position impact
—
—
—
Different tax rate of subsidiary operation in other jurisdiction
2.81
%
0.16
%
(3.73)
%
Effective income tax rate
(85.74)
%
(46.24)
%
(2.33)
%</t>
        </is>
      </c>
    </row>
    <row r="6">
      <c r="A6" s="4" t="inlineStr">
        <is>
          <t>Schedule of principal components of the deferred income tax asset and liabilities</t>
        </is>
      </c>
      <c r="B6" s="4" t="inlineStr">
        <is>
          <t>As of December 31,
2019
2020
2020
RMB
RMB
USD
Deferred tax assets:
Accrued expenses
4,608,063
4,312,491
660,918
Tax loss carry forward
67,843,392
63,563,642
9,741,554
Gross deferred tax assets
72,451,455
67,876,133
10,402,472
Valuation allowance
(67,843,392)
(63,563,642)
(9,741,554)
Net deferred tax assets
4,608,063
4,312,491
660,918</t>
        </is>
      </c>
    </row>
    <row r="7">
      <c r="A7" s="4" t="inlineStr">
        <is>
          <t>Schedule of movement of valuation allowance</t>
        </is>
      </c>
      <c r="B7" s="4" t="inlineStr">
        <is>
          <t>As of December 31,
2018
2019
2020
2020
RMB
RMB
RMB
USD
Balance as of January 1
—
84,146,463
67,843,392
10,397,455
Additions (utilization)
84,146,463
37,227,678
(2,837,821)
(434,915)
Write-offs
—
(53,530,749)
(1,441,929)
(220,986)
Balance as of December 31
84,146,463
67,843,392
63,563,642
9,741,5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5" customWidth="1" min="1" max="1"/>
    <col width="37" customWidth="1" min="2" max="2"/>
    <col width="37" customWidth="1" min="3" max="3"/>
    <col width="37" customWidth="1" min="4" max="4"/>
    <col width="37" customWidth="1" min="5" max="5"/>
  </cols>
  <sheetData>
    <row r="1">
      <c r="A1" s="1" t="inlineStr">
        <is>
          <t>Consolidated Statements of Operation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Revenues</t>
        </is>
      </c>
    </row>
    <row r="4">
      <c r="A4" s="4" t="inlineStr">
        <is>
          <t>Revenues</t>
        </is>
      </c>
      <c r="B4" s="6" t="n">
        <v>59740871</v>
      </c>
      <c r="C4" s="7" t="n">
        <v>389809179</v>
      </c>
      <c r="D4" s="7" t="n">
        <v>790760152</v>
      </c>
      <c r="E4" s="7" t="n">
        <v>1326067405</v>
      </c>
    </row>
    <row r="5">
      <c r="A5" s="4" t="inlineStr">
        <is>
          <t>Business taxes and related surcharges</t>
        </is>
      </c>
      <c r="B5" s="5" t="n">
        <v>-250948</v>
      </c>
      <c r="C5" s="5" t="n">
        <v>-1637436</v>
      </c>
      <c r="D5" s="5" t="n">
        <v>-4812940</v>
      </c>
      <c r="E5" s="5" t="n">
        <v>-4323742</v>
      </c>
    </row>
    <row r="6">
      <c r="A6" s="4" t="inlineStr">
        <is>
          <t>Net revenues</t>
        </is>
      </c>
      <c r="B6" s="5" t="n">
        <v>59489923</v>
      </c>
      <c r="C6" s="5" t="n">
        <v>388171743</v>
      </c>
      <c r="D6" s="5" t="n">
        <v>785947212</v>
      </c>
      <c r="E6" s="5" t="n">
        <v>1321743663</v>
      </c>
    </row>
    <row r="7">
      <c r="A7" s="3" t="inlineStr">
        <is>
          <t>Operating cost and expenses:</t>
        </is>
      </c>
    </row>
    <row r="8">
      <c r="A8" s="4" t="inlineStr">
        <is>
          <t>Cost of revenues</t>
        </is>
      </c>
      <c r="B8" s="5" t="n">
        <v>-31514897</v>
      </c>
      <c r="C8" s="5" t="n">
        <v>-205634704</v>
      </c>
      <c r="D8" s="5" t="n">
        <v>-481746067</v>
      </c>
      <c r="E8" s="5" t="n">
        <v>-684558659</v>
      </c>
    </row>
    <row r="9">
      <c r="A9" s="4" t="inlineStr">
        <is>
          <t>Selling expenses</t>
        </is>
      </c>
      <c r="B9" s="5" t="n">
        <v>-13012001</v>
      </c>
      <c r="C9" s="5" t="n">
        <v>-84903304</v>
      </c>
      <c r="D9" s="5" t="n">
        <v>-206777405</v>
      </c>
      <c r="E9" s="5" t="n">
        <v>-303170575</v>
      </c>
    </row>
    <row r="10">
      <c r="A10" s="4" t="inlineStr">
        <is>
          <t>General and administrative expenses</t>
        </is>
      </c>
      <c r="B10" s="5" t="n">
        <v>-23548030</v>
      </c>
      <c r="C10" s="5" t="n">
        <v>-153650898</v>
      </c>
      <c r="D10" s="5" t="n">
        <v>-265527496</v>
      </c>
      <c r="E10" s="5" t="n">
        <v>-274782664</v>
      </c>
    </row>
    <row r="11">
      <c r="A11" s="4" t="inlineStr">
        <is>
          <t>Impairment loss of goodwill</t>
        </is>
      </c>
      <c r="C11" s="5" t="n">
        <v>0</v>
      </c>
      <c r="D11" s="5" t="n">
        <v>0</v>
      </c>
      <c r="E11" s="5" t="n">
        <v>-267917575</v>
      </c>
    </row>
    <row r="12">
      <c r="A12" s="4" t="inlineStr">
        <is>
          <t>Government subsidies</t>
        </is>
      </c>
      <c r="B12" s="5" t="n">
        <v>3308920</v>
      </c>
      <c r="C12" s="5" t="n">
        <v>21590703</v>
      </c>
      <c r="D12" s="5" t="n">
        <v>31429802</v>
      </c>
      <c r="E12" s="5" t="n">
        <v>48742897</v>
      </c>
    </row>
    <row r="13">
      <c r="A13" s="4" t="inlineStr">
        <is>
          <t>Total operating cost and expenses</t>
        </is>
      </c>
      <c r="B13" s="5" t="n">
        <v>-64766008</v>
      </c>
      <c r="C13" s="5" t="n">
        <v>-422598203</v>
      </c>
      <c r="D13" s="5" t="n">
        <v>-922621166</v>
      </c>
      <c r="E13" s="5" t="n">
        <v>-1481686576</v>
      </c>
    </row>
    <row r="14">
      <c r="A14" s="4" t="inlineStr">
        <is>
          <t>Loss from operations</t>
        </is>
      </c>
      <c r="B14" s="5" t="n">
        <v>-5276085</v>
      </c>
      <c r="C14" s="5" t="n">
        <v>-34426460</v>
      </c>
      <c r="D14" s="5" t="n">
        <v>-136673954</v>
      </c>
      <c r="E14" s="5" t="n">
        <v>-159942913</v>
      </c>
    </row>
    <row r="15">
      <c r="A15" s="4" t="inlineStr">
        <is>
          <t>Interest income</t>
        </is>
      </c>
      <c r="B15" s="5" t="n">
        <v>791179</v>
      </c>
      <c r="C15" s="5" t="n">
        <v>5162441</v>
      </c>
      <c r="D15" s="5" t="n">
        <v>6136600</v>
      </c>
      <c r="E15" s="5" t="n">
        <v>3990096</v>
      </c>
    </row>
    <row r="16">
      <c r="A16" s="4" t="inlineStr">
        <is>
          <t>Investment (loss) income</t>
        </is>
      </c>
      <c r="B16" s="5" t="n">
        <v>-1123900</v>
      </c>
      <c r="C16" s="5" t="n">
        <v>-7333446</v>
      </c>
      <c r="D16" s="5" t="n">
        <v>12627142</v>
      </c>
      <c r="E16" s="5" t="n">
        <v>-292384</v>
      </c>
    </row>
    <row r="17">
      <c r="A17" s="4" t="inlineStr">
        <is>
          <t>Gain from deconsolidation of a subsidiary</t>
        </is>
      </c>
      <c r="E17" s="5" t="n">
        <v>561528</v>
      </c>
    </row>
    <row r="18">
      <c r="A18" s="4" t="inlineStr">
        <is>
          <t>Exchange gain</t>
        </is>
      </c>
      <c r="B18" s="5" t="n">
        <v>365104</v>
      </c>
      <c r="C18" s="5" t="n">
        <v>2382302</v>
      </c>
      <c r="D18" s="5" t="n">
        <v>3409000</v>
      </c>
      <c r="E18" s="5" t="n">
        <v>4227896</v>
      </c>
    </row>
    <row r="19">
      <c r="A19" s="4" t="inlineStr">
        <is>
          <t>Loss before taxes and gain from equity in affiliates</t>
        </is>
      </c>
      <c r="B19" s="5" t="n">
        <v>-5243702</v>
      </c>
      <c r="C19" s="5" t="n">
        <v>-34215163</v>
      </c>
      <c r="D19" s="5" t="n">
        <v>-114501212</v>
      </c>
      <c r="E19" s="5" t="n">
        <v>-151455777</v>
      </c>
    </row>
    <row r="20">
      <c r="A20" s="4" t="inlineStr">
        <is>
          <t>Income tax expense</t>
        </is>
      </c>
      <c r="B20" s="5" t="n">
        <v>-122073</v>
      </c>
      <c r="C20" s="5" t="n">
        <v>-796524</v>
      </c>
      <c r="D20" s="5" t="n">
        <v>-52944639</v>
      </c>
      <c r="E20" s="5" t="n">
        <v>-129855367</v>
      </c>
    </row>
    <row r="21">
      <c r="A21" s="4" t="inlineStr">
        <is>
          <t>Loss from equity in affiliates</t>
        </is>
      </c>
      <c r="B21" s="5" t="n">
        <v>-247166</v>
      </c>
      <c r="C21" s="5" t="n">
        <v>-1612759</v>
      </c>
      <c r="D21" s="5" t="n">
        <v>-5015063</v>
      </c>
      <c r="E21" s="5" t="n">
        <v>-113486155</v>
      </c>
    </row>
    <row r="22">
      <c r="A22" s="4" t="inlineStr">
        <is>
          <t>Net loss</t>
        </is>
      </c>
      <c r="B22" s="5" t="n">
        <v>-5612941</v>
      </c>
      <c r="C22" s="5" t="n">
        <v>-36624446</v>
      </c>
      <c r="D22" s="5" t="n">
        <v>-172460914</v>
      </c>
      <c r="E22" s="5" t="n">
        <v>-394797299</v>
      </c>
    </row>
    <row r="23">
      <c r="A23" s="4" t="inlineStr">
        <is>
          <t>Net loss attributable to noncontrolling interests</t>
        </is>
      </c>
      <c r="B23" s="5" t="n">
        <v>805640</v>
      </c>
      <c r="C23" s="5" t="n">
        <v>5256798</v>
      </c>
      <c r="D23" s="5" t="n">
        <v>7774839</v>
      </c>
      <c r="E23" s="5" t="n">
        <v>7053281</v>
      </c>
    </row>
    <row r="24">
      <c r="A24" s="4" t="inlineStr">
        <is>
          <t>Net loss attributable to ordinary shareholders</t>
        </is>
      </c>
      <c r="B24" s="6" t="n">
        <v>-4807301</v>
      </c>
      <c r="C24" s="7" t="n">
        <v>-31367648</v>
      </c>
      <c r="D24" s="7" t="n">
        <v>-164686075</v>
      </c>
      <c r="E24" s="7" t="n">
        <v>-387744018</v>
      </c>
    </row>
    <row r="25">
      <c r="A25" s="3" t="inlineStr">
        <is>
          <t>Net loss per share:</t>
        </is>
      </c>
    </row>
    <row r="26">
      <c r="A26" s="4" t="inlineStr">
        <is>
          <t>Basic and diluted (in dollars per share) | (per share)</t>
        </is>
      </c>
      <c r="B26" s="9" t="n">
        <v>-0.02</v>
      </c>
      <c r="C26" s="10" t="n">
        <v>-0.16</v>
      </c>
      <c r="D26" s="10" t="n">
        <v>-0.82</v>
      </c>
      <c r="E26" s="10" t="n">
        <v>-1.93</v>
      </c>
    </row>
    <row r="27">
      <c r="A27" s="3" t="inlineStr">
        <is>
          <t>Weighted average number of shares used in computation:</t>
        </is>
      </c>
    </row>
    <row r="28">
      <c r="A28" s="4" t="inlineStr">
        <is>
          <t>Basic and diluted (in shares) | shares</t>
        </is>
      </c>
      <c r="B28" s="5" t="n">
        <v>200431277</v>
      </c>
      <c r="C28" s="5" t="n">
        <v>200431277</v>
      </c>
      <c r="D28" s="5" t="n">
        <v>201695899</v>
      </c>
      <c r="E28" s="5" t="n">
        <v>200480910</v>
      </c>
    </row>
    <row r="29">
      <c r="A29" s="4" t="inlineStr">
        <is>
          <t>Third party</t>
        </is>
      </c>
    </row>
    <row r="30">
      <c r="A30" s="3" t="inlineStr">
        <is>
          <t>Revenues</t>
        </is>
      </c>
    </row>
    <row r="31">
      <c r="A31" s="4" t="inlineStr">
        <is>
          <t>Revenues</t>
        </is>
      </c>
      <c r="B31" s="6" t="n">
        <v>32610537</v>
      </c>
      <c r="C31" s="7" t="n">
        <v>212783752</v>
      </c>
      <c r="D31" s="7" t="n">
        <v>387870253</v>
      </c>
      <c r="E31" s="7" t="n">
        <v>335246612</v>
      </c>
    </row>
    <row r="32">
      <c r="A32" s="4" t="inlineStr">
        <is>
          <t>Related party</t>
        </is>
      </c>
    </row>
    <row r="33">
      <c r="A33" s="3" t="inlineStr">
        <is>
          <t>Revenues</t>
        </is>
      </c>
    </row>
    <row r="34">
      <c r="A34" s="4" t="inlineStr">
        <is>
          <t>Revenues</t>
        </is>
      </c>
      <c r="B34" s="6" t="n">
        <v>27130334</v>
      </c>
      <c r="C34" s="7" t="n">
        <v>177025427</v>
      </c>
      <c r="D34" s="7" t="n">
        <v>402889899</v>
      </c>
      <c r="E34" s="7" t="n">
        <v>99082079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Revenue from Related Parties
Years Ended December 31
2018
2019
2020
2020
RMB
RMB
RMB
USD
One-time commissions
Funds managed by Jupai Group
521,493,884
58,676,277
58,159,887
8,913,392
Investees of shareholder of the Company
2,821,409
2,047,634
236,589
36,259
Total one-time commissions
524,315,293
60,723,911
58,396,476
8,949,651
Recurring management fee
Funds managed by Jupai Group
436,947,202
340,732,359
98,405,095
15,081,241
Total recurring management fee
436,947,202
340,732,359
98,405,095
15,081,241
Recurring service fee
Funds managed by Jupai Group
1,256,411
1,433,629
20,223,856
3,099,442
Total recurring service fee
1,256,411
1,433,629
20,223,856
3,099,442
Other service fee
Funds managed by Jupai Group
28,301,887
—
—
—
Total other service fee
28,301,887
—
—
—
Total revenue from related parties
990,820,793
402,889,899
177,025,427
27,130,334
Amounts due from Related Parties
As of December 31,
2019
2020
2020
RMB
RMB
USD
Service fee receivable
101,122,751
26,149,345
4,007,562
Loan to related parties
200,000,000
200,000,000
30,651,341
Loan to noncontrolling interest shareholder
23,187,995
23,187,995
3,553,716
Total amounts due from related parties
249,337,340
38,212,619
Deferred Revenue from Related Parties
As of December 31,
2019
2020
2020
RMB
RMB
USD
Funds managed by Jupai Group
46,971,804
21,789,907
3,339,449
Total deferred revenue
46,971,804
21,789,907
3,339,449
Amounts due to Related Parties
As of December 31,
2019
2020
2020
RMB
RMB
USD
Funds managed by Jupai Group
17,439,664
14,625,680
2,241,484
Investees of shareholder of the Company
2,000,000
2,000,000
306,513
Total amounts due to related parties
19,439,664
16,625,680
2,547,9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lease payments under non-cancelable operating lease agreements</t>
        </is>
      </c>
      <c r="B4" s="4" t="inlineStr">
        <is>
          <t>Years Ended December 31,
RMB
2021
24,717,992
2022
10,659,374
2023
1,960,037
Total
37,337,4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Subsidiaries (Details)</t>
        </is>
      </c>
      <c r="B1" s="2" t="inlineStr">
        <is>
          <t>12 Months Ended</t>
        </is>
      </c>
    </row>
    <row r="2">
      <c r="B2" s="2" t="inlineStr">
        <is>
          <t>Dec. 31, 2020</t>
        </is>
      </c>
    </row>
    <row r="3">
      <c r="A3" s="4" t="inlineStr">
        <is>
          <t>Shanghai Juxiang Investment Management Consulting Co., Ltd. ("Shanghai Juxiang")</t>
        </is>
      </c>
    </row>
    <row r="4">
      <c r="A4" s="3" t="inlineStr">
        <is>
          <t>Subsidiaries</t>
        </is>
      </c>
    </row>
    <row r="5">
      <c r="A5" s="4" t="inlineStr">
        <is>
          <t>Date of Incorporation/acquisition</t>
        </is>
      </c>
      <c r="B5" s="4" t="inlineStr">
        <is>
          <t>Jul. 16,
		2013</t>
        </is>
      </c>
    </row>
    <row r="6">
      <c r="A6" s="4" t="inlineStr">
        <is>
          <t>Percentage of Ownership</t>
        </is>
      </c>
      <c r="B6" s="4" t="inlineStr">
        <is>
          <t>100.00%</t>
        </is>
      </c>
    </row>
    <row r="7">
      <c r="A7" s="4" t="inlineStr">
        <is>
          <t>Baoyi Investment Consulting (Shanghai) Co., Ltd. ("Baoyi")</t>
        </is>
      </c>
    </row>
    <row r="8">
      <c r="A8" s="3" t="inlineStr">
        <is>
          <t>Subsidiaries</t>
        </is>
      </c>
    </row>
    <row r="9">
      <c r="A9" s="4" t="inlineStr">
        <is>
          <t>Date of Incorporation/acquisition</t>
        </is>
      </c>
      <c r="B9" s="4" t="inlineStr">
        <is>
          <t>Jul. 16,
		2015</t>
        </is>
      </c>
    </row>
    <row r="10">
      <c r="A10" s="4" t="inlineStr">
        <is>
          <t>Percentage of Ownership</t>
        </is>
      </c>
      <c r="B10" s="4" t="inlineStr">
        <is>
          <t>100.00%</t>
        </is>
      </c>
    </row>
    <row r="11">
      <c r="A11" s="4" t="inlineStr">
        <is>
          <t>Jupai HongKong Investment Limited ("Jupai Hong Kong")</t>
        </is>
      </c>
    </row>
    <row r="12">
      <c r="A12" s="3" t="inlineStr">
        <is>
          <t>Subsidiaries</t>
        </is>
      </c>
    </row>
    <row r="13">
      <c r="A13" s="4" t="inlineStr">
        <is>
          <t>Date of Incorporation/acquisition</t>
        </is>
      </c>
      <c r="B13" s="4" t="inlineStr">
        <is>
          <t>Aug. 21,
		2012</t>
        </is>
      </c>
    </row>
    <row r="14">
      <c r="A14" s="4" t="inlineStr">
        <is>
          <t>Percentage of Ownership</t>
        </is>
      </c>
      <c r="B14" s="4" t="inlineStr">
        <is>
          <t>100.00%</t>
        </is>
      </c>
    </row>
    <row r="15">
      <c r="A15" s="4" t="inlineStr">
        <is>
          <t>Shanghai Baoyixuan Investment Management Center (Limited Partnership) ("Baoyixuan")</t>
        </is>
      </c>
    </row>
    <row r="16">
      <c r="A16" s="3" t="inlineStr">
        <is>
          <t>Subsidiaries</t>
        </is>
      </c>
    </row>
    <row r="17">
      <c r="A17" s="4" t="inlineStr">
        <is>
          <t>Date of Incorporation/acquisition</t>
        </is>
      </c>
      <c r="B17" s="4" t="inlineStr">
        <is>
          <t>Dec. 24,
		2015</t>
        </is>
      </c>
    </row>
    <row r="18">
      <c r="A18" s="4" t="inlineStr">
        <is>
          <t>Percentage of Ownership</t>
        </is>
      </c>
      <c r="B18" s="4" t="inlineStr">
        <is>
          <t>100.00%</t>
        </is>
      </c>
    </row>
    <row r="19">
      <c r="A19" s="4" t="inlineStr">
        <is>
          <t>Shanghai Jupai | Juzhou Asset Management (Shanghai) Co., Ltd. ("Juzhou")</t>
        </is>
      </c>
    </row>
    <row r="20">
      <c r="A20" s="3" t="inlineStr">
        <is>
          <t>Subsidiaries</t>
        </is>
      </c>
    </row>
    <row r="21">
      <c r="A21" s="4" t="inlineStr">
        <is>
          <t>Date of Incorporation/acquisition</t>
        </is>
      </c>
      <c r="B21" s="4" t="inlineStr">
        <is>
          <t>May 17,
		2013</t>
        </is>
      </c>
    </row>
    <row r="22">
      <c r="A22" s="4" t="inlineStr">
        <is>
          <t>Percentage of Ownership</t>
        </is>
      </c>
      <c r="B22" s="4" t="inlineStr">
        <is>
          <t>85.00%</t>
        </is>
      </c>
    </row>
    <row r="23">
      <c r="A23" s="4" t="inlineStr">
        <is>
          <t>Shanghai Jupai | Shanghai Jupai Yumao Fund Sales Co., Ltd. ("Yumao")</t>
        </is>
      </c>
    </row>
    <row r="24">
      <c r="A24" s="3" t="inlineStr">
        <is>
          <t>Subsidiaries</t>
        </is>
      </c>
    </row>
    <row r="25">
      <c r="A25" s="4" t="inlineStr">
        <is>
          <t>Date of Incorporation/acquisition</t>
        </is>
      </c>
      <c r="B25" s="4" t="inlineStr">
        <is>
          <t>Feb. 26,
		2014</t>
        </is>
      </c>
    </row>
    <row r="26">
      <c r="A26" s="4" t="inlineStr">
        <is>
          <t>Percentage of Ownership</t>
        </is>
      </c>
      <c r="B26" s="4" t="inlineStr">
        <is>
          <t>100.00%</t>
        </is>
      </c>
    </row>
    <row r="27">
      <c r="A27" s="4" t="inlineStr">
        <is>
          <t>Shanghai E-Cheng | Shanghai Yidezhen Investment Management Center (Limited Partnership) ("Yidezhen")</t>
        </is>
      </c>
    </row>
    <row r="28">
      <c r="A28" s="3" t="inlineStr">
        <is>
          <t>Subsidiaries</t>
        </is>
      </c>
    </row>
    <row r="29">
      <c r="A29" s="4" t="inlineStr">
        <is>
          <t>Date of Incorporation/acquisition</t>
        </is>
      </c>
      <c r="B29" s="4" t="inlineStr">
        <is>
          <t>Jul. 16,
		2015</t>
        </is>
      </c>
    </row>
    <row r="30">
      <c r="A30" s="4" t="inlineStr">
        <is>
          <t>Percentage of Ownership</t>
        </is>
      </c>
      <c r="B30"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Principal Accounting Policies - VIEs (Detail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c r="G2" s="2" t="inlineStr">
        <is>
          <t>Jan. 01, 2019CNY (¥)</t>
        </is>
      </c>
    </row>
    <row r="3">
      <c r="A3" s="3" t="inlineStr">
        <is>
          <t>Variable interest entity</t>
        </is>
      </c>
    </row>
    <row r="4">
      <c r="A4" s="4" t="inlineStr">
        <is>
          <t>Maximum exposure to loss in non-consolidated VIEs</t>
        </is>
      </c>
      <c r="D4" s="7" t="n">
        <v>83514067</v>
      </c>
      <c r="F4" s="7" t="n">
        <v>82279188</v>
      </c>
    </row>
    <row r="5">
      <c r="A5" s="4" t="inlineStr">
        <is>
          <t>Cash and cash equivalents</t>
        </is>
      </c>
      <c r="B5" s="6" t="n">
        <v>96615599</v>
      </c>
      <c r="D5" s="5" t="n">
        <v>711205698</v>
      </c>
      <c r="E5" s="7" t="n">
        <v>1298565042</v>
      </c>
      <c r="F5" s="5" t="n">
        <v>630416786</v>
      </c>
    </row>
    <row r="6">
      <c r="A6" s="4" t="inlineStr">
        <is>
          <t>Restricted cash</t>
        </is>
      </c>
      <c r="B6" s="5" t="n">
        <v>4110216</v>
      </c>
      <c r="D6" s="5" t="n">
        <v>1100000</v>
      </c>
      <c r="E6" s="5" t="n">
        <v>4000000</v>
      </c>
      <c r="F6" s="5" t="n">
        <v>26819159</v>
      </c>
    </row>
    <row r="7">
      <c r="A7" s="4" t="inlineStr">
        <is>
          <t>Accounts receivable</t>
        </is>
      </c>
      <c r="B7" s="5" t="n">
        <v>1002</v>
      </c>
      <c r="F7" s="5" t="n">
        <v>6539</v>
      </c>
    </row>
    <row r="8">
      <c r="A8" s="4" t="inlineStr">
        <is>
          <t>Other receivables</t>
        </is>
      </c>
      <c r="B8" s="5" t="n">
        <v>9387708</v>
      </c>
      <c r="D8" s="5" t="n">
        <v>14125535</v>
      </c>
      <c r="F8" s="5" t="n">
        <v>61254793</v>
      </c>
    </row>
    <row r="9">
      <c r="A9" s="4" t="inlineStr">
        <is>
          <t>Amounts due from related parties, net of allowance for doubtful accounts of RMB60,490,862 and RMB60,790,862 as of December 31, 2019 and 2020, respectively</t>
        </is>
      </c>
      <c r="B9" s="5" t="n">
        <v>3093090</v>
      </c>
      <c r="D9" s="5" t="n">
        <v>95193003</v>
      </c>
      <c r="F9" s="5" t="n">
        <v>20182412</v>
      </c>
    </row>
    <row r="10">
      <c r="A10" s="4" t="inlineStr">
        <is>
          <t>Other current assets</t>
        </is>
      </c>
      <c r="B10" s="5" t="n">
        <v>2457424</v>
      </c>
      <c r="D10" s="5" t="n">
        <v>4984541</v>
      </c>
      <c r="F10" s="5" t="n">
        <v>16034692</v>
      </c>
    </row>
    <row r="11">
      <c r="A11" s="4" t="inlineStr">
        <is>
          <t>Long-term investments</t>
        </is>
      </c>
      <c r="B11" s="5" t="n">
        <v>33555556</v>
      </c>
      <c r="D11" s="5" t="n">
        <v>228950000</v>
      </c>
      <c r="F11" s="5" t="n">
        <v>218950000</v>
      </c>
    </row>
    <row r="12">
      <c r="A12" s="4" t="inlineStr">
        <is>
          <t>Investment in affiliates</t>
        </is>
      </c>
      <c r="B12" s="5" t="n">
        <v>15378070</v>
      </c>
      <c r="D12" s="5" t="n">
        <v>107541000</v>
      </c>
      <c r="F12" s="5" t="n">
        <v>100341909</v>
      </c>
    </row>
    <row r="13">
      <c r="A13" s="4" t="inlineStr">
        <is>
          <t>Property and equipment, net</t>
        </is>
      </c>
      <c r="B13" s="5" t="n">
        <v>2619745</v>
      </c>
      <c r="D13" s="5" t="n">
        <v>27834760</v>
      </c>
      <c r="F13" s="5" t="n">
        <v>17093837</v>
      </c>
    </row>
    <row r="14">
      <c r="A14" s="4" t="inlineStr">
        <is>
          <t>Other non-current assets</t>
        </is>
      </c>
      <c r="B14" s="5" t="n">
        <v>2074856</v>
      </c>
      <c r="D14" s="5" t="n">
        <v>17886020</v>
      </c>
      <c r="F14" s="5" t="n">
        <v>13538437</v>
      </c>
    </row>
    <row r="15">
      <c r="A15" s="4" t="inlineStr">
        <is>
          <t>Right-of-use assets</t>
        </is>
      </c>
      <c r="B15" s="5" t="n">
        <v>5995297</v>
      </c>
      <c r="D15" s="5" t="n">
        <v>68950101</v>
      </c>
      <c r="F15" s="5" t="n">
        <v>39119312</v>
      </c>
      <c r="G15" s="7" t="n">
        <v>152300000</v>
      </c>
    </row>
    <row r="16">
      <c r="A16" s="4" t="inlineStr">
        <is>
          <t>Deferred tax assets</t>
        </is>
      </c>
      <c r="B16" s="5" t="n">
        <v>660918</v>
      </c>
      <c r="D16" s="5" t="n">
        <v>4608063</v>
      </c>
      <c r="F16" s="5" t="n">
        <v>4312491</v>
      </c>
    </row>
    <row r="17">
      <c r="A17" s="4" t="inlineStr">
        <is>
          <t>Total Assets</t>
        </is>
      </c>
      <c r="B17" s="5" t="n">
        <v>216306868</v>
      </c>
      <c r="D17" s="5" t="n">
        <v>1549746943</v>
      </c>
      <c r="F17" s="5" t="n">
        <v>1411402316</v>
      </c>
    </row>
    <row r="18">
      <c r="A18" s="4" t="inlineStr">
        <is>
          <t>Accrued payroll and welfare expenses</t>
        </is>
      </c>
      <c r="B18" s="5" t="n">
        <v>8877567</v>
      </c>
      <c r="D18" s="5" t="n">
        <v>58318063</v>
      </c>
      <c r="F18" s="5" t="n">
        <v>57926124</v>
      </c>
    </row>
    <row r="19">
      <c r="A19" s="4" t="inlineStr">
        <is>
          <t>Income tax payable</t>
        </is>
      </c>
      <c r="B19" s="5" t="n">
        <v>13117650</v>
      </c>
      <c r="D19" s="5" t="n">
        <v>82800208</v>
      </c>
      <c r="F19" s="5" t="n">
        <v>85592667</v>
      </c>
    </row>
    <row r="20">
      <c r="A20" s="4" t="inlineStr">
        <is>
          <t>Other tax payable</t>
        </is>
      </c>
      <c r="B20" s="5" t="n">
        <v>405206</v>
      </c>
      <c r="D20" s="5" t="n">
        <v>695081</v>
      </c>
      <c r="F20" s="5" t="n">
        <v>2643970</v>
      </c>
    </row>
    <row r="21">
      <c r="A21" s="4" t="inlineStr">
        <is>
          <t>Amounts due to related parties-current</t>
        </is>
      </c>
      <c r="B21" s="5" t="n">
        <v>2547997</v>
      </c>
      <c r="D21" s="5" t="n">
        <v>19439664</v>
      </c>
      <c r="F21" s="5" t="n">
        <v>16625680</v>
      </c>
    </row>
    <row r="22">
      <c r="A22" s="4" t="inlineStr">
        <is>
          <t>Deferred revenue - current from related parties</t>
        </is>
      </c>
      <c r="B22" s="5" t="n">
        <v>1588432</v>
      </c>
      <c r="D22" s="5" t="n">
        <v>42053959</v>
      </c>
      <c r="F22" s="5" t="n">
        <v>10364519</v>
      </c>
    </row>
    <row r="23">
      <c r="A23" s="4" t="inlineStr">
        <is>
          <t>Deferred revenue - current</t>
        </is>
      </c>
      <c r="B23" s="5" t="n">
        <v>1317810</v>
      </c>
      <c r="D23" s="5" t="n">
        <v>35674503</v>
      </c>
      <c r="F23" s="5" t="n">
        <v>8598708</v>
      </c>
    </row>
    <row r="24">
      <c r="A24" s="4" t="inlineStr">
        <is>
          <t>Other current liabilities</t>
        </is>
      </c>
      <c r="B24" s="5" t="n">
        <v>9158593</v>
      </c>
      <c r="D24" s="5" t="n">
        <v>78201072</v>
      </c>
      <c r="F24" s="5" t="n">
        <v>59759820</v>
      </c>
    </row>
    <row r="25">
      <c r="A25" s="4" t="inlineStr">
        <is>
          <t>Deferred revenue - non-current from related parties</t>
        </is>
      </c>
      <c r="B25" s="5" t="n">
        <v>1751017</v>
      </c>
      <c r="D25" s="5" t="n">
        <v>4917845</v>
      </c>
      <c r="F25" s="5" t="n">
        <v>11425388</v>
      </c>
    </row>
    <row r="26">
      <c r="A26" s="4" t="inlineStr">
        <is>
          <t>Deferred revenue - non-current</t>
        </is>
      </c>
      <c r="B26" s="5" t="n">
        <v>196794</v>
      </c>
      <c r="D26" s="5" t="n">
        <v>311651</v>
      </c>
      <c r="F26" s="5" t="n">
        <v>1284080</v>
      </c>
    </row>
    <row r="27">
      <c r="A27" s="4" t="inlineStr">
        <is>
          <t>Operating Lease Liabilities-non-current</t>
        </is>
      </c>
      <c r="B27" s="5" t="n">
        <v>1934009</v>
      </c>
      <c r="D27" s="5" t="n">
        <v>28518789</v>
      </c>
      <c r="F27" s="5" t="n">
        <v>12619411</v>
      </c>
    </row>
    <row r="28">
      <c r="A28" s="4" t="inlineStr">
        <is>
          <t>Total Liabilities</t>
        </is>
      </c>
      <c r="B28" s="5" t="n">
        <v>40895075</v>
      </c>
      <c r="D28" s="5" t="n">
        <v>350930835</v>
      </c>
      <c r="F28" s="5" t="n">
        <v>266840367</v>
      </c>
    </row>
    <row r="29">
      <c r="A29" s="4" t="inlineStr">
        <is>
          <t>Amounts due from related parties, allowance for doubtful accounts</t>
        </is>
      </c>
      <c r="D29" s="5" t="n">
        <v>96307907</v>
      </c>
      <c r="F29" s="5" t="n">
        <v>107453024</v>
      </c>
    </row>
    <row r="30">
      <c r="A30" s="4" t="inlineStr">
        <is>
          <t>Net revenues</t>
        </is>
      </c>
      <c r="B30" s="5" t="n">
        <v>59489923</v>
      </c>
      <c r="C30" s="7" t="n">
        <v>388171743</v>
      </c>
      <c r="D30" s="5" t="n">
        <v>785947212</v>
      </c>
      <c r="E30" s="5" t="n">
        <v>1321743663</v>
      </c>
    </row>
    <row r="31">
      <c r="A31" s="4" t="inlineStr">
        <is>
          <t>Operating cost and expenses</t>
        </is>
      </c>
      <c r="B31" s="5" t="n">
        <v>64766008</v>
      </c>
      <c r="C31" s="5" t="n">
        <v>422598203</v>
      </c>
      <c r="D31" s="5" t="n">
        <v>922621166</v>
      </c>
      <c r="E31" s="5" t="n">
        <v>1481686576</v>
      </c>
    </row>
    <row r="32">
      <c r="A32" s="4" t="inlineStr">
        <is>
          <t>Cash flows used in operating activities:</t>
        </is>
      </c>
      <c r="B32" s="5" t="n">
        <v>82063</v>
      </c>
      <c r="C32" s="5" t="n">
        <v>535459</v>
      </c>
      <c r="D32" s="5" t="n">
        <v>-213255822</v>
      </c>
      <c r="E32" s="5" t="n">
        <v>-67721633</v>
      </c>
    </row>
    <row r="33">
      <c r="A33" s="4" t="inlineStr">
        <is>
          <t>Cash flows (used in) generated from investing activities:</t>
        </is>
      </c>
      <c r="B33" s="5" t="n">
        <v>-4969882</v>
      </c>
      <c r="C33" s="5" t="n">
        <v>-32428482</v>
      </c>
      <c r="D33" s="5" t="n">
        <v>-365663454</v>
      </c>
      <c r="E33" s="5" t="n">
        <v>-40881690</v>
      </c>
    </row>
    <row r="34">
      <c r="A34" s="4" t="inlineStr">
        <is>
          <t>Cash flows used in financing activities:</t>
        </is>
      </c>
      <c r="B34" s="5" t="n">
        <v>-1085839</v>
      </c>
      <c r="C34" s="5" t="n">
        <v>-7085100</v>
      </c>
      <c r="D34" s="5" t="n">
        <v>29636</v>
      </c>
      <c r="E34" s="5" t="n">
        <v>-121429521</v>
      </c>
    </row>
    <row r="35">
      <c r="A35" s="4" t="inlineStr">
        <is>
          <t>Consolidated VIE and VIE's subsidiaries</t>
        </is>
      </c>
    </row>
    <row r="36">
      <c r="A36" s="3" t="inlineStr">
        <is>
          <t>Variable interest entity</t>
        </is>
      </c>
    </row>
    <row r="37">
      <c r="A37" s="4" t="inlineStr">
        <is>
          <t>Cash and cash equivalents</t>
        </is>
      </c>
      <c r="B37" s="5" t="n">
        <v>29067619</v>
      </c>
      <c r="D37" s="5" t="n">
        <v>356891990</v>
      </c>
      <c r="F37" s="5" t="n">
        <v>189666212</v>
      </c>
    </row>
    <row r="38">
      <c r="A38" s="4" t="inlineStr">
        <is>
          <t>Restricted cash</t>
        </is>
      </c>
      <c r="B38" s="5" t="n">
        <v>4110216</v>
      </c>
      <c r="D38" s="5" t="n">
        <v>1100000</v>
      </c>
      <c r="F38" s="5" t="n">
        <v>26819159</v>
      </c>
    </row>
    <row r="39">
      <c r="A39" s="4" t="inlineStr">
        <is>
          <t>Accounts receivable</t>
        </is>
      </c>
      <c r="B39" s="5" t="n">
        <v>1002</v>
      </c>
      <c r="F39" s="5" t="n">
        <v>6539</v>
      </c>
    </row>
    <row r="40">
      <c r="A40" s="4" t="inlineStr">
        <is>
          <t>Other receivables</t>
        </is>
      </c>
      <c r="B40" s="5" t="n">
        <v>7768434</v>
      </c>
      <c r="D40" s="5" t="n">
        <v>5803135</v>
      </c>
      <c r="F40" s="5" t="n">
        <v>50689035</v>
      </c>
    </row>
    <row r="41">
      <c r="A41" s="4" t="inlineStr">
        <is>
          <t>Amounts due from related parties, net of allowance for doubtful accounts of RMB60,490,862 and RMB60,790,862 as of December 31, 2019 and 2020, respectively</t>
        </is>
      </c>
      <c r="B41" s="5" t="n">
        <v>1304408</v>
      </c>
      <c r="D41" s="5" t="n">
        <v>22231830</v>
      </c>
      <c r="F41" s="5" t="n">
        <v>8511264</v>
      </c>
    </row>
    <row r="42">
      <c r="A42" s="4" t="inlineStr">
        <is>
          <t>Other current assets</t>
        </is>
      </c>
      <c r="B42" s="5" t="n">
        <v>3017957</v>
      </c>
      <c r="D42" s="5" t="n">
        <v>22828583</v>
      </c>
      <c r="F42" s="5" t="n">
        <v>19692172</v>
      </c>
    </row>
    <row r="43">
      <c r="A43" s="4" t="inlineStr">
        <is>
          <t>Long-term investments</t>
        </is>
      </c>
      <c r="B43" s="5" t="n">
        <v>1371648</v>
      </c>
      <c r="D43" s="5" t="n">
        <v>18950000</v>
      </c>
      <c r="F43" s="5" t="n">
        <v>8950000</v>
      </c>
    </row>
    <row r="44">
      <c r="A44" s="4" t="inlineStr">
        <is>
          <t>Investment in affiliates</t>
        </is>
      </c>
      <c r="B44" s="5" t="n">
        <v>13118352</v>
      </c>
      <c r="D44" s="5" t="n">
        <v>86468304</v>
      </c>
      <c r="F44" s="5" t="n">
        <v>85597248</v>
      </c>
    </row>
    <row r="45">
      <c r="A45" s="4" t="inlineStr">
        <is>
          <t>Property and equipment, net</t>
        </is>
      </c>
      <c r="B45" s="5" t="n">
        <v>79543</v>
      </c>
      <c r="D45" s="5" t="n">
        <v>971091</v>
      </c>
      <c r="F45" s="5" t="n">
        <v>519018</v>
      </c>
    </row>
    <row r="46">
      <c r="A46" s="4" t="inlineStr">
        <is>
          <t>Intangible assets, net</t>
        </is>
      </c>
      <c r="B46" s="5" t="n">
        <v>3204765</v>
      </c>
      <c r="D46" s="5" t="n">
        <v>22623254</v>
      </c>
      <c r="F46" s="5" t="n">
        <v>20911091</v>
      </c>
    </row>
    <row r="47">
      <c r="A47" s="4" t="inlineStr">
        <is>
          <t>Other non-current assets</t>
        </is>
      </c>
      <c r="B47" s="5" t="n">
        <v>457815</v>
      </c>
      <c r="D47" s="5" t="n">
        <v>5755331</v>
      </c>
      <c r="F47" s="5" t="n">
        <v>2987240</v>
      </c>
    </row>
    <row r="48">
      <c r="A48" s="4" t="inlineStr">
        <is>
          <t>Right-of-use assets</t>
        </is>
      </c>
      <c r="B48" s="5" t="n">
        <v>139842</v>
      </c>
      <c r="D48" s="5" t="n">
        <v>1393451</v>
      </c>
      <c r="F48" s="5" t="n">
        <v>912471</v>
      </c>
    </row>
    <row r="49">
      <c r="A49" s="4" t="inlineStr">
        <is>
          <t>Deferred tax assets</t>
        </is>
      </c>
      <c r="B49" s="5" t="n">
        <v>706217</v>
      </c>
      <c r="D49" s="5" t="n">
        <v>4608063</v>
      </c>
      <c r="F49" s="5" t="n">
        <v>4608063</v>
      </c>
    </row>
    <row r="50">
      <c r="A50" s="4" t="inlineStr">
        <is>
          <t>Total Assets</t>
        </is>
      </c>
      <c r="B50" s="5" t="n">
        <v>64347818</v>
      </c>
      <c r="D50" s="5" t="n">
        <v>549625032</v>
      </c>
      <c r="F50" s="5" t="n">
        <v>419869512</v>
      </c>
    </row>
    <row r="51">
      <c r="A51" s="4" t="inlineStr">
        <is>
          <t>Accrued payroll and welfare expenses</t>
        </is>
      </c>
      <c r="B51" s="5" t="n">
        <v>4706300</v>
      </c>
      <c r="D51" s="5" t="n">
        <v>28055363</v>
      </c>
      <c r="F51" s="5" t="n">
        <v>30708606</v>
      </c>
    </row>
    <row r="52">
      <c r="A52" s="4" t="inlineStr">
        <is>
          <t>Income tax payable</t>
        </is>
      </c>
      <c r="B52" s="5" t="n">
        <v>8032152</v>
      </c>
      <c r="D52" s="5" t="n">
        <v>19815543</v>
      </c>
      <c r="F52" s="5" t="n">
        <v>52409793</v>
      </c>
    </row>
    <row r="53">
      <c r="A53" s="4" t="inlineStr">
        <is>
          <t>Other tax payable</t>
        </is>
      </c>
      <c r="D53" s="5" t="n">
        <v>0</v>
      </c>
      <c r="F53" s="5" t="n">
        <v>0</v>
      </c>
    </row>
    <row r="54">
      <c r="A54" s="4" t="inlineStr">
        <is>
          <t>Amounts due to related parties-current</t>
        </is>
      </c>
      <c r="B54" s="5" t="n">
        <v>1687658</v>
      </c>
      <c r="D54" s="5" t="n">
        <v>10963967</v>
      </c>
      <c r="F54" s="5" t="n">
        <v>11011967</v>
      </c>
    </row>
    <row r="55">
      <c r="A55" s="4" t="inlineStr">
        <is>
          <t>Deferred revenue - current from related parties</t>
        </is>
      </c>
      <c r="B55" s="5" t="n">
        <v>1573611</v>
      </c>
      <c r="D55" s="5" t="n">
        <v>28056641</v>
      </c>
      <c r="F55" s="5" t="n">
        <v>10267812</v>
      </c>
    </row>
    <row r="56">
      <c r="A56" s="4" t="inlineStr">
        <is>
          <t>Deferred revenue - current</t>
        </is>
      </c>
      <c r="B56" s="5" t="n">
        <v>1163857</v>
      </c>
      <c r="D56" s="5" t="n">
        <v>17211666</v>
      </c>
      <c r="F56" s="5" t="n">
        <v>7594166</v>
      </c>
    </row>
    <row r="57">
      <c r="A57" s="4" t="inlineStr">
        <is>
          <t>Other current liabilities</t>
        </is>
      </c>
      <c r="B57" s="5" t="n">
        <v>1180209</v>
      </c>
      <c r="D57" s="5" t="n">
        <v>13940969</v>
      </c>
      <c r="F57" s="5" t="n">
        <v>7700862</v>
      </c>
    </row>
    <row r="58">
      <c r="A58" s="4" t="inlineStr">
        <is>
          <t>Deferred revenue - non-current from related parties</t>
        </is>
      </c>
      <c r="B58" s="5" t="n">
        <v>208772</v>
      </c>
      <c r="D58" s="5" t="n">
        <v>4774671</v>
      </c>
      <c r="F58" s="5" t="n">
        <v>1362240</v>
      </c>
    </row>
    <row r="59">
      <c r="A59" s="4" t="inlineStr">
        <is>
          <t>Deferred revenue - non-current</t>
        </is>
      </c>
      <c r="B59" s="5" t="n">
        <v>16067</v>
      </c>
      <c r="D59" s="5" t="n">
        <v>311651</v>
      </c>
      <c r="F59" s="5" t="n">
        <v>104835</v>
      </c>
    </row>
    <row r="60">
      <c r="A60" s="4" t="inlineStr">
        <is>
          <t>Operating Lease Liabilities-non-current</t>
        </is>
      </c>
      <c r="B60" s="5" t="n">
        <v>21173</v>
      </c>
      <c r="D60" s="5" t="n">
        <v>642309</v>
      </c>
      <c r="F60" s="5" t="n">
        <v>138156</v>
      </c>
    </row>
    <row r="61">
      <c r="A61" s="4" t="inlineStr">
        <is>
          <t>Total Liabilities</t>
        </is>
      </c>
      <c r="B61" s="5" t="n">
        <v>18589799</v>
      </c>
      <c r="D61" s="5" t="n">
        <v>123772780</v>
      </c>
      <c r="F61" s="5" t="n">
        <v>121298437</v>
      </c>
    </row>
    <row r="62">
      <c r="A62" s="4" t="inlineStr">
        <is>
          <t>Amounts due from related parties, allowance for doubtful accounts</t>
        </is>
      </c>
      <c r="D62" s="5" t="n">
        <v>60490862</v>
      </c>
      <c r="F62" s="7" t="n">
        <v>60790862</v>
      </c>
    </row>
    <row r="63">
      <c r="A63" s="4" t="inlineStr">
        <is>
          <t>Net revenues</t>
        </is>
      </c>
      <c r="B63" s="5" t="n">
        <v>36380223</v>
      </c>
      <c r="C63" s="5" t="n">
        <v>237380958</v>
      </c>
      <c r="D63" s="5" t="n">
        <v>489006257</v>
      </c>
      <c r="E63" s="5" t="n">
        <v>415535786</v>
      </c>
    </row>
    <row r="64">
      <c r="A64" s="4" t="inlineStr">
        <is>
          <t>Operating cost and expenses</t>
        </is>
      </c>
      <c r="B64" s="5" t="n">
        <v>30743083</v>
      </c>
      <c r="C64" s="5" t="n">
        <v>200598616</v>
      </c>
      <c r="D64" s="5" t="n">
        <v>457450538</v>
      </c>
      <c r="E64" s="5" t="n">
        <v>641467372</v>
      </c>
    </row>
    <row r="65">
      <c r="A65" s="4" t="inlineStr">
        <is>
          <t>Net (loss) income attributable to ordinary shareholders</t>
        </is>
      </c>
      <c r="B65" s="5" t="n">
        <v>551506</v>
      </c>
      <c r="C65" s="5" t="n">
        <v>3598575</v>
      </c>
      <c r="D65" s="5" t="n">
        <v>-13401093</v>
      </c>
      <c r="E65" s="5" t="n">
        <v>-406544377</v>
      </c>
    </row>
    <row r="66">
      <c r="A66" s="4" t="inlineStr">
        <is>
          <t>Cash flows used in operating activities:</t>
        </is>
      </c>
      <c r="B66" s="5" t="n">
        <v>-21756697</v>
      </c>
      <c r="C66" s="5" t="n">
        <v>-141962448</v>
      </c>
      <c r="D66" s="5" t="n">
        <v>-173478148</v>
      </c>
      <c r="E66" s="5" t="n">
        <v>-144046084</v>
      </c>
    </row>
    <row r="67">
      <c r="A67" s="4" t="inlineStr">
        <is>
          <t>Cash flows (used in) generated from investing activities:</t>
        </is>
      </c>
      <c r="B67" s="5" t="n">
        <v>69859</v>
      </c>
      <c r="C67" s="5" t="n">
        <v>455829</v>
      </c>
      <c r="D67" s="5" t="n">
        <v>2481771</v>
      </c>
      <c r="E67" s="5" t="n">
        <v>-17511862</v>
      </c>
    </row>
    <row r="68">
      <c r="A68" s="4" t="inlineStr">
        <is>
          <t>Cash flows used in financing activities:</t>
        </is>
      </c>
      <c r="E68" s="5" t="n">
        <v>-200000</v>
      </c>
    </row>
    <row r="69">
      <c r="A69" s="4" t="inlineStr">
        <is>
          <t>Third party | Consolidated VIE and VIE's subsidiaries</t>
        </is>
      </c>
    </row>
    <row r="70">
      <c r="A70" s="3" t="inlineStr">
        <is>
          <t>Variable interest entity</t>
        </is>
      </c>
    </row>
    <row r="71">
      <c r="A71" s="4" t="inlineStr">
        <is>
          <t>Net revenues</t>
        </is>
      </c>
      <c r="B71" s="5" t="n">
        <v>29034887</v>
      </c>
      <c r="C71" s="5" t="n">
        <v>189452640</v>
      </c>
      <c r="D71" s="5" t="n">
        <v>134686065</v>
      </c>
      <c r="E71" s="5" t="n">
        <v>57530741</v>
      </c>
    </row>
    <row r="72">
      <c r="A72" s="4" t="inlineStr">
        <is>
          <t>Related party | Consolidated VIE and VIE's subsidiaries</t>
        </is>
      </c>
    </row>
    <row r="73">
      <c r="A73" s="3" t="inlineStr">
        <is>
          <t>Variable interest entity</t>
        </is>
      </c>
    </row>
    <row r="74">
      <c r="A74" s="4" t="inlineStr">
        <is>
          <t>Net revenues</t>
        </is>
      </c>
      <c r="B74" s="6" t="n">
        <v>7345336</v>
      </c>
      <c r="C74" s="7" t="n">
        <v>47928318</v>
      </c>
      <c r="D74" s="7" t="n">
        <v>354320192</v>
      </c>
      <c r="E74" s="7" t="n">
        <v>358005045</v>
      </c>
    </row>
    <row r="75">
      <c r="A75" s="4" t="inlineStr">
        <is>
          <t>Shanghai Jupai</t>
        </is>
      </c>
    </row>
    <row r="76">
      <c r="A76" s="3" t="inlineStr">
        <is>
          <t>Variable interest entity</t>
        </is>
      </c>
    </row>
    <row r="77">
      <c r="A77" s="4" t="inlineStr">
        <is>
          <t>Notice period for termination of voting rights proxy agreement with VIE</t>
        </is>
      </c>
      <c r="B77" s="4" t="inlineStr">
        <is>
          <t>30 days</t>
        </is>
      </c>
      <c r="C77" s="4" t="inlineStr">
        <is>
          <t>30 days</t>
        </is>
      </c>
    </row>
    <row r="78">
      <c r="A78" s="4" t="inlineStr">
        <is>
          <t>Shanghai E-Cheng</t>
        </is>
      </c>
    </row>
    <row r="79">
      <c r="A79" s="3" t="inlineStr">
        <is>
          <t>Variable interest entity</t>
        </is>
      </c>
    </row>
    <row r="80">
      <c r="A80" s="4" t="inlineStr">
        <is>
          <t>Voting right proxy agreement (in years)</t>
        </is>
      </c>
      <c r="B80" s="4" t="inlineStr">
        <is>
          <t>20 years</t>
        </is>
      </c>
      <c r="C80" s="4" t="inlineStr">
        <is>
          <t>20 years</t>
        </is>
      </c>
    </row>
    <row r="81">
      <c r="A81" s="4" t="inlineStr">
        <is>
          <t>Extension term of agreement (in years)</t>
        </is>
      </c>
      <c r="B81" s="4" t="inlineStr">
        <is>
          <t>1 year</t>
        </is>
      </c>
      <c r="C81" s="4" t="inlineStr">
        <is>
          <t>1 year</t>
        </is>
      </c>
    </row>
    <row r="82">
      <c r="A82" s="4" t="inlineStr">
        <is>
          <t>Term of loan agreement (in years)</t>
        </is>
      </c>
      <c r="B82" s="4" t="inlineStr">
        <is>
          <t>20 years</t>
        </is>
      </c>
      <c r="C82" s="4" t="inlineStr">
        <is>
          <t>20 years</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Principal Accounting Policies - VIE percentages (Details) - item</t>
        </is>
      </c>
      <c r="B1" s="2" t="inlineStr">
        <is>
          <t>12 Months Ended</t>
        </is>
      </c>
    </row>
    <row r="2">
      <c r="B2" s="2" t="inlineStr">
        <is>
          <t>Dec. 31, 2020</t>
        </is>
      </c>
      <c r="C2" s="2" t="inlineStr">
        <is>
          <t>Dec. 31, 2019</t>
        </is>
      </c>
      <c r="D2" s="2" t="inlineStr">
        <is>
          <t>Dec. 31, 2018</t>
        </is>
      </c>
    </row>
    <row r="3">
      <c r="A3" s="3" t="inlineStr">
        <is>
          <t>Variable interest entity</t>
        </is>
      </c>
    </row>
    <row r="4">
      <c r="A4" s="4" t="inlineStr">
        <is>
          <t>Number of terms in arrangements to provide financial support to VIEs</t>
        </is>
      </c>
      <c r="B4" s="5" t="n">
        <v>0</v>
      </c>
    </row>
    <row r="5">
      <c r="A5" s="4" t="inlineStr">
        <is>
          <t>Consolidated VIE and VIE's subsidiaries</t>
        </is>
      </c>
    </row>
    <row r="6">
      <c r="A6" s="3" t="inlineStr">
        <is>
          <t>Variable interest entity</t>
        </is>
      </c>
    </row>
    <row r="7">
      <c r="A7" s="4" t="inlineStr">
        <is>
          <t>Percentage of consolidated revenues contributed by VIE</t>
        </is>
      </c>
      <c r="B7" s="4" t="inlineStr">
        <is>
          <t>61.00%</t>
        </is>
      </c>
      <c r="C7" s="4" t="inlineStr">
        <is>
          <t>62.00%</t>
        </is>
      </c>
      <c r="D7" s="4" t="inlineStr">
        <is>
          <t>31.00%</t>
        </is>
      </c>
    </row>
    <row r="8">
      <c r="A8" s="4" t="inlineStr">
        <is>
          <t>Percentage of consolidated net income contributed by VIE</t>
        </is>
      </c>
      <c r="B8" s="4" t="inlineStr">
        <is>
          <t>(11.00%)</t>
        </is>
      </c>
      <c r="C8" s="4" t="inlineStr">
        <is>
          <t>8.00%</t>
        </is>
      </c>
      <c r="D8" s="4" t="inlineStr">
        <is>
          <t>105.00%</t>
        </is>
      </c>
    </row>
    <row r="9">
      <c r="A9" s="4" t="inlineStr">
        <is>
          <t>Percentage of consolidated total assets contributed by VIE</t>
        </is>
      </c>
      <c r="B9" s="4" t="inlineStr">
        <is>
          <t>29.00%</t>
        </is>
      </c>
      <c r="C9" s="4" t="inlineStr">
        <is>
          <t>34.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Investments in Affiliates (Details) - CNY (¥) ¥ in Millions</t>
        </is>
      </c>
      <c r="B1" s="2" t="inlineStr">
        <is>
          <t>12 Months Ended</t>
        </is>
      </c>
    </row>
    <row r="2">
      <c r="B2" s="2" t="inlineStr">
        <is>
          <t>Dec. 31, 2020</t>
        </is>
      </c>
      <c r="C2" s="2" t="inlineStr">
        <is>
          <t>Dec. 31, 2019</t>
        </is>
      </c>
      <c r="D2" s="2" t="inlineStr">
        <is>
          <t>Dec. 31, 2018</t>
        </is>
      </c>
    </row>
    <row r="3">
      <c r="A3" s="3" t="inlineStr">
        <is>
          <t>Investments in affiliates</t>
        </is>
      </c>
    </row>
    <row r="4">
      <c r="A4" s="4" t="inlineStr">
        <is>
          <t>Impairment loss recorded from equity in affiliates</t>
        </is>
      </c>
      <c r="B4" s="11" t="n">
        <v>1.3</v>
      </c>
      <c r="C4" s="11" t="n">
        <v>2.7</v>
      </c>
      <c r="D4" s="11" t="n">
        <v>104.1</v>
      </c>
    </row>
    <row r="5">
      <c r="A5" s="4" t="inlineStr">
        <is>
          <t>Funds | Maximum</t>
        </is>
      </c>
    </row>
    <row r="6">
      <c r="A6" s="3" t="inlineStr">
        <is>
          <t>Investments in affiliates</t>
        </is>
      </c>
    </row>
    <row r="7">
      <c r="A7" s="4" t="inlineStr">
        <is>
          <t>Equity method investment, ownership percentage (in percentage)</t>
        </is>
      </c>
      <c r="B7" s="4" t="inlineStr">
        <is>
          <t>5.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Accounts Receivable (Details) - CNY (¥)</t>
        </is>
      </c>
      <c r="B1" s="2" t="inlineStr">
        <is>
          <t>12 Months Ended</t>
        </is>
      </c>
    </row>
    <row r="2">
      <c r="B2" s="2" t="inlineStr">
        <is>
          <t>Dec. 31, 2020</t>
        </is>
      </c>
      <c r="C2" s="2" t="inlineStr">
        <is>
          <t>Dec. 31, 2019</t>
        </is>
      </c>
      <c r="D2" s="2" t="inlineStr">
        <is>
          <t>Dec. 31, 2018</t>
        </is>
      </c>
    </row>
    <row r="3">
      <c r="A3" s="3" t="inlineStr">
        <is>
          <t>Accounts receivable</t>
        </is>
      </c>
    </row>
    <row r="4">
      <c r="A4" s="4" t="inlineStr">
        <is>
          <t>Recorded allowance for doubtful accounts for the year</t>
        </is>
      </c>
      <c r="B4" s="7" t="n">
        <v>0</v>
      </c>
      <c r="C4" s="7" t="n">
        <v>6400000</v>
      </c>
      <c r="D4" s="7" t="n">
        <v>19700000</v>
      </c>
    </row>
    <row r="5">
      <c r="A5" s="3" t="inlineStr">
        <is>
          <t>Other receivables, net</t>
        </is>
      </c>
    </row>
    <row r="6">
      <c r="A6" s="4" t="inlineStr">
        <is>
          <t>Allowance for loan receivables and deposits for lessor and other suppliers</t>
        </is>
      </c>
      <c r="B6" s="7" t="n">
        <v>0</v>
      </c>
      <c r="C6" s="7" t="n">
        <v>2000000</v>
      </c>
      <c r="D6"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6" customWidth="1" min="2" max="2"/>
  </cols>
  <sheetData>
    <row r="1">
      <c r="A1" s="1" t="inlineStr">
        <is>
          <t>Summary of Principal Accounting Policies - PPE (Details)</t>
        </is>
      </c>
      <c r="B1" s="2" t="inlineStr">
        <is>
          <t>12 Months Ended</t>
        </is>
      </c>
    </row>
    <row r="2">
      <c r="B2" s="2" t="inlineStr">
        <is>
          <t>Dec. 31, 2020</t>
        </is>
      </c>
    </row>
    <row r="3">
      <c r="A3" s="4" t="inlineStr">
        <is>
          <t>Furniture, fixtures and equipment | Minimum</t>
        </is>
      </c>
    </row>
    <row r="4">
      <c r="A4" s="3" t="inlineStr">
        <is>
          <t>Property and Equipment, Net</t>
        </is>
      </c>
    </row>
    <row r="5">
      <c r="A5" s="4" t="inlineStr">
        <is>
          <t>Useful life (in years)</t>
        </is>
      </c>
      <c r="B5" s="4" t="inlineStr">
        <is>
          <t>3 years</t>
        </is>
      </c>
    </row>
    <row r="6">
      <c r="A6" s="4" t="inlineStr">
        <is>
          <t>Furniture, fixtures and equipment | Maximum</t>
        </is>
      </c>
    </row>
    <row r="7">
      <c r="A7" s="3" t="inlineStr">
        <is>
          <t>Property and Equipment, Net</t>
        </is>
      </c>
    </row>
    <row r="8">
      <c r="A8" s="4" t="inlineStr">
        <is>
          <t>Useful life (in years)</t>
        </is>
      </c>
      <c r="B8" s="4" t="inlineStr">
        <is>
          <t>5 years</t>
        </is>
      </c>
    </row>
    <row r="9">
      <c r="A9" s="4" t="inlineStr">
        <is>
          <t>Motor vehicles</t>
        </is>
      </c>
    </row>
    <row r="10">
      <c r="A10" s="3" t="inlineStr">
        <is>
          <t>Property and Equipment, Net</t>
        </is>
      </c>
    </row>
    <row r="11">
      <c r="A11" s="4" t="inlineStr">
        <is>
          <t>Useful life (in years)</t>
        </is>
      </c>
      <c r="B11"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Summary of Principal Accounting Policies - Leases (Details)</t>
        </is>
      </c>
      <c r="B1" s="2" t="inlineStr">
        <is>
          <t>12 Months Ended</t>
        </is>
      </c>
    </row>
    <row r="2">
      <c r="B2" s="2" t="inlineStr">
        <is>
          <t>Dec. 31, 2020USD ($)</t>
        </is>
      </c>
      <c r="C2" s="2" t="inlineStr">
        <is>
          <t>Dec. 31, 2020CNY (¥)</t>
        </is>
      </c>
      <c r="D2" s="2" t="inlineStr">
        <is>
          <t>Dec. 31, 2019CNY (¥)</t>
        </is>
      </c>
      <c r="E2" s="2" t="inlineStr">
        <is>
          <t>Jan. 01, 2019CNY (¥)</t>
        </is>
      </c>
    </row>
    <row r="3">
      <c r="A3" s="3" t="inlineStr">
        <is>
          <t>New Accounting Pronouncements or Change in Accounting Principle [Line Items]</t>
        </is>
      </c>
    </row>
    <row r="4">
      <c r="A4" s="4" t="inlineStr">
        <is>
          <t>Lessee, Operating Lease, Existence of Option to Extend</t>
        </is>
      </c>
      <c r="B4" s="4" t="inlineStr">
        <is>
          <t>false</t>
        </is>
      </c>
    </row>
    <row r="5">
      <c r="A5" s="4" t="inlineStr">
        <is>
          <t>Lessee, Operating Lease, Existence of Option to Terminate</t>
        </is>
      </c>
      <c r="B5" s="4" t="inlineStr">
        <is>
          <t>false</t>
        </is>
      </c>
    </row>
    <row r="6">
      <c r="A6" s="4" t="inlineStr">
        <is>
          <t>Right-of-use assets</t>
        </is>
      </c>
      <c r="B6" s="6" t="n">
        <v>5995297</v>
      </c>
      <c r="C6" s="7" t="n">
        <v>39119312</v>
      </c>
      <c r="D6" s="7" t="n">
        <v>68950101</v>
      </c>
      <c r="E6" s="7" t="n">
        <v>152300000</v>
      </c>
    </row>
    <row r="7">
      <c r="A7" s="4" t="inlineStr">
        <is>
          <t>Lease liabilities</t>
        </is>
      </c>
      <c r="E7" s="5" t="n">
        <v>144300000</v>
      </c>
    </row>
    <row r="8">
      <c r="A8" s="4" t="inlineStr">
        <is>
          <t>Retained earnings</t>
        </is>
      </c>
      <c r="B8" s="6" t="n">
        <v>-7499644</v>
      </c>
      <c r="C8" s="7" t="n">
        <v>-48935177</v>
      </c>
      <c r="D8" s="7" t="n">
        <v>-17567529</v>
      </c>
    </row>
    <row r="9">
      <c r="A9" s="4" t="inlineStr">
        <is>
          <t>Cumulative effect adjustment</t>
        </is>
      </c>
    </row>
    <row r="10">
      <c r="A10" s="3" t="inlineStr">
        <is>
          <t>New Accounting Pronouncements or Change in Accounting Principle [Line Items]</t>
        </is>
      </c>
    </row>
    <row r="11">
      <c r="A11" s="4" t="inlineStr">
        <is>
          <t>Retained earnings</t>
        </is>
      </c>
      <c r="E11"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Summary of Principal Accounting Policies - Revenue Recognition (Details)</t>
        </is>
      </c>
      <c r="B1" s="2" t="inlineStr">
        <is>
          <t>12 Months Ended</t>
        </is>
      </c>
    </row>
    <row r="2">
      <c r="B2" s="2" t="inlineStr">
        <is>
          <t>Dec. 31, 2020USD ($)item</t>
        </is>
      </c>
      <c r="C2" s="2" t="inlineStr">
        <is>
          <t>Dec. 31, 2020CNY (¥)item</t>
        </is>
      </c>
      <c r="D2" s="2" t="inlineStr">
        <is>
          <t>Dec. 31, 2019CNY (¥)</t>
        </is>
      </c>
      <c r="E2" s="2" t="inlineStr">
        <is>
          <t>Dec. 31, 2018CNY (¥)</t>
        </is>
      </c>
    </row>
    <row r="3">
      <c r="A3" s="3" t="inlineStr">
        <is>
          <t>Revenue</t>
        </is>
      </c>
    </row>
    <row r="4">
      <c r="A4" s="4" t="inlineStr">
        <is>
          <t>Revenues</t>
        </is>
      </c>
      <c r="B4" s="6" t="n">
        <v>59740871</v>
      </c>
      <c r="C4" s="7" t="n">
        <v>389809179</v>
      </c>
      <c r="D4" s="7" t="n">
        <v>790760152</v>
      </c>
      <c r="E4" s="7" t="n">
        <v>1326067405</v>
      </c>
    </row>
    <row r="5">
      <c r="A5" s="4" t="inlineStr">
        <is>
          <t>Number of criteria to be met for recognition of revenue from one-time commissions | item</t>
        </is>
      </c>
      <c r="B5" s="5" t="n">
        <v>2</v>
      </c>
      <c r="C5" s="5" t="n">
        <v>2</v>
      </c>
    </row>
    <row r="6">
      <c r="A6" s="4" t="inlineStr">
        <is>
          <t>Contract modification</t>
        </is>
      </c>
      <c r="C6" s="7" t="n">
        <v>0</v>
      </c>
      <c r="D6" s="5" t="n">
        <v>0</v>
      </c>
      <c r="E6" s="5" t="n">
        <v>122700000</v>
      </c>
    </row>
    <row r="7">
      <c r="A7" s="4" t="inlineStr">
        <is>
          <t>Contract liabilities</t>
        </is>
      </c>
      <c r="C7" s="7" t="n">
        <v>31672695</v>
      </c>
      <c r="D7" s="5" t="n">
        <v>82957958</v>
      </c>
    </row>
    <row r="8">
      <c r="A8" s="3" t="inlineStr">
        <is>
          <t>Practical Expedience</t>
        </is>
      </c>
    </row>
    <row r="9">
      <c r="A9" s="4" t="inlineStr">
        <is>
          <t>Practical Expedient, Incremental cost of obtaining contract [true false]</t>
        </is>
      </c>
      <c r="B9" s="4" t="inlineStr">
        <is>
          <t>true</t>
        </is>
      </c>
      <c r="C9" s="4" t="inlineStr">
        <is>
          <t>true</t>
        </is>
      </c>
    </row>
    <row r="10">
      <c r="A10" s="4" t="inlineStr">
        <is>
          <t>Practical Expedient, Nondisclosure of transaction price allocation to remaining performance obligation [true false]</t>
        </is>
      </c>
      <c r="B10" s="4" t="inlineStr">
        <is>
          <t>true</t>
        </is>
      </c>
      <c r="C10" s="4" t="inlineStr">
        <is>
          <t>true</t>
        </is>
      </c>
    </row>
    <row r="11">
      <c r="A11" s="4" t="inlineStr">
        <is>
          <t>Related party</t>
        </is>
      </c>
    </row>
    <row r="12">
      <c r="A12" s="3" t="inlineStr">
        <is>
          <t>Revenue</t>
        </is>
      </c>
    </row>
    <row r="13">
      <c r="A13" s="4" t="inlineStr">
        <is>
          <t>Revenues</t>
        </is>
      </c>
      <c r="B13" s="6" t="n">
        <v>27130334</v>
      </c>
      <c r="C13" s="7" t="n">
        <v>177025427</v>
      </c>
      <c r="D13" s="5" t="n">
        <v>402889899</v>
      </c>
      <c r="E13" s="5" t="n">
        <v>990820793</v>
      </c>
    </row>
    <row r="14">
      <c r="A14" s="4" t="inlineStr">
        <is>
          <t>Third party</t>
        </is>
      </c>
    </row>
    <row r="15">
      <c r="A15" s="3" t="inlineStr">
        <is>
          <t>Revenue</t>
        </is>
      </c>
    </row>
    <row r="16">
      <c r="A16" s="4" t="inlineStr">
        <is>
          <t>Revenues</t>
        </is>
      </c>
      <c r="B16" s="5" t="n">
        <v>32610537</v>
      </c>
      <c r="C16" s="5" t="n">
        <v>212783752</v>
      </c>
      <c r="D16" s="5" t="n">
        <v>387870253</v>
      </c>
      <c r="E16" s="5" t="n">
        <v>335246612</v>
      </c>
    </row>
    <row r="17">
      <c r="A17" s="4" t="inlineStr">
        <is>
          <t>One-time commissions</t>
        </is>
      </c>
    </row>
    <row r="18">
      <c r="A18" s="3" t="inlineStr">
        <is>
          <t>Revenue</t>
        </is>
      </c>
    </row>
    <row r="19">
      <c r="A19" s="4" t="inlineStr">
        <is>
          <t>Revenues</t>
        </is>
      </c>
      <c r="B19" s="5" t="n">
        <v>24955680</v>
      </c>
      <c r="C19" s="5" t="n">
        <v>162835813</v>
      </c>
      <c r="D19" s="5" t="n">
        <v>320817881</v>
      </c>
      <c r="E19" s="5" t="n">
        <v>739894527</v>
      </c>
    </row>
    <row r="20">
      <c r="A20" s="4" t="inlineStr">
        <is>
          <t>One-time commissions | Related party</t>
        </is>
      </c>
    </row>
    <row r="21">
      <c r="A21" s="3" t="inlineStr">
        <is>
          <t>Revenue</t>
        </is>
      </c>
    </row>
    <row r="22">
      <c r="A22" s="4" t="inlineStr">
        <is>
          <t>Revenues</t>
        </is>
      </c>
      <c r="B22" s="5" t="n">
        <v>8949651</v>
      </c>
      <c r="C22" s="5" t="n">
        <v>58396476</v>
      </c>
      <c r="D22" s="5" t="n">
        <v>60723911</v>
      </c>
      <c r="E22" s="5" t="n">
        <v>524315293</v>
      </c>
    </row>
    <row r="23">
      <c r="A23" s="4" t="inlineStr">
        <is>
          <t>One-time commissions | Third party</t>
        </is>
      </c>
    </row>
    <row r="24">
      <c r="A24" s="3" t="inlineStr">
        <is>
          <t>Revenue</t>
        </is>
      </c>
    </row>
    <row r="25">
      <c r="A25" s="4" t="inlineStr">
        <is>
          <t>Revenues</t>
        </is>
      </c>
      <c r="B25" s="5" t="n">
        <v>16006029</v>
      </c>
      <c r="C25" s="5" t="n">
        <v>104439337</v>
      </c>
      <c r="D25" s="5" t="n">
        <v>260093970</v>
      </c>
      <c r="E25" s="5" t="n">
        <v>215579234</v>
      </c>
    </row>
    <row r="26">
      <c r="A26" s="4" t="inlineStr">
        <is>
          <t>Recurring management fee</t>
        </is>
      </c>
    </row>
    <row r="27">
      <c r="A27" s="3" t="inlineStr">
        <is>
          <t>Revenue</t>
        </is>
      </c>
    </row>
    <row r="28">
      <c r="A28" s="4" t="inlineStr">
        <is>
          <t>Revenues</t>
        </is>
      </c>
      <c r="B28" s="5" t="n">
        <v>15081241</v>
      </c>
      <c r="C28" s="5" t="n">
        <v>98405095</v>
      </c>
      <c r="D28" s="5" t="n">
        <v>340732359</v>
      </c>
      <c r="E28" s="5" t="n">
        <v>436947202</v>
      </c>
    </row>
    <row r="29">
      <c r="A29" s="4" t="inlineStr">
        <is>
          <t>Recurring management fee | Related party</t>
        </is>
      </c>
    </row>
    <row r="30">
      <c r="A30" s="3" t="inlineStr">
        <is>
          <t>Revenue</t>
        </is>
      </c>
    </row>
    <row r="31">
      <c r="A31" s="4" t="inlineStr">
        <is>
          <t>Revenues</t>
        </is>
      </c>
      <c r="B31" s="5" t="n">
        <v>15081241</v>
      </c>
      <c r="C31" s="5" t="n">
        <v>98405095</v>
      </c>
      <c r="D31" s="5" t="n">
        <v>340732359</v>
      </c>
      <c r="E31" s="5" t="n">
        <v>436947202</v>
      </c>
    </row>
    <row r="32">
      <c r="A32" s="4" t="inlineStr">
        <is>
          <t>Recurring service fees</t>
        </is>
      </c>
    </row>
    <row r="33">
      <c r="A33" s="3" t="inlineStr">
        <is>
          <t>Revenue</t>
        </is>
      </c>
    </row>
    <row r="34">
      <c r="A34" s="4" t="inlineStr">
        <is>
          <t>Revenues</t>
        </is>
      </c>
      <c r="B34" s="5" t="n">
        <v>19703950</v>
      </c>
      <c r="C34" s="5" t="n">
        <v>128568271</v>
      </c>
      <c r="D34" s="5" t="n">
        <v>115247648</v>
      </c>
      <c r="E34" s="5" t="n">
        <v>64555866</v>
      </c>
    </row>
    <row r="35">
      <c r="A35" s="4" t="inlineStr">
        <is>
          <t>Recurring service fees | Related party</t>
        </is>
      </c>
    </row>
    <row r="36">
      <c r="A36" s="3" t="inlineStr">
        <is>
          <t>Revenue</t>
        </is>
      </c>
    </row>
    <row r="37">
      <c r="A37" s="4" t="inlineStr">
        <is>
          <t>Revenues</t>
        </is>
      </c>
      <c r="B37" s="5" t="n">
        <v>3099442</v>
      </c>
      <c r="C37" s="5" t="n">
        <v>20223856</v>
      </c>
      <c r="D37" s="5" t="n">
        <v>1433629</v>
      </c>
      <c r="E37" s="5" t="n">
        <v>1256411</v>
      </c>
    </row>
    <row r="38">
      <c r="A38" s="4" t="inlineStr">
        <is>
          <t>Recurring service fees | Third party</t>
        </is>
      </c>
    </row>
    <row r="39">
      <c r="A39" s="3" t="inlineStr">
        <is>
          <t>Revenue</t>
        </is>
      </c>
    </row>
    <row r="40">
      <c r="A40" s="4" t="inlineStr">
        <is>
          <t>Revenues</t>
        </is>
      </c>
      <c r="B40" s="6" t="n">
        <v>16604508</v>
      </c>
      <c r="C40" s="5" t="n">
        <v>108344415</v>
      </c>
      <c r="D40" s="5" t="n">
        <v>113814019</v>
      </c>
      <c r="E40" s="5" t="n">
        <v>63299455</v>
      </c>
    </row>
    <row r="41">
      <c r="A41" s="4" t="inlineStr">
        <is>
          <t>Other service fees</t>
        </is>
      </c>
    </row>
    <row r="42">
      <c r="A42" s="3" t="inlineStr">
        <is>
          <t>Revenue</t>
        </is>
      </c>
    </row>
    <row r="43">
      <c r="A43" s="4" t="inlineStr">
        <is>
          <t>Revenues</t>
        </is>
      </c>
      <c r="D43" s="5" t="n">
        <v>13962264</v>
      </c>
      <c r="E43" s="5" t="n">
        <v>84669810</v>
      </c>
    </row>
    <row r="44">
      <c r="A44" s="4" t="inlineStr">
        <is>
          <t>Other service fees | Related party</t>
        </is>
      </c>
    </row>
    <row r="45">
      <c r="A45" s="3" t="inlineStr">
        <is>
          <t>Revenue</t>
        </is>
      </c>
    </row>
    <row r="46">
      <c r="A46" s="4" t="inlineStr">
        <is>
          <t>Revenues</t>
        </is>
      </c>
      <c r="E46" s="5" t="n">
        <v>28301887</v>
      </c>
    </row>
    <row r="47">
      <c r="A47" s="4" t="inlineStr">
        <is>
          <t>Other service fees | Third party</t>
        </is>
      </c>
    </row>
    <row r="48">
      <c r="A48" s="3" t="inlineStr">
        <is>
          <t>Revenue</t>
        </is>
      </c>
    </row>
    <row r="49">
      <c r="A49" s="4" t="inlineStr">
        <is>
          <t>Revenues</t>
        </is>
      </c>
      <c r="D49" s="5" t="n">
        <v>13962264</v>
      </c>
      <c r="E49" s="7" t="n">
        <v>56367923</v>
      </c>
    </row>
    <row r="50">
      <c r="A50" s="4" t="inlineStr">
        <is>
          <t>Contract liabilities within one year</t>
        </is>
      </c>
    </row>
    <row r="51">
      <c r="A51" s="3" t="inlineStr">
        <is>
          <t>Revenue</t>
        </is>
      </c>
    </row>
    <row r="52">
      <c r="A52" s="4" t="inlineStr">
        <is>
          <t>Contract liabilities</t>
        </is>
      </c>
      <c r="C52" s="7" t="n">
        <v>18963227</v>
      </c>
      <c r="D52" s="7" t="n">
        <v>77728462</v>
      </c>
    </row>
    <row r="53">
      <c r="A53" s="4" t="inlineStr">
        <is>
          <t>Contract liabilities within one year | Revenue, Remaining Performance Obligation, Expected Timing of Satisfaction, Start Date [Axis]: 2020-01-01</t>
        </is>
      </c>
    </row>
    <row r="54">
      <c r="A54" s="3" t="inlineStr">
        <is>
          <t>Revenue</t>
        </is>
      </c>
    </row>
    <row r="55">
      <c r="A55" s="4" t="inlineStr">
        <is>
          <t>Performance obligation, expected timing of satisfaction, period</t>
        </is>
      </c>
      <c r="C55" s="4" t="inlineStr">
        <is>
          <t>1 year</t>
        </is>
      </c>
      <c r="D55" s="4" t="inlineStr">
        <is>
          <t>1 year</t>
        </is>
      </c>
    </row>
    <row r="56">
      <c r="A56" s="4" t="inlineStr">
        <is>
          <t>Contract liabilities over one year to two years | Revenue, Remaining Performance Obligation, Expected Timing of Satisfaction, Start Date [Axis]: 2020-01-01</t>
        </is>
      </c>
    </row>
    <row r="57">
      <c r="A57" s="3" t="inlineStr">
        <is>
          <t>Revenue</t>
        </is>
      </c>
    </row>
    <row r="58">
      <c r="A58" s="4" t="inlineStr">
        <is>
          <t>Contract liabilities</t>
        </is>
      </c>
      <c r="C58" s="7" t="n">
        <v>12709468</v>
      </c>
      <c r="D58" s="7" t="n">
        <v>5229496</v>
      </c>
    </row>
    <row r="59">
      <c r="A59" s="4" t="inlineStr">
        <is>
          <t>Contract liabilities over one year to two years | Revenue, Remaining Performance Obligation, Expected Timing of Satisfaction, Start Date [Axis]: 2020-01-01 | Minimum</t>
        </is>
      </c>
    </row>
    <row r="60">
      <c r="A60" s="3" t="inlineStr">
        <is>
          <t>Revenue</t>
        </is>
      </c>
    </row>
    <row r="61">
      <c r="A61" s="4" t="inlineStr">
        <is>
          <t>Performance obligation, expected timing of satisfaction, period</t>
        </is>
      </c>
      <c r="C61" s="4" t="inlineStr">
        <is>
          <t>1 year</t>
        </is>
      </c>
      <c r="D61" s="4" t="inlineStr">
        <is>
          <t>1 year</t>
        </is>
      </c>
    </row>
    <row r="62">
      <c r="A62" s="4" t="inlineStr">
        <is>
          <t>Contract liabilities over one year to two years | Revenue, Remaining Performance Obligation, Expected Timing of Satisfaction, Start Date [Axis]: 2020-01-01 | Maximum</t>
        </is>
      </c>
    </row>
    <row r="63">
      <c r="A63" s="3" t="inlineStr">
        <is>
          <t>Revenue</t>
        </is>
      </c>
    </row>
    <row r="64">
      <c r="A64" s="4" t="inlineStr">
        <is>
          <t>Performance obligation, expected timing of satisfaction, period</t>
        </is>
      </c>
      <c r="C64" s="4" t="inlineStr">
        <is>
          <t>2 years</t>
        </is>
      </c>
      <c r="D64" s="4" t="inlineStr">
        <is>
          <t>2 years</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Consolidated Statements of Comprehensive Income (Los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onsolidated Statements of Comprehensive Income (Loss)</t>
        </is>
      </c>
    </row>
    <row r="4">
      <c r="A4" s="4" t="inlineStr">
        <is>
          <t>Net loss</t>
        </is>
      </c>
      <c r="B4" s="6" t="n">
        <v>-5612941</v>
      </c>
      <c r="C4" s="7" t="n">
        <v>-36624446</v>
      </c>
      <c r="D4" s="7" t="n">
        <v>-172460914</v>
      </c>
      <c r="E4" s="7" t="n">
        <v>-394797299</v>
      </c>
    </row>
    <row r="5">
      <c r="A5" s="3" t="inlineStr">
        <is>
          <t>Other comprehensive income (loss), net of tax of nil:</t>
        </is>
      </c>
    </row>
    <row r="6">
      <c r="A6" s="4" t="inlineStr">
        <is>
          <t>Change in cumulative foreign currency translation adjustment</t>
        </is>
      </c>
      <c r="B6" s="5" t="n">
        <v>-2466150</v>
      </c>
      <c r="C6" s="5" t="n">
        <v>-16091629</v>
      </c>
      <c r="D6" s="5" t="n">
        <v>-3245903</v>
      </c>
      <c r="E6" s="5" t="n">
        <v>12501586</v>
      </c>
    </row>
    <row r="7">
      <c r="A7" s="4" t="inlineStr">
        <is>
          <t>Other comprehensive income (loss)</t>
        </is>
      </c>
      <c r="B7" s="5" t="n">
        <v>-2466150</v>
      </c>
      <c r="C7" s="5" t="n">
        <v>-16091629</v>
      </c>
      <c r="D7" s="5" t="n">
        <v>-3245903</v>
      </c>
      <c r="E7" s="5" t="n">
        <v>12501586</v>
      </c>
    </row>
    <row r="8">
      <c r="A8" s="4" t="inlineStr">
        <is>
          <t>Comprehensive loss</t>
        </is>
      </c>
      <c r="B8" s="5" t="n">
        <v>-8079091</v>
      </c>
      <c r="C8" s="5" t="n">
        <v>-52716075</v>
      </c>
      <c r="D8" s="5" t="n">
        <v>-175706817</v>
      </c>
      <c r="E8" s="5" t="n">
        <v>-382295713</v>
      </c>
    </row>
    <row r="9">
      <c r="A9" s="4" t="inlineStr">
        <is>
          <t>Less: comprehensive loss attributable to noncontrolling interest</t>
        </is>
      </c>
      <c r="B9" s="5" t="n">
        <v>-787118</v>
      </c>
      <c r="C9" s="5" t="n">
        <v>-5135944</v>
      </c>
      <c r="D9" s="5" t="n">
        <v>-7748689</v>
      </c>
      <c r="E9" s="5" t="n">
        <v>-6934658</v>
      </c>
    </row>
    <row r="10">
      <c r="A10" s="4" t="inlineStr">
        <is>
          <t>Comprehensive loss attributable to ordinary shareholders</t>
        </is>
      </c>
      <c r="B10" s="6" t="n">
        <v>-7291973</v>
      </c>
      <c r="C10" s="7" t="n">
        <v>-47580131</v>
      </c>
      <c r="D10" s="7" t="n">
        <v>-167958128</v>
      </c>
      <c r="E10" s="7" t="n">
        <v>-37536105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Summary of Principal Accounting Policies - Sales Related Tax (Details)</t>
        </is>
      </c>
      <c r="B1" s="2" t="inlineStr">
        <is>
          <t>12 Months Ended</t>
        </is>
      </c>
    </row>
    <row r="2">
      <c r="B2" s="2" t="inlineStr">
        <is>
          <t>Dec. 31, 2020</t>
        </is>
      </c>
    </row>
    <row r="3">
      <c r="A3" s="3" t="inlineStr">
        <is>
          <t>Business Tax and Related Surcharges</t>
        </is>
      </c>
    </row>
    <row r="4">
      <c r="A4" s="4" t="inlineStr">
        <is>
          <t>VAT rate, minimum (as a percentage)</t>
        </is>
      </c>
      <c r="B4" s="4" t="inlineStr">
        <is>
          <t>1.00%</t>
        </is>
      </c>
    </row>
    <row r="5">
      <c r="A5" s="4" t="inlineStr">
        <is>
          <t>VAT rate, maximum (as a percentage)</t>
        </is>
      </c>
      <c r="B5" s="4" t="inlineStr">
        <is>
          <t>6.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Selling Expenses (Details) - CNY (¥)</t>
        </is>
      </c>
      <c r="B1" s="2" t="inlineStr">
        <is>
          <t>12 Months Ended</t>
        </is>
      </c>
    </row>
    <row r="2">
      <c r="B2" s="2" t="inlineStr">
        <is>
          <t>Dec. 31, 2020</t>
        </is>
      </c>
      <c r="C2" s="2" t="inlineStr">
        <is>
          <t>Dec. 31, 2019</t>
        </is>
      </c>
      <c r="D2" s="2" t="inlineStr">
        <is>
          <t>Dec. 31, 2018</t>
        </is>
      </c>
    </row>
    <row r="3">
      <c r="A3" s="3" t="inlineStr">
        <is>
          <t>Selling Expenses</t>
        </is>
      </c>
    </row>
    <row r="4">
      <c r="A4" s="4" t="inlineStr">
        <is>
          <t>Marketing and promotion services</t>
        </is>
      </c>
      <c r="B4" s="7" t="n">
        <v>3047380</v>
      </c>
      <c r="C4" s="7" t="n">
        <v>9019349</v>
      </c>
      <c r="D4" s="7" t="n">
        <v>1683197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7" customWidth="1" min="2" max="2"/>
  </cols>
  <sheetData>
    <row r="1">
      <c r="A1" s="1" t="inlineStr">
        <is>
          <t>Summary of Principal Accounting Policies - Intangible Assets (Details)</t>
        </is>
      </c>
      <c r="B1" s="2" t="inlineStr">
        <is>
          <t>12 Months Ended</t>
        </is>
      </c>
    </row>
    <row r="2">
      <c r="B2" s="2" t="inlineStr">
        <is>
          <t>Dec. 31, 2020</t>
        </is>
      </c>
    </row>
    <row r="3">
      <c r="A3" s="4" t="inlineStr">
        <is>
          <t>Customer contracts</t>
        </is>
      </c>
    </row>
    <row r="4">
      <c r="A4" s="3" t="inlineStr">
        <is>
          <t>Intangible assets</t>
        </is>
      </c>
    </row>
    <row r="5">
      <c r="A5" s="4" t="inlineStr">
        <is>
          <t>Estimated useful life</t>
        </is>
      </c>
      <c r="B5" s="4" t="inlineStr">
        <is>
          <t>3 years 6 months</t>
        </is>
      </c>
    </row>
    <row r="6">
      <c r="A6" s="4" t="inlineStr">
        <is>
          <t>Internal-used software</t>
        </is>
      </c>
    </row>
    <row r="7">
      <c r="A7" s="3" t="inlineStr">
        <is>
          <t>Intangible assets</t>
        </is>
      </c>
    </row>
    <row r="8">
      <c r="A8" s="4" t="inlineStr">
        <is>
          <t>Estimated useful life</t>
        </is>
      </c>
      <c r="B8"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Principal Accounting Policies - Goodwill (Details) - CNY (¥)</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 impairment</t>
        </is>
      </c>
      <c r="B4" s="7" t="n">
        <v>0</v>
      </c>
      <c r="C4" s="7" t="n">
        <v>0</v>
      </c>
      <c r="D4" s="7" t="n">
        <v>2679175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Summary of Principal Accounting Policies - Foreign Currency Translation (Details)</t>
        </is>
      </c>
      <c r="B1" s="2" t="inlineStr">
        <is>
          <t>Dec. 31, 2020$ / ¥</t>
        </is>
      </c>
    </row>
    <row r="2">
      <c r="A2" s="3" t="inlineStr">
        <is>
          <t>Foreign Currency Translation</t>
        </is>
      </c>
    </row>
    <row r="3">
      <c r="A3" s="4" t="inlineStr">
        <is>
          <t>Exchange rate of RMB to US$1.00</t>
        </is>
      </c>
      <c r="B3" s="12" t="n">
        <v>6.5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Net Income (loss) per Share - Basic and diluted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Net Income (loss) per Share</t>
        </is>
      </c>
    </row>
    <row r="4">
      <c r="A4" s="4" t="inlineStr">
        <is>
          <t>Net loss attributable to ordinary shareholders -diluted</t>
        </is>
      </c>
      <c r="B4" s="6" t="n">
        <v>-4807301</v>
      </c>
      <c r="C4" s="7" t="n">
        <v>-31367648</v>
      </c>
      <c r="D4" s="7" t="n">
        <v>-164686075</v>
      </c>
      <c r="E4" s="7" t="n">
        <v>-387744018</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excluded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t>
        </is>
      </c>
    </row>
    <row r="4">
      <c r="A4" s="4" t="inlineStr">
        <is>
          <t>Total</t>
        </is>
      </c>
      <c r="B4" s="5" t="n">
        <v>8570147</v>
      </c>
      <c r="C4" s="5" t="n">
        <v>10328353</v>
      </c>
      <c r="D4" s="5" t="n">
        <v>10665823</v>
      </c>
    </row>
    <row r="5">
      <c r="A5" s="4" t="inlineStr">
        <is>
          <t>Share options</t>
        </is>
      </c>
    </row>
    <row r="6">
      <c r="A6" s="3" t="inlineStr">
        <is>
          <t>Antidilutive Securities Excluded from Computation of Earnings Per Share</t>
        </is>
      </c>
    </row>
    <row r="7">
      <c r="A7" s="4" t="inlineStr">
        <is>
          <t>Total</t>
        </is>
      </c>
      <c r="B7" s="5" t="n">
        <v>7936403</v>
      </c>
      <c r="C7" s="5" t="n">
        <v>9145983</v>
      </c>
      <c r="D7" s="5" t="n">
        <v>9424471</v>
      </c>
    </row>
    <row r="8">
      <c r="A8" s="4" t="inlineStr">
        <is>
          <t>Restricted shares</t>
        </is>
      </c>
    </row>
    <row r="9">
      <c r="A9" s="3" t="inlineStr">
        <is>
          <t>Antidilutive Securities Excluded from Computation of Earnings Per Share</t>
        </is>
      </c>
    </row>
    <row r="10">
      <c r="A10" s="4" t="inlineStr">
        <is>
          <t>Total</t>
        </is>
      </c>
      <c r="B10" s="5" t="n">
        <v>633744</v>
      </c>
      <c r="C10" s="5" t="n">
        <v>1182370</v>
      </c>
      <c r="D10" s="5" t="n">
        <v>12413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Allowance for doubtful accounts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Allowance for doubtful accounts</t>
        </is>
      </c>
    </row>
    <row r="4">
      <c r="A4" s="4" t="inlineStr">
        <is>
          <t>Beginning balance</t>
        </is>
      </c>
      <c r="C4" s="7" t="n">
        <v>124490642</v>
      </c>
      <c r="D4" s="7" t="n">
        <v>63211728</v>
      </c>
      <c r="E4" s="7" t="n">
        <v>3997417</v>
      </c>
    </row>
    <row r="5">
      <c r="A5" s="4" t="inlineStr">
        <is>
          <t>Provisions for doubtful accounts</t>
        </is>
      </c>
      <c r="B5" s="6" t="n">
        <v>1708064</v>
      </c>
      <c r="C5" s="5" t="n">
        <v>11145117</v>
      </c>
      <c r="D5" s="5" t="n">
        <v>61278914</v>
      </c>
      <c r="E5" s="5" t="n">
        <v>59214311</v>
      </c>
    </row>
    <row r="6">
      <c r="A6" s="4" t="inlineStr">
        <is>
          <t>Ending balance</t>
        </is>
      </c>
      <c r="C6" s="5" t="n">
        <v>135635759</v>
      </c>
      <c r="D6" s="5" t="n">
        <v>124490642</v>
      </c>
      <c r="E6" s="7" t="n">
        <v>63211728</v>
      </c>
    </row>
    <row r="7">
      <c r="A7" s="3" t="inlineStr">
        <is>
          <t>Additional information</t>
        </is>
      </c>
    </row>
    <row r="8">
      <c r="A8" s="4" t="inlineStr">
        <is>
          <t>Accounts receivable, allowance for doubtful accounts</t>
        </is>
      </c>
      <c r="C8" s="5" t="n">
        <v>26102138</v>
      </c>
      <c r="D8" s="5" t="n">
        <v>26102138</v>
      </c>
    </row>
    <row r="9">
      <c r="A9" s="4" t="inlineStr">
        <is>
          <t>Allowance for other receivables</t>
        </is>
      </c>
      <c r="C9" s="5" t="n">
        <v>2080597</v>
      </c>
      <c r="D9" s="5" t="n">
        <v>2080597</v>
      </c>
    </row>
    <row r="10">
      <c r="A10" s="4" t="inlineStr">
        <is>
          <t>Amounts due from related parties, allowance for doubtful accounts</t>
        </is>
      </c>
      <c r="C10" s="7" t="n">
        <v>107453024</v>
      </c>
      <c r="D10" s="7" t="n">
        <v>96307907</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21" customWidth="1" min="2" max="2"/>
    <col width="21" customWidth="1" min="3" max="3"/>
    <col width="21" customWidth="1" min="4" max="4"/>
  </cols>
  <sheetData>
    <row r="1">
      <c r="A1" s="1" t="inlineStr">
        <is>
          <t>Investments - Table (Details)</t>
        </is>
      </c>
      <c r="B1" s="2" t="inlineStr">
        <is>
          <t>Dec. 31, 2020USD ($)</t>
        </is>
      </c>
      <c r="C1" s="2" t="inlineStr">
        <is>
          <t>Dec. 31, 2020CNY (¥)</t>
        </is>
      </c>
      <c r="D1" s="2" t="inlineStr">
        <is>
          <t>Dec. 31, 2019CNY (¥)</t>
        </is>
      </c>
    </row>
    <row r="2">
      <c r="A2" s="3" t="inlineStr">
        <is>
          <t>Investments</t>
        </is>
      </c>
    </row>
    <row r="3">
      <c r="A3" s="4" t="inlineStr">
        <is>
          <t>Long-term investments</t>
        </is>
      </c>
      <c r="B3" s="6" t="n">
        <v>33555556</v>
      </c>
      <c r="C3" s="7" t="n">
        <v>218950000</v>
      </c>
      <c r="D3" s="7" t="n">
        <v>228950000</v>
      </c>
    </row>
    <row r="4">
      <c r="A4" s="4" t="inlineStr">
        <is>
          <t>Total investments</t>
        </is>
      </c>
      <c r="B4" s="5" t="n">
        <v>33555556</v>
      </c>
      <c r="C4" s="5" t="n">
        <v>218950000</v>
      </c>
      <c r="D4" s="5" t="n">
        <v>228950000</v>
      </c>
    </row>
    <row r="5">
      <c r="A5" s="4" t="inlineStr">
        <is>
          <t>Equity securities</t>
        </is>
      </c>
    </row>
    <row r="6">
      <c r="A6" s="3" t="inlineStr">
        <is>
          <t>Investments</t>
        </is>
      </c>
    </row>
    <row r="7">
      <c r="A7" s="4" t="inlineStr">
        <is>
          <t>Long-term investments</t>
        </is>
      </c>
      <c r="B7" s="6" t="n">
        <v>33555556</v>
      </c>
      <c r="C7" s="7" t="n">
        <v>218950000</v>
      </c>
      <c r="D7" s="7" t="n">
        <v>2289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aragraphs (Details) - CNY (¥)</t>
        </is>
      </c>
      <c r="B1" s="2" t="inlineStr">
        <is>
          <t>12 Months Ended</t>
        </is>
      </c>
    </row>
    <row r="2">
      <c r="B2" s="2" t="inlineStr">
        <is>
          <t>Dec. 31, 2020</t>
        </is>
      </c>
      <c r="C2" s="2" t="inlineStr">
        <is>
          <t>Dec. 31, 2019</t>
        </is>
      </c>
      <c r="D2" s="2" t="inlineStr">
        <is>
          <t>Dec. 31, 2018</t>
        </is>
      </c>
    </row>
    <row r="3">
      <c r="A3" s="3" t="inlineStr">
        <is>
          <t>Investments</t>
        </is>
      </c>
    </row>
    <row r="4">
      <c r="A4" s="4" t="inlineStr">
        <is>
          <t>Debt securities, investment income</t>
        </is>
      </c>
      <c r="B4" s="7" t="n">
        <v>0</v>
      </c>
      <c r="C4" s="7" t="n">
        <v>0</v>
      </c>
      <c r="D4" s="7" t="n">
        <v>717616</v>
      </c>
    </row>
    <row r="5">
      <c r="A5" s="4" t="inlineStr">
        <is>
          <t>Equity investments without readily determinable fair values downward price adjustment</t>
        </is>
      </c>
      <c r="B5" s="5" t="n">
        <v>0</v>
      </c>
    </row>
    <row r="6">
      <c r="A6" s="4" t="inlineStr">
        <is>
          <t>Equity investments without readily determinable fair values upward price adjustment</t>
        </is>
      </c>
      <c r="B6" s="5" t="n">
        <v>0</v>
      </c>
    </row>
    <row r="7">
      <c r="A7" s="4" t="inlineStr">
        <is>
          <t>Privately-held company</t>
        </is>
      </c>
    </row>
    <row r="8">
      <c r="A8" s="3" t="inlineStr">
        <is>
          <t>Investments</t>
        </is>
      </c>
    </row>
    <row r="9">
      <c r="A9" s="4" t="inlineStr">
        <is>
          <t>Investments in equity securities without readily determinable fair value</t>
        </is>
      </c>
      <c r="B9" s="5" t="n">
        <v>8950000</v>
      </c>
    </row>
    <row r="10">
      <c r="A10" s="4" t="inlineStr">
        <is>
          <t>Private equity funds</t>
        </is>
      </c>
    </row>
    <row r="11">
      <c r="A11" s="3" t="inlineStr">
        <is>
          <t>Investments</t>
        </is>
      </c>
    </row>
    <row r="12">
      <c r="A12" s="4" t="inlineStr">
        <is>
          <t>Investments in equity securities without readily determinable fair value</t>
        </is>
      </c>
      <c r="B12" s="5" t="n">
        <v>210000000</v>
      </c>
    </row>
    <row r="13">
      <c r="A13" s="4" t="inlineStr">
        <is>
          <t>Impairment loss</t>
        </is>
      </c>
      <c r="B13" s="7" t="n">
        <v>10000000</v>
      </c>
      <c r="C13" s="7" t="n">
        <v>4700000</v>
      </c>
      <c r="D13"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0" customWidth="1" min="1" max="1"/>
    <col width="29" customWidth="1" min="2" max="2"/>
    <col width="34" customWidth="1" min="3" max="3"/>
    <col width="25" customWidth="1" min="4" max="4"/>
    <col width="46" customWidth="1" min="5" max="5"/>
    <col width="40" customWidth="1" min="6" max="6"/>
    <col width="32" customWidth="1" min="7" max="7"/>
    <col width="14" customWidth="1" min="8" max="8"/>
    <col width="15" customWidth="1" min="9" max="9"/>
  </cols>
  <sheetData>
    <row r="1">
      <c r="A1" s="1" t="inlineStr">
        <is>
          <t>Consolidated Statements of Changes in Shareholders' Equity</t>
        </is>
      </c>
      <c r="B1" s="2" t="inlineStr">
        <is>
          <t>Ordinary sharesCNY (¥)shares</t>
        </is>
      </c>
      <c r="C1" s="2" t="inlineStr">
        <is>
          <t>Additional paid-in capitalCNY (¥)</t>
        </is>
      </c>
      <c r="D1" s="2" t="inlineStr">
        <is>
          <t>Retained earningsCNY (¥)</t>
        </is>
      </c>
      <c r="E1" s="2" t="inlineStr">
        <is>
          <t>Accumulated other comprehensive incomeCNY (¥)</t>
        </is>
      </c>
      <c r="F1" s="2" t="inlineStr">
        <is>
          <t>Total Jupai shareholders' equityCNY (¥)</t>
        </is>
      </c>
      <c r="G1" s="2" t="inlineStr">
        <is>
          <t>Noncontrolling interestsCNY (¥)</t>
        </is>
      </c>
      <c r="H1" s="2" t="inlineStr">
        <is>
          <t>USD ($)</t>
        </is>
      </c>
      <c r="I1" s="2" t="inlineStr">
        <is>
          <t>CNY (¥)</t>
        </is>
      </c>
    </row>
    <row r="2">
      <c r="A2" s="4" t="inlineStr">
        <is>
          <t>Balance at Dec. 31, 2017</t>
        </is>
      </c>
      <c r="B2" s="7" t="n">
        <v>620953</v>
      </c>
      <c r="C2" s="7" t="n">
        <v>1116742286</v>
      </c>
      <c r="D2" s="7" t="n">
        <v>661218074</v>
      </c>
      <c r="E2" s="7" t="n">
        <v>40770443</v>
      </c>
      <c r="F2" s="7" t="n">
        <v>1819351756</v>
      </c>
      <c r="G2" s="7" t="n">
        <v>34516245</v>
      </c>
      <c r="I2" s="7" t="n">
        <v>1853868001</v>
      </c>
    </row>
    <row r="3">
      <c r="A3" s="4" t="inlineStr">
        <is>
          <t>Balance (in shares) at Dec. 31, 2017 | shares</t>
        </is>
      </c>
      <c r="B3" s="5" t="n">
        <v>198143739</v>
      </c>
    </row>
    <row r="4">
      <c r="A4" s="4" t="inlineStr">
        <is>
          <t>Net loss</t>
        </is>
      </c>
      <c r="D4" s="5" t="n">
        <v>-387744018</v>
      </c>
      <c r="F4" s="5" t="n">
        <v>-387744018</v>
      </c>
      <c r="G4" s="5" t="n">
        <v>-7053281</v>
      </c>
      <c r="I4" s="5" t="n">
        <v>-394797299</v>
      </c>
    </row>
    <row r="5">
      <c r="A5" s="4" t="inlineStr">
        <is>
          <t>Share-based compensation</t>
        </is>
      </c>
      <c r="C5" s="5" t="n">
        <v>18108942</v>
      </c>
      <c r="F5" s="5" t="n">
        <v>18108942</v>
      </c>
      <c r="I5" s="5" t="n">
        <v>18108942</v>
      </c>
    </row>
    <row r="6">
      <c r="A6" s="4" t="inlineStr">
        <is>
          <t>Option exercised</t>
        </is>
      </c>
      <c r="B6" s="7" t="n">
        <v>2816</v>
      </c>
      <c r="C6" s="5" t="n">
        <v>3264394</v>
      </c>
      <c r="F6" s="5" t="n">
        <v>3267210</v>
      </c>
      <c r="I6" s="5" t="n">
        <v>3267210</v>
      </c>
    </row>
    <row r="7">
      <c r="A7" s="4" t="inlineStr">
        <is>
          <t>Option exercised (in shares) | shares</t>
        </is>
      </c>
      <c r="B7" s="5" t="n">
        <v>886362</v>
      </c>
    </row>
    <row r="8">
      <c r="A8" s="4" t="inlineStr">
        <is>
          <t>Restricted shares vested</t>
        </is>
      </c>
      <c r="B8" s="7" t="n">
        <v>7946</v>
      </c>
      <c r="C8" s="5" t="n">
        <v>-7946</v>
      </c>
    </row>
    <row r="9">
      <c r="A9" s="4" t="inlineStr">
        <is>
          <t>Restricted shares vested (in shares) | shares</t>
        </is>
      </c>
      <c r="B9" s="5" t="n">
        <v>2449345</v>
      </c>
    </row>
    <row r="10">
      <c r="A10" s="4" t="inlineStr">
        <is>
          <t>Dividend distribution</t>
        </is>
      </c>
      <c r="D10" s="5" t="n">
        <v>-126355510</v>
      </c>
      <c r="F10" s="5" t="n">
        <v>-126355510</v>
      </c>
      <c r="I10" s="5" t="n">
        <v>-126355510</v>
      </c>
    </row>
    <row r="11">
      <c r="A11" s="4" t="inlineStr">
        <is>
          <t>Capital contribution by noncontrolling interest shareholder</t>
        </is>
      </c>
      <c r="G11" s="5" t="n">
        <v>1858779</v>
      </c>
      <c r="I11" s="5" t="n">
        <v>1858779</v>
      </c>
    </row>
    <row r="12">
      <c r="A12" s="4" t="inlineStr">
        <is>
          <t>Deconsolidation of a subsidiary</t>
        </is>
      </c>
      <c r="G12" s="5" t="n">
        <v>-1302874</v>
      </c>
      <c r="I12" s="5" t="n">
        <v>-1302874</v>
      </c>
    </row>
    <row r="13">
      <c r="A13" s="4" t="inlineStr">
        <is>
          <t>Foreign currency translation adjustment</t>
        </is>
      </c>
      <c r="E13" s="5" t="n">
        <v>12382963</v>
      </c>
      <c r="F13" s="5" t="n">
        <v>12382963</v>
      </c>
      <c r="G13" s="5" t="n">
        <v>118623</v>
      </c>
      <c r="I13" s="5" t="n">
        <v>12501586</v>
      </c>
    </row>
    <row r="14">
      <c r="A14" s="4" t="inlineStr">
        <is>
          <t>Balance at Dec. 31, 2018</t>
        </is>
      </c>
      <c r="B14" s="7" t="n">
        <v>631715</v>
      </c>
      <c r="C14" s="5" t="n">
        <v>1138107676</v>
      </c>
      <c r="D14" s="5" t="n">
        <v>147118546</v>
      </c>
      <c r="E14" s="5" t="n">
        <v>53153406</v>
      </c>
      <c r="F14" s="5" t="n">
        <v>1339011343</v>
      </c>
      <c r="G14" s="5" t="n">
        <v>28137492</v>
      </c>
      <c r="I14" s="5" t="n">
        <v>1367148835</v>
      </c>
    </row>
    <row r="15">
      <c r="A15" s="4" t="inlineStr">
        <is>
          <t>Balance (in shares) at Dec. 31, 2018 | shares</t>
        </is>
      </c>
      <c r="B15" s="5" t="n">
        <v>201479446</v>
      </c>
    </row>
    <row r="16">
      <c r="A16" s="4" t="inlineStr">
        <is>
          <t>Net loss</t>
        </is>
      </c>
      <c r="D16" s="5" t="n">
        <v>-164686075</v>
      </c>
      <c r="F16" s="5" t="n">
        <v>-164686075</v>
      </c>
      <c r="G16" s="5" t="n">
        <v>-7774839</v>
      </c>
      <c r="I16" s="5" t="n">
        <v>-172460914</v>
      </c>
    </row>
    <row r="17">
      <c r="A17" s="4" t="inlineStr">
        <is>
          <t>Share-based compensation</t>
        </is>
      </c>
      <c r="C17" s="5" t="n">
        <v>9583596</v>
      </c>
      <c r="F17" s="5" t="n">
        <v>9583596</v>
      </c>
      <c r="I17" s="5" t="n">
        <v>9583596</v>
      </c>
    </row>
    <row r="18">
      <c r="A18" s="4" t="inlineStr">
        <is>
          <t>Option exercised</t>
        </is>
      </c>
      <c r="B18" s="7" t="n">
        <v>32</v>
      </c>
      <c r="C18" s="5" t="n">
        <v>29604</v>
      </c>
      <c r="F18" s="5" t="n">
        <v>29636</v>
      </c>
      <c r="I18" s="5" t="n">
        <v>29636</v>
      </c>
    </row>
    <row r="19">
      <c r="A19" s="4" t="inlineStr">
        <is>
          <t>Option exercised (in shares) | shares</t>
        </is>
      </c>
      <c r="B19" s="5" t="n">
        <v>9200</v>
      </c>
    </row>
    <row r="20">
      <c r="A20" s="4" t="inlineStr">
        <is>
          <t>Restricted shares vested</t>
        </is>
      </c>
      <c r="B20" s="7" t="n">
        <v>854</v>
      </c>
      <c r="C20" s="5" t="n">
        <v>-854</v>
      </c>
    </row>
    <row r="21">
      <c r="A21" s="4" t="inlineStr">
        <is>
          <t>Restricted shares vested (in shares) | shares</t>
        </is>
      </c>
      <c r="B21" s="5" t="n">
        <v>248626</v>
      </c>
    </row>
    <row r="22">
      <c r="A22" s="4" t="inlineStr">
        <is>
          <t>Deconsolidation of a subsidiary</t>
        </is>
      </c>
      <c r="C22" s="5" t="n">
        <v>2632287</v>
      </c>
      <c r="E22" s="5" t="n">
        <v>4260317</v>
      </c>
      <c r="F22" s="5" t="n">
        <v>6892604</v>
      </c>
      <c r="G22" s="5" t="n">
        <v>-9131746</v>
      </c>
      <c r="I22" s="5" t="n">
        <v>-2239142</v>
      </c>
    </row>
    <row r="23">
      <c r="A23" s="4" t="inlineStr">
        <is>
          <t>Foreign currency translation adjustment</t>
        </is>
      </c>
      <c r="E23" s="5" t="n">
        <v>-3272053</v>
      </c>
      <c r="F23" s="5" t="n">
        <v>-3272053</v>
      </c>
      <c r="G23" s="5" t="n">
        <v>26150</v>
      </c>
      <c r="I23" s="5" t="n">
        <v>-3245903</v>
      </c>
    </row>
    <row r="24">
      <c r="A24" s="4" t="inlineStr">
        <is>
          <t>Balance at Dec. 31, 2019</t>
        </is>
      </c>
      <c r="B24" s="7" t="n">
        <v>632601</v>
      </c>
      <c r="C24" s="5" t="n">
        <v>1150352309</v>
      </c>
      <c r="D24" s="5" t="n">
        <v>-17567529</v>
      </c>
      <c r="E24" s="5" t="n">
        <v>54141670</v>
      </c>
      <c r="F24" s="5" t="n">
        <v>1187559051</v>
      </c>
      <c r="G24" s="5" t="n">
        <v>11257057</v>
      </c>
      <c r="I24" s="5" t="n">
        <v>1198816108</v>
      </c>
    </row>
    <row r="25">
      <c r="A25" s="4" t="inlineStr">
        <is>
          <t>Balance (in shares) at Dec. 31, 2019 | shares</t>
        </is>
      </c>
      <c r="B25" s="5" t="n">
        <v>201737272</v>
      </c>
    </row>
    <row r="26">
      <c r="A26" s="4" t="inlineStr">
        <is>
          <t>Net loss</t>
        </is>
      </c>
      <c r="D26" s="5" t="n">
        <v>-31367648</v>
      </c>
      <c r="F26" s="5" t="n">
        <v>-31367648</v>
      </c>
      <c r="G26" s="5" t="n">
        <v>-5256798</v>
      </c>
      <c r="H26" s="6" t="n">
        <v>-5612941</v>
      </c>
      <c r="I26" s="5" t="n">
        <v>-36624446</v>
      </c>
    </row>
    <row r="27">
      <c r="A27" s="4" t="inlineStr">
        <is>
          <t>Share-based compensation</t>
        </is>
      </c>
      <c r="C27" s="5" t="n">
        <v>3593400</v>
      </c>
      <c r="F27" s="5" t="n">
        <v>3593400</v>
      </c>
      <c r="I27" s="5" t="n">
        <v>3593400</v>
      </c>
    </row>
    <row r="28">
      <c r="A28" s="4" t="inlineStr">
        <is>
          <t>Restricted shares vested</t>
        </is>
      </c>
      <c r="B28" s="7" t="n">
        <v>1852</v>
      </c>
      <c r="C28" s="5" t="n">
        <v>-1852</v>
      </c>
    </row>
    <row r="29">
      <c r="A29" s="4" t="inlineStr">
        <is>
          <t>Restricted shares vested (in shares) | shares</t>
        </is>
      </c>
      <c r="B29" s="5" t="n">
        <v>548626</v>
      </c>
    </row>
    <row r="30">
      <c r="A30" s="4" t="inlineStr">
        <is>
          <t>Repurchase of shares</t>
        </is>
      </c>
      <c r="B30" s="7" t="n">
        <v>-11252</v>
      </c>
      <c r="C30" s="5" t="n">
        <v>-5120232</v>
      </c>
      <c r="F30" s="5" t="n">
        <v>-5131484</v>
      </c>
      <c r="I30" s="5" t="n">
        <v>-5131484</v>
      </c>
    </row>
    <row r="31">
      <c r="A31" s="4" t="inlineStr">
        <is>
          <t>Repurchase of shares ( in shares) | shares</t>
        </is>
      </c>
      <c r="B31" s="5" t="n">
        <v>-3234852</v>
      </c>
    </row>
    <row r="32">
      <c r="A32" s="4" t="inlineStr">
        <is>
          <t>Foreign currency translation adjustment</t>
        </is>
      </c>
      <c r="E32" s="5" t="n">
        <v>-16212483</v>
      </c>
      <c r="F32" s="5" t="n">
        <v>-16212483</v>
      </c>
      <c r="G32" s="5" t="n">
        <v>120854</v>
      </c>
      <c r="I32" s="5" t="n">
        <v>-16091629</v>
      </c>
    </row>
    <row r="33">
      <c r="A33" s="4" t="inlineStr">
        <is>
          <t>Balance at Dec. 31, 2020</t>
        </is>
      </c>
      <c r="B33" s="7" t="n">
        <v>623201</v>
      </c>
      <c r="C33" s="7" t="n">
        <v>1148823625</v>
      </c>
      <c r="D33" s="7" t="n">
        <v>-48935177</v>
      </c>
      <c r="E33" s="7" t="n">
        <v>37929187</v>
      </c>
      <c r="F33" s="7" t="n">
        <v>1138440836</v>
      </c>
      <c r="G33" s="7" t="n">
        <v>6121113</v>
      </c>
      <c r="H33" s="6" t="n">
        <v>175411793</v>
      </c>
      <c r="I33" s="7" t="n">
        <v>1144561949</v>
      </c>
    </row>
    <row r="34">
      <c r="A34" s="4" t="inlineStr">
        <is>
          <t>Balance (in shares) at Dec. 31, 2020 | shares</t>
        </is>
      </c>
      <c r="B34" s="5" t="n">
        <v>1990510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ment in affiliates (Details)</t>
        </is>
      </c>
      <c r="B1" s="2" t="inlineStr">
        <is>
          <t>1 Months Ended</t>
        </is>
      </c>
      <c r="D1" s="2" t="inlineStr">
        <is>
          <t>12 Months Ended</t>
        </is>
      </c>
    </row>
    <row r="2">
      <c r="B2" s="2" t="inlineStr">
        <is>
          <t>Jul. 31, 2020USD ($)</t>
        </is>
      </c>
      <c r="C2" s="2" t="inlineStr">
        <is>
          <t>Jul. 31, 2020CNY (¥)</t>
        </is>
      </c>
      <c r="D2" s="2" t="inlineStr">
        <is>
          <t>Dec. 31, 2020USD ($)</t>
        </is>
      </c>
      <c r="E2" s="2" t="inlineStr">
        <is>
          <t>Dec. 31, 2020CNY (¥)</t>
        </is>
      </c>
      <c r="F2" s="2" t="inlineStr">
        <is>
          <t>Dec. 31, 2019CNY (¥)</t>
        </is>
      </c>
      <c r="G2" s="2" t="inlineStr">
        <is>
          <t>Dec. 31, 2018CNY (¥)</t>
        </is>
      </c>
      <c r="H2" s="2" t="inlineStr">
        <is>
          <t>Dec. 31, 2020CNY (¥)</t>
        </is>
      </c>
    </row>
    <row r="3">
      <c r="A3" s="3" t="inlineStr">
        <is>
          <t>Investment in affiliates</t>
        </is>
      </c>
    </row>
    <row r="4">
      <c r="A4" s="4" t="inlineStr">
        <is>
          <t>Investment in affiliates</t>
        </is>
      </c>
      <c r="D4" s="6" t="n">
        <v>15378070</v>
      </c>
      <c r="F4" s="7" t="n">
        <v>107541000</v>
      </c>
      <c r="H4" s="7" t="n">
        <v>100341909</v>
      </c>
    </row>
    <row r="5">
      <c r="A5" s="4" t="inlineStr">
        <is>
          <t>Consideration from disposal of investment</t>
        </is>
      </c>
      <c r="D5" s="5" t="n">
        <v>875797</v>
      </c>
      <c r="E5" s="7" t="n">
        <v>5714573</v>
      </c>
      <c r="F5" s="5" t="n">
        <v>13172739</v>
      </c>
      <c r="G5" s="7" t="n">
        <v>218678718</v>
      </c>
    </row>
    <row r="6">
      <c r="A6" s="4" t="inlineStr">
        <is>
          <t>Private equity funds that the Company serves as general partner or fund manager</t>
        </is>
      </c>
    </row>
    <row r="7">
      <c r="A7" s="3" t="inlineStr">
        <is>
          <t>Investment in affiliates</t>
        </is>
      </c>
    </row>
    <row r="8">
      <c r="A8" s="4" t="inlineStr">
        <is>
          <t>Investment in affiliates</t>
        </is>
      </c>
      <c r="D8" s="5" t="n">
        <v>11513972</v>
      </c>
      <c r="F8" s="5" t="n">
        <v>75750152</v>
      </c>
      <c r="H8" s="5" t="n">
        <v>75128668</v>
      </c>
    </row>
    <row r="9">
      <c r="A9" s="4" t="inlineStr">
        <is>
          <t>Changjiang Jupai</t>
        </is>
      </c>
    </row>
    <row r="10">
      <c r="A10" s="3" t="inlineStr">
        <is>
          <t>Investment in affiliates</t>
        </is>
      </c>
    </row>
    <row r="11">
      <c r="A11" s="4" t="inlineStr">
        <is>
          <t>Investment in affiliates</t>
        </is>
      </c>
      <c r="D11" s="6" t="n">
        <v>1781649</v>
      </c>
      <c r="F11" s="7" t="n">
        <v>11449125</v>
      </c>
      <c r="H11" s="7" t="n">
        <v>11625259</v>
      </c>
    </row>
    <row r="12">
      <c r="A12" s="4" t="inlineStr">
        <is>
          <t>Equity method investment, ownership percentage (in percentage)</t>
        </is>
      </c>
      <c r="D12" s="4" t="inlineStr">
        <is>
          <t>25.00%</t>
        </is>
      </c>
      <c r="F12" s="4" t="inlineStr">
        <is>
          <t>25.00%</t>
        </is>
      </c>
      <c r="H12" s="4" t="inlineStr">
        <is>
          <t>25.00%</t>
        </is>
      </c>
    </row>
    <row r="13">
      <c r="A13" s="4" t="inlineStr">
        <is>
          <t>Wuling Center</t>
        </is>
      </c>
    </row>
    <row r="14">
      <c r="A14" s="3" t="inlineStr">
        <is>
          <t>Investment in affiliates</t>
        </is>
      </c>
    </row>
    <row r="15">
      <c r="A15" s="4" t="inlineStr">
        <is>
          <t>Investment in affiliates</t>
        </is>
      </c>
      <c r="D15" s="6" t="n">
        <v>1095865</v>
      </c>
      <c r="F15" s="7" t="n">
        <v>7763915</v>
      </c>
      <c r="H15" s="7" t="n">
        <v>7150520</v>
      </c>
    </row>
    <row r="16">
      <c r="A16" s="4" t="inlineStr">
        <is>
          <t>Equity method investment, ownership percentage (in percentage)</t>
        </is>
      </c>
      <c r="D16" s="4" t="inlineStr">
        <is>
          <t>1.20%</t>
        </is>
      </c>
      <c r="F16" s="4" t="inlineStr">
        <is>
          <t>1.20%</t>
        </is>
      </c>
      <c r="H16" s="4" t="inlineStr">
        <is>
          <t>1.20%</t>
        </is>
      </c>
    </row>
    <row r="17">
      <c r="A17" s="4" t="inlineStr">
        <is>
          <t>Jucheng Zhidi</t>
        </is>
      </c>
    </row>
    <row r="18">
      <c r="A18" s="3" t="inlineStr">
        <is>
          <t>Investment in affiliates</t>
        </is>
      </c>
    </row>
    <row r="19">
      <c r="A19" s="4" t="inlineStr">
        <is>
          <t>Investment in affiliates</t>
        </is>
      </c>
      <c r="F19" s="7" t="n">
        <v>4910260</v>
      </c>
    </row>
    <row r="20">
      <c r="A20" s="4" t="inlineStr">
        <is>
          <t>Equity method investment, ownership percentage (in percentage)</t>
        </is>
      </c>
      <c r="F20" s="4" t="inlineStr">
        <is>
          <t>2.00%</t>
        </is>
      </c>
    </row>
    <row r="21">
      <c r="A21" s="4" t="inlineStr">
        <is>
          <t>Payments to acquire equity investments</t>
        </is>
      </c>
      <c r="F21" s="7" t="n">
        <v>5000000</v>
      </c>
    </row>
    <row r="22">
      <c r="A22" s="4" t="inlineStr">
        <is>
          <t>Consideration from disposal of investment</t>
        </is>
      </c>
      <c r="B22" s="6" t="n">
        <v>770000</v>
      </c>
      <c r="C22" s="7" t="n">
        <v>5000000</v>
      </c>
    </row>
    <row r="23">
      <c r="A23" s="4" t="inlineStr">
        <is>
          <t>Guochen</t>
        </is>
      </c>
    </row>
    <row r="24">
      <c r="A24" s="3" t="inlineStr">
        <is>
          <t>Investment in affiliates</t>
        </is>
      </c>
    </row>
    <row r="25">
      <c r="A25" s="4" t="inlineStr">
        <is>
          <t>Investment in affiliates</t>
        </is>
      </c>
      <c r="D25" s="6" t="n">
        <v>494797</v>
      </c>
      <c r="F25" s="7" t="n">
        <v>3398720</v>
      </c>
      <c r="H25" s="7" t="n">
        <v>3228549</v>
      </c>
    </row>
    <row r="26">
      <c r="A26" s="4" t="inlineStr">
        <is>
          <t>Equity method investment, ownership percentage (in percentage)</t>
        </is>
      </c>
      <c r="D26" s="4" t="inlineStr">
        <is>
          <t>8.30%</t>
        </is>
      </c>
      <c r="F26" s="4" t="inlineStr">
        <is>
          <t>8.30%</t>
        </is>
      </c>
      <c r="H26" s="4" t="inlineStr">
        <is>
          <t>8.30%</t>
        </is>
      </c>
    </row>
    <row r="27">
      <c r="A27" s="4" t="inlineStr">
        <is>
          <t>Juzhi</t>
        </is>
      </c>
    </row>
    <row r="28">
      <c r="A28" s="3" t="inlineStr">
        <is>
          <t>Investment in affiliates</t>
        </is>
      </c>
    </row>
    <row r="29">
      <c r="A29" s="4" t="inlineStr">
        <is>
          <t>Investment in affiliates</t>
        </is>
      </c>
      <c r="D29" s="6" t="n">
        <v>249899</v>
      </c>
      <c r="F29" s="7" t="n">
        <v>2680206</v>
      </c>
      <c r="H29" s="7" t="n">
        <v>1630592</v>
      </c>
    </row>
    <row r="30">
      <c r="A30" s="4" t="inlineStr">
        <is>
          <t>Equity method investment, ownership percentage (in percentage)</t>
        </is>
      </c>
      <c r="D30" s="4" t="inlineStr">
        <is>
          <t>50.00%</t>
        </is>
      </c>
      <c r="F30" s="4" t="inlineStr">
        <is>
          <t>50.00%</t>
        </is>
      </c>
      <c r="H30" s="4" t="inlineStr">
        <is>
          <t>50.00%</t>
        </is>
      </c>
    </row>
    <row r="31">
      <c r="A31" s="4" t="inlineStr">
        <is>
          <t>Others</t>
        </is>
      </c>
    </row>
    <row r="32">
      <c r="A32" s="3" t="inlineStr">
        <is>
          <t>Investment in affiliates</t>
        </is>
      </c>
    </row>
    <row r="33">
      <c r="A33" s="4" t="inlineStr">
        <is>
          <t>Investment in affiliates</t>
        </is>
      </c>
      <c r="D33" s="6" t="n">
        <v>241888</v>
      </c>
      <c r="F33" s="7" t="n">
        <v>1588622</v>
      </c>
      <c r="H33" s="7" t="n">
        <v>1578321</v>
      </c>
    </row>
    <row r="34">
      <c r="A34" s="4" t="inlineStr">
        <is>
          <t>Private equity funds of funds | Shanghai Juxiang and Scepter | Maximum</t>
        </is>
      </c>
    </row>
    <row r="35">
      <c r="A35" s="3" t="inlineStr">
        <is>
          <t>Investment in affiliates</t>
        </is>
      </c>
    </row>
    <row r="36">
      <c r="A36" s="4" t="inlineStr">
        <is>
          <t>Equity method investment, ownership percentage (in percentage)</t>
        </is>
      </c>
      <c r="D36" s="4" t="inlineStr">
        <is>
          <t>4.00%</t>
        </is>
      </c>
      <c r="H36" s="4" t="inlineStr">
        <is>
          <t>4.00%</t>
        </is>
      </c>
    </row>
  </sheetData>
  <mergeCells count="3">
    <mergeCell ref="A1:A2"/>
    <mergeCell ref="B1:C1"/>
    <mergeCell ref="D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 width="21" customWidth="1" min="6" max="6"/>
  </cols>
  <sheetData>
    <row r="1">
      <c r="A1" s="1" t="inlineStr">
        <is>
          <t>Property and Equipment, Net (Detail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20CNY (¥)</t>
        </is>
      </c>
    </row>
    <row r="3">
      <c r="A3" s="3" t="inlineStr">
        <is>
          <t>Property and Equipment, Net</t>
        </is>
      </c>
    </row>
    <row r="4">
      <c r="A4" s="4" t="inlineStr">
        <is>
          <t>Total</t>
        </is>
      </c>
      <c r="C4" s="7" t="n">
        <v>91582827</v>
      </c>
      <c r="E4" s="6" t="n">
        <v>14079860</v>
      </c>
      <c r="F4" s="7" t="n">
        <v>91871081</v>
      </c>
    </row>
    <row r="5">
      <c r="A5" s="4" t="inlineStr">
        <is>
          <t>Accumulated depreciation</t>
        </is>
      </c>
      <c r="C5" s="5" t="n">
        <v>-63748067</v>
      </c>
      <c r="E5" s="5" t="n">
        <v>-11460115</v>
      </c>
      <c r="F5" s="5" t="n">
        <v>-74777244</v>
      </c>
    </row>
    <row r="6">
      <c r="A6" s="4" t="inlineStr">
        <is>
          <t>Property and equipment, net</t>
        </is>
      </c>
      <c r="C6" s="5" t="n">
        <v>27834760</v>
      </c>
      <c r="E6" s="5" t="n">
        <v>2619745</v>
      </c>
      <c r="F6" s="5" t="n">
        <v>17093837</v>
      </c>
    </row>
    <row r="7">
      <c r="A7" s="4" t="inlineStr">
        <is>
          <t>Depreciation expense</t>
        </is>
      </c>
      <c r="B7" s="7" t="n">
        <v>12172802</v>
      </c>
      <c r="C7" s="5" t="n">
        <v>20659686</v>
      </c>
      <c r="D7" s="7" t="n">
        <v>13416578</v>
      </c>
    </row>
    <row r="8">
      <c r="A8" s="4" t="inlineStr">
        <is>
          <t>Leasehold improvements</t>
        </is>
      </c>
    </row>
    <row r="9">
      <c r="A9" s="3" t="inlineStr">
        <is>
          <t>Property and Equipment, Net</t>
        </is>
      </c>
    </row>
    <row r="10">
      <c r="A10" s="4" t="inlineStr">
        <is>
          <t>Total</t>
        </is>
      </c>
      <c r="C10" s="5" t="n">
        <v>58136435</v>
      </c>
      <c r="E10" s="5" t="n">
        <v>9031853</v>
      </c>
      <c r="F10" s="5" t="n">
        <v>58932840</v>
      </c>
    </row>
    <row r="11">
      <c r="A11" s="4" t="inlineStr">
        <is>
          <t>Furniture, fixtures and equipment</t>
        </is>
      </c>
    </row>
    <row r="12">
      <c r="A12" s="3" t="inlineStr">
        <is>
          <t>Property and Equipment, Net</t>
        </is>
      </c>
    </row>
    <row r="13">
      <c r="A13" s="4" t="inlineStr">
        <is>
          <t>Total</t>
        </is>
      </c>
      <c r="C13" s="5" t="n">
        <v>29744931</v>
      </c>
      <c r="E13" s="5" t="n">
        <v>4480733</v>
      </c>
      <c r="F13" s="5" t="n">
        <v>29236780</v>
      </c>
    </row>
    <row r="14">
      <c r="A14" s="4" t="inlineStr">
        <is>
          <t>Motor vehicles</t>
        </is>
      </c>
    </row>
    <row r="15">
      <c r="A15" s="3" t="inlineStr">
        <is>
          <t>Property and Equipment, Net</t>
        </is>
      </c>
    </row>
    <row r="16">
      <c r="A16" s="4" t="inlineStr">
        <is>
          <t>Total</t>
        </is>
      </c>
      <c r="C16" s="7" t="n">
        <v>3701461</v>
      </c>
      <c r="E16" s="6" t="n">
        <v>567274</v>
      </c>
      <c r="F16" s="7" t="n">
        <v>3701461</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s>
  <sheetData>
    <row r="1">
      <c r="A1" s="1" t="inlineStr">
        <is>
          <t>Intangible Assets, Net (Detail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20CNY (¥)</t>
        </is>
      </c>
    </row>
    <row r="3">
      <c r="A3" s="3" t="inlineStr">
        <is>
          <t>Intangible assets</t>
        </is>
      </c>
    </row>
    <row r="4">
      <c r="A4" s="4" t="inlineStr">
        <is>
          <t>Less : accumulated amortization</t>
        </is>
      </c>
      <c r="C4" s="7" t="n">
        <v>76752418</v>
      </c>
      <c r="E4" s="6" t="n">
        <v>12401378</v>
      </c>
      <c r="F4" s="7" t="n">
        <v>80918992</v>
      </c>
    </row>
    <row r="5">
      <c r="A5" s="4" t="inlineStr">
        <is>
          <t>Intangible assets subject to amortization, net</t>
        </is>
      </c>
      <c r="C5" s="5" t="n">
        <v>29548157</v>
      </c>
      <c r="E5" s="5" t="n">
        <v>3233091</v>
      </c>
      <c r="F5" s="5" t="n">
        <v>21095916</v>
      </c>
    </row>
    <row r="6">
      <c r="A6" s="4" t="inlineStr">
        <is>
          <t>Foreign currency translation adjustment</t>
        </is>
      </c>
      <c r="C6" s="5" t="n">
        <v>-3031219</v>
      </c>
      <c r="E6" s="5" t="n">
        <v>206523</v>
      </c>
      <c r="F6" s="5" t="n">
        <v>1347564</v>
      </c>
    </row>
    <row r="7">
      <c r="A7" s="4" t="inlineStr">
        <is>
          <t>Intangible assets, net</t>
        </is>
      </c>
      <c r="C7" s="5" t="n">
        <v>38250479</v>
      </c>
      <c r="E7" s="5" t="n">
        <v>5237858</v>
      </c>
      <c r="F7" s="5" t="n">
        <v>34177021</v>
      </c>
    </row>
    <row r="8">
      <c r="A8" s="4" t="inlineStr">
        <is>
          <t>Amortization expense</t>
        </is>
      </c>
      <c r="B8" s="7" t="n">
        <v>4166574</v>
      </c>
      <c r="C8" s="5" t="n">
        <v>5442158</v>
      </c>
      <c r="D8" s="7" t="n">
        <v>22872976</v>
      </c>
    </row>
    <row r="9">
      <c r="A9" s="3" t="inlineStr">
        <is>
          <t>Future amortization expense</t>
        </is>
      </c>
    </row>
    <row r="10">
      <c r="A10" s="4" t="inlineStr">
        <is>
          <t>2021</t>
        </is>
      </c>
      <c r="F10" s="5" t="n">
        <v>3711963</v>
      </c>
    </row>
    <row r="11">
      <c r="A11" s="4" t="inlineStr">
        <is>
          <t>2022</t>
        </is>
      </c>
      <c r="F11" s="5" t="n">
        <v>3711963</v>
      </c>
    </row>
    <row r="12">
      <c r="A12" s="4" t="inlineStr">
        <is>
          <t>2023</t>
        </is>
      </c>
      <c r="F12" s="5" t="n">
        <v>3711963</v>
      </c>
    </row>
    <row r="13">
      <c r="A13" s="4" t="inlineStr">
        <is>
          <t>2024</t>
        </is>
      </c>
      <c r="F13" s="5" t="n">
        <v>3711963</v>
      </c>
    </row>
    <row r="14">
      <c r="A14" s="4" t="inlineStr">
        <is>
          <t>2025</t>
        </is>
      </c>
      <c r="F14" s="5" t="n">
        <v>3711963</v>
      </c>
    </row>
    <row r="15">
      <c r="A15" s="4" t="inlineStr">
        <is>
          <t>License</t>
        </is>
      </c>
    </row>
    <row r="16">
      <c r="A16" s="3" t="inlineStr">
        <is>
          <t>Intangible assets</t>
        </is>
      </c>
    </row>
    <row r="17">
      <c r="A17" s="4" t="inlineStr">
        <is>
          <t>License with indefinite life</t>
        </is>
      </c>
      <c r="C17" s="5" t="n">
        <v>11733541</v>
      </c>
      <c r="E17" s="5" t="n">
        <v>1798244</v>
      </c>
      <c r="F17" s="5" t="n">
        <v>11733541</v>
      </c>
    </row>
    <row r="18">
      <c r="A18" s="4" t="inlineStr">
        <is>
          <t>Customer contracts</t>
        </is>
      </c>
    </row>
    <row r="19">
      <c r="A19" s="3" t="inlineStr">
        <is>
          <t>Intangible assets</t>
        </is>
      </c>
    </row>
    <row r="20">
      <c r="A20" s="4" t="inlineStr">
        <is>
          <t>Intangible assets subject to amortization, gross</t>
        </is>
      </c>
      <c r="C20" s="5" t="n">
        <v>67687278</v>
      </c>
      <c r="E20" s="5" t="n">
        <v>9702451</v>
      </c>
      <c r="F20" s="5" t="n">
        <v>63308495</v>
      </c>
    </row>
    <row r="21">
      <c r="A21" s="4" t="inlineStr">
        <is>
          <t>Software</t>
        </is>
      </c>
    </row>
    <row r="22">
      <c r="A22" s="3" t="inlineStr">
        <is>
          <t>Intangible assets</t>
        </is>
      </c>
    </row>
    <row r="23">
      <c r="A23" s="4" t="inlineStr">
        <is>
          <t>Intangible assets subject to amortization, gross</t>
        </is>
      </c>
      <c r="C23" s="5" t="n">
        <v>37670816</v>
      </c>
      <c r="E23" s="5" t="n">
        <v>5787576</v>
      </c>
      <c r="F23" s="5" t="n">
        <v>37763932</v>
      </c>
    </row>
    <row r="24">
      <c r="A24" s="4" t="inlineStr">
        <is>
          <t>License</t>
        </is>
      </c>
    </row>
    <row r="25">
      <c r="A25" s="3" t="inlineStr">
        <is>
          <t>Intangible assets</t>
        </is>
      </c>
    </row>
    <row r="26">
      <c r="A26" s="4" t="inlineStr">
        <is>
          <t>Intangible assets subject to amortization, gross</t>
        </is>
      </c>
      <c r="C26" s="7" t="n">
        <v>942481</v>
      </c>
      <c r="E26" s="6" t="n">
        <v>144442</v>
      </c>
      <c r="F26" s="7" t="n">
        <v>942481</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0" customWidth="1" min="1" max="1"/>
    <col width="25" customWidth="1" min="2" max="2"/>
    <col width="25" customWidth="1" min="3" max="3"/>
    <col width="21" customWidth="1" min="4" max="4"/>
    <col width="21" customWidth="1" min="5" max="5"/>
    <col width="21" customWidth="1" min="6" max="6"/>
  </cols>
  <sheetData>
    <row r="1">
      <c r="A1" s="1" t="inlineStr">
        <is>
          <t>Goodwill (Details) $ in Millions</t>
        </is>
      </c>
      <c r="B1" s="2" t="inlineStr">
        <is>
          <t>12 Months Ended</t>
        </is>
      </c>
    </row>
    <row r="2">
      <c r="B2" s="2" t="inlineStr">
        <is>
          <t>Dec. 31, 2020CNY (¥)item</t>
        </is>
      </c>
      <c r="C2" s="2" t="inlineStr">
        <is>
          <t>Dec. 31, 2019CNY (¥)item</t>
        </is>
      </c>
      <c r="D2" s="2" t="inlineStr">
        <is>
          <t>Dec. 31, 2018CNY (¥)</t>
        </is>
      </c>
      <c r="E2" s="2" t="inlineStr">
        <is>
          <t>Dec. 31, 2015USD ($)</t>
        </is>
      </c>
      <c r="F2" s="2" t="inlineStr">
        <is>
          <t>Dec. 31, 2015CNY (¥)</t>
        </is>
      </c>
    </row>
    <row r="3">
      <c r="A3" s="3" t="inlineStr">
        <is>
          <t>Movement in carrying amount of goodwill</t>
        </is>
      </c>
    </row>
    <row r="4">
      <c r="A4" s="4" t="inlineStr">
        <is>
          <t>Balance at the beginning of the period</t>
        </is>
      </c>
      <c r="C4" s="7" t="n">
        <v>297031</v>
      </c>
    </row>
    <row r="5">
      <c r="A5" s="4" t="inlineStr">
        <is>
          <t>Deconsolidation</t>
        </is>
      </c>
      <c r="B5" s="7" t="n">
        <v>-297031</v>
      </c>
    </row>
    <row r="6">
      <c r="A6" s="4" t="inlineStr">
        <is>
          <t>Balance at the end of the period</t>
        </is>
      </c>
      <c r="D6" s="7" t="n">
        <v>297031</v>
      </c>
    </row>
    <row r="7">
      <c r="A7" s="4" t="inlineStr">
        <is>
          <t>Number of Reporting Units | item</t>
        </is>
      </c>
      <c r="B7" s="5" t="n">
        <v>1</v>
      </c>
      <c r="C7" s="5" t="n">
        <v>1</v>
      </c>
    </row>
    <row r="8">
      <c r="A8" s="4" t="inlineStr">
        <is>
          <t>Impairment loss of goodwill</t>
        </is>
      </c>
      <c r="B8" s="7" t="n">
        <v>0</v>
      </c>
      <c r="C8" s="7" t="n">
        <v>0</v>
      </c>
      <c r="D8" s="5" t="n">
        <v>267917575</v>
      </c>
    </row>
    <row r="9">
      <c r="A9" s="4" t="inlineStr">
        <is>
          <t>UP Capital | Disposed of by sale</t>
        </is>
      </c>
    </row>
    <row r="10">
      <c r="A10" s="3" t="inlineStr">
        <is>
          <t>Movement in carrying amount of goodwill</t>
        </is>
      </c>
    </row>
    <row r="11">
      <c r="A11" s="4" t="inlineStr">
        <is>
          <t>Consideration of the disposal</t>
        </is>
      </c>
      <c r="C11" s="7" t="n">
        <v>34000000</v>
      </c>
    </row>
    <row r="12">
      <c r="A12" s="4" t="inlineStr">
        <is>
          <t>Scepter Pacific Limited</t>
        </is>
      </c>
    </row>
    <row r="13">
      <c r="A13" s="3" t="inlineStr">
        <is>
          <t>Movement in carrying amount of goodwill</t>
        </is>
      </c>
    </row>
    <row r="14">
      <c r="A14" s="4" t="inlineStr">
        <is>
          <t>Addition for acquisitions</t>
        </is>
      </c>
      <c r="E14" s="6" t="n">
        <v>40</v>
      </c>
      <c r="F14" s="7" t="n">
        <v>260000000</v>
      </c>
    </row>
    <row r="15">
      <c r="A15" s="4" t="inlineStr">
        <is>
          <t>Percentage of equity interest acquired</t>
        </is>
      </c>
      <c r="E15" s="4" t="inlineStr">
        <is>
          <t>100.00%</t>
        </is>
      </c>
      <c r="F15" s="4" t="inlineStr">
        <is>
          <t>100.00%</t>
        </is>
      </c>
    </row>
    <row r="16">
      <c r="A16" s="4" t="inlineStr">
        <is>
          <t>Impairment loss of goodwill</t>
        </is>
      </c>
      <c r="D16" s="7" t="n">
        <v>267900000</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21" customWidth="1" min="2" max="2"/>
  </cols>
  <sheetData>
    <row r="1">
      <c r="A1" s="1" t="inlineStr">
        <is>
          <t>Leases (Details) ¥ in Millions</t>
        </is>
      </c>
      <c r="B1" s="2" t="inlineStr">
        <is>
          <t>12 Months Ended</t>
        </is>
      </c>
    </row>
    <row r="2">
      <c r="B2" s="2" t="inlineStr">
        <is>
          <t>Dec. 31, 2020CNY (¥)</t>
        </is>
      </c>
    </row>
    <row r="3">
      <c r="A3" s="3" t="inlineStr">
        <is>
          <t>Leases</t>
        </is>
      </c>
    </row>
    <row r="4">
      <c r="A4" s="4" t="inlineStr">
        <is>
          <t>Operating lease cost</t>
        </is>
      </c>
      <c r="B4" s="11" t="n">
        <v>37.8</v>
      </c>
    </row>
    <row r="5">
      <c r="A5" s="4" t="inlineStr">
        <is>
          <t>Weighted average remaining lease term</t>
        </is>
      </c>
      <c r="B5" s="4" t="inlineStr">
        <is>
          <t>1 year 29 days</t>
        </is>
      </c>
    </row>
    <row r="6">
      <c r="A6" s="4" t="inlineStr">
        <is>
          <t>Weighted average discount rate</t>
        </is>
      </c>
      <c r="B6" s="4" t="inlineStr">
        <is>
          <t>5.70%</t>
        </is>
      </c>
    </row>
    <row r="7">
      <c r="A7" s="4" t="inlineStr">
        <is>
          <t>Minimum</t>
        </is>
      </c>
    </row>
    <row r="8">
      <c r="A8" s="3" t="inlineStr">
        <is>
          <t>Leases</t>
        </is>
      </c>
    </row>
    <row r="9">
      <c r="A9" s="4" t="inlineStr">
        <is>
          <t>Remaining lease terms</t>
        </is>
      </c>
      <c r="B9" s="4" t="inlineStr">
        <is>
          <t>1 year</t>
        </is>
      </c>
    </row>
    <row r="10">
      <c r="A10" s="4" t="inlineStr">
        <is>
          <t>Maximum</t>
        </is>
      </c>
    </row>
    <row r="11">
      <c r="A11" s="3" t="inlineStr">
        <is>
          <t>Leases</t>
        </is>
      </c>
    </row>
    <row r="12">
      <c r="A12" s="4" t="inlineStr">
        <is>
          <t>Remaining lease terms</t>
        </is>
      </c>
      <c r="B12"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23" customWidth="1" min="1" max="1"/>
    <col width="20" customWidth="1" min="2" max="2"/>
    <col width="21" customWidth="1" min="3" max="3"/>
    <col width="21" customWidth="1" min="4" max="4"/>
    <col width="21" customWidth="1" min="5" max="5"/>
  </cols>
  <sheetData>
    <row r="1">
      <c r="A1" s="1" t="inlineStr">
        <is>
          <t>Dividends (Details)</t>
        </is>
      </c>
      <c r="B1" s="2" t="inlineStr">
        <is>
          <t>1 Months Ended</t>
        </is>
      </c>
      <c r="C1" s="2" t="inlineStr">
        <is>
          <t>12 Months Ended</t>
        </is>
      </c>
    </row>
    <row r="2">
      <c r="B2" s="2" t="inlineStr">
        <is>
          <t>May 31, 2018USD ($)</t>
        </is>
      </c>
      <c r="C2" s="2" t="inlineStr">
        <is>
          <t>Dec. 31, 2018CNY (¥)</t>
        </is>
      </c>
      <c r="D2" s="2" t="inlineStr">
        <is>
          <t>Mar. 12, 2018USD ($)</t>
        </is>
      </c>
      <c r="E2" s="2" t="inlineStr">
        <is>
          <t>Mar. 12, 2018CNY (¥)</t>
        </is>
      </c>
    </row>
    <row r="3">
      <c r="A3" s="3" t="inlineStr">
        <is>
          <t>Dividends</t>
        </is>
      </c>
    </row>
    <row r="4">
      <c r="A4" s="4" t="inlineStr">
        <is>
          <t>Dividend paid | ¥</t>
        </is>
      </c>
      <c r="C4" s="7" t="n">
        <v>126355510</v>
      </c>
    </row>
    <row r="5">
      <c r="A5" s="4" t="inlineStr">
        <is>
          <t>Jupai Holdings Limited</t>
        </is>
      </c>
    </row>
    <row r="6">
      <c r="A6" s="3" t="inlineStr">
        <is>
          <t>Dividends</t>
        </is>
      </c>
    </row>
    <row r="7">
      <c r="A7" s="4" t="inlineStr">
        <is>
          <t>Dividend payable</t>
        </is>
      </c>
      <c r="D7" s="6" t="n">
        <v>19950975</v>
      </c>
      <c r="E7" s="7" t="n">
        <v>126000000</v>
      </c>
    </row>
    <row r="8">
      <c r="A8" s="4" t="inlineStr">
        <is>
          <t>Dividend paid | $</t>
        </is>
      </c>
      <c r="B8" s="6" t="n">
        <v>19950975</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uthorized (Details) - 2014 Plan - shares</t>
        </is>
      </c>
      <c r="B1" s="2" t="inlineStr">
        <is>
          <t>1 Months Ended</t>
        </is>
      </c>
    </row>
    <row r="2">
      <c r="B2" s="2" t="inlineStr">
        <is>
          <t>Dec. 31, 2015</t>
        </is>
      </c>
      <c r="C2" s="2" t="inlineStr">
        <is>
          <t>Jul. 31, 2014</t>
        </is>
      </c>
    </row>
    <row r="3">
      <c r="A3" s="3" t="inlineStr">
        <is>
          <t>Share-Based Compensation</t>
        </is>
      </c>
    </row>
    <row r="4">
      <c r="A4" s="4" t="inlineStr">
        <is>
          <t>Ordinary shares initially authorized under the Plan</t>
        </is>
      </c>
      <c r="B4" s="5" t="n">
        <v>26938020</v>
      </c>
      <c r="C4" s="5" t="n">
        <v>17570281</v>
      </c>
    </row>
    <row r="5">
      <c r="A5" s="4" t="inlineStr">
        <is>
          <t>Percent of ordinary shares authorized to increase on each of the third, sixth and ninth anniversaries of the effective date</t>
        </is>
      </c>
      <c r="C5" s="4" t="inlineStr">
        <is>
          <t>5.00%</t>
        </is>
      </c>
    </row>
    <row r="6">
      <c r="A6" s="4" t="inlineStr">
        <is>
          <t>Increase in ordinary shares authorized under the Plan</t>
        </is>
      </c>
      <c r="B6" s="5" t="n">
        <v>93677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9" customWidth="1" min="1" max="1"/>
    <col width="30" customWidth="1" min="2" max="2"/>
    <col width="30" customWidth="1" min="3" max="3"/>
    <col width="37" customWidth="1" min="4" max="4"/>
    <col width="37" customWidth="1" min="5" max="5"/>
    <col width="27" customWidth="1" min="6" max="6"/>
    <col width="27" customWidth="1" min="7" max="7"/>
  </cols>
  <sheetData>
    <row r="1">
      <c r="A1" s="1" t="inlineStr">
        <is>
          <t>Share-Based Compensation - Options (Details)</t>
        </is>
      </c>
      <c r="B1" s="2" t="inlineStr">
        <is>
          <t>Apr. 02, 2015$ / sharesshares</t>
        </is>
      </c>
      <c r="C1" s="2" t="inlineStr">
        <is>
          <t>Jul. 01, 2014$ / sharesshares</t>
        </is>
      </c>
      <c r="D1" s="2" t="inlineStr">
        <is>
          <t>Dec. 31, 2020CNY (¥)¥ / sharesshares</t>
        </is>
      </c>
      <c r="E1" s="2" t="inlineStr">
        <is>
          <t>Dec. 31, 2019CNY (¥)¥ / sharesshares</t>
        </is>
      </c>
      <c r="F1" s="2" t="inlineStr">
        <is>
          <t>Dec. 31, 2018CNY (¥)shares</t>
        </is>
      </c>
      <c r="G1" s="2" t="inlineStr">
        <is>
          <t>Dec. 31, 2015CNY (¥)shares</t>
        </is>
      </c>
    </row>
    <row r="2">
      <c r="A2" s="4" t="inlineStr">
        <is>
          <t>Share options</t>
        </is>
      </c>
    </row>
    <row r="3">
      <c r="A3" s="3" t="inlineStr">
        <is>
          <t>Share-Based Compensation</t>
        </is>
      </c>
    </row>
    <row r="4">
      <c r="A4" s="4" t="inlineStr">
        <is>
          <t>Options granted (in shares)</t>
        </is>
      </c>
      <c r="B4" s="5" t="n">
        <v>1061600</v>
      </c>
      <c r="C4" s="5" t="n">
        <v>12056000</v>
      </c>
    </row>
    <row r="5">
      <c r="A5" s="4" t="inlineStr">
        <is>
          <t>Expiration period of awards granted</t>
        </is>
      </c>
      <c r="B5" s="4" t="inlineStr">
        <is>
          <t>10 years</t>
        </is>
      </c>
      <c r="C5" s="4" t="inlineStr">
        <is>
          <t>10 years</t>
        </is>
      </c>
    </row>
    <row r="6">
      <c r="A6" s="4" t="inlineStr">
        <is>
          <t>Vesting period</t>
        </is>
      </c>
      <c r="B6" s="4" t="inlineStr">
        <is>
          <t>3 years</t>
        </is>
      </c>
      <c r="C6" s="4" t="inlineStr">
        <is>
          <t>3 years</t>
        </is>
      </c>
    </row>
    <row r="7">
      <c r="A7" s="3" t="inlineStr">
        <is>
          <t>Weighted Average Exercise Price</t>
        </is>
      </c>
    </row>
    <row r="8">
      <c r="A8" s="4" t="inlineStr">
        <is>
          <t>Exercised (in dollars per share) | $ / shares</t>
        </is>
      </c>
      <c r="B8" s="6" t="n">
        <v>1</v>
      </c>
      <c r="C8" s="9" t="n">
        <v>0.48</v>
      </c>
    </row>
    <row r="9">
      <c r="A9" s="4" t="inlineStr">
        <is>
          <t>2014 Plan</t>
        </is>
      </c>
    </row>
    <row r="10">
      <c r="A10" s="3" t="inlineStr">
        <is>
          <t>Share-Based Compensation</t>
        </is>
      </c>
    </row>
    <row r="11">
      <c r="A11" s="4" t="inlineStr">
        <is>
          <t>Replacement options</t>
        </is>
      </c>
      <c r="G11" s="5" t="n">
        <v>2525000</v>
      </c>
    </row>
    <row r="12">
      <c r="A12" s="4" t="inlineStr">
        <is>
          <t>2014 Plan | Share options</t>
        </is>
      </c>
    </row>
    <row r="13">
      <c r="A13" s="3" t="inlineStr">
        <is>
          <t>Share-Based Compensation</t>
        </is>
      </c>
    </row>
    <row r="14">
      <c r="A14" s="4" t="inlineStr">
        <is>
          <t>Options granted (in shares)</t>
        </is>
      </c>
      <c r="D14" s="5" t="n">
        <v>0</v>
      </c>
      <c r="E14" s="5" t="n">
        <v>0</v>
      </c>
      <c r="F14" s="5" t="n">
        <v>0</v>
      </c>
    </row>
    <row r="15">
      <c r="A15" s="3" t="inlineStr">
        <is>
          <t>Number of Options</t>
        </is>
      </c>
    </row>
    <row r="16">
      <c r="A16" s="4" t="inlineStr">
        <is>
          <t>Outstanding at beginning of year (in shares)</t>
        </is>
      </c>
      <c r="D16" s="5" t="n">
        <v>9145983</v>
      </c>
    </row>
    <row r="17">
      <c r="A17" s="4" t="inlineStr">
        <is>
          <t>Forfeited (in shares)</t>
        </is>
      </c>
      <c r="D17" s="5" t="n">
        <v>-1209580</v>
      </c>
    </row>
    <row r="18">
      <c r="A18" s="4" t="inlineStr">
        <is>
          <t>Outstanding at end of year (in shares)</t>
        </is>
      </c>
      <c r="D18" s="5" t="n">
        <v>7936403</v>
      </c>
      <c r="E18" s="5" t="n">
        <v>9145983</v>
      </c>
    </row>
    <row r="19">
      <c r="A19" s="4" t="inlineStr">
        <is>
          <t>Exercisable at end of year (in shares)</t>
        </is>
      </c>
      <c r="D19" s="5" t="n">
        <v>7936403</v>
      </c>
    </row>
    <row r="20">
      <c r="A20" s="3" t="inlineStr">
        <is>
          <t>Weighted Average Exercise Price</t>
        </is>
      </c>
    </row>
    <row r="21">
      <c r="A21" s="4" t="inlineStr">
        <is>
          <t>Outstanding at beginning of year (in dollars per share) | ¥ / shares</t>
        </is>
      </c>
      <c r="D21" s="10" t="n">
        <v>3.97</v>
      </c>
    </row>
    <row r="22">
      <c r="A22" s="4" t="inlineStr">
        <is>
          <t>Forfeited (in dollars per share) | ¥ / shares</t>
        </is>
      </c>
      <c r="D22" s="13" t="n">
        <v>3.13</v>
      </c>
    </row>
    <row r="23">
      <c r="A23" s="4" t="inlineStr">
        <is>
          <t>Outstanding at end of year (in dollars per share) | ¥ / shares</t>
        </is>
      </c>
      <c r="D23" s="13" t="n">
        <v>3.81</v>
      </c>
      <c r="E23" s="10" t="n">
        <v>3.97</v>
      </c>
    </row>
    <row r="24">
      <c r="A24" s="4" t="inlineStr">
        <is>
          <t>Exercisable at end of year (in dollars per share) | ¥ / shares</t>
        </is>
      </c>
      <c r="D24" s="10" t="n">
        <v>3.81</v>
      </c>
    </row>
    <row r="25">
      <c r="A25" s="3" t="inlineStr">
        <is>
          <t>Remaining Contractual Term</t>
        </is>
      </c>
    </row>
    <row r="26">
      <c r="A26" s="4" t="inlineStr">
        <is>
          <t>Remaining contractual term</t>
        </is>
      </c>
      <c r="D26" s="4" t="inlineStr">
        <is>
          <t>3 years 7 months 13 days</t>
        </is>
      </c>
      <c r="E26" s="4" t="inlineStr">
        <is>
          <t>4 years 7 months 9 days</t>
        </is>
      </c>
    </row>
    <row r="27">
      <c r="A27" s="4" t="inlineStr">
        <is>
          <t>Forfeited</t>
        </is>
      </c>
      <c r="D27" s="4" t="inlineStr">
        <is>
          <t>0 years</t>
        </is>
      </c>
    </row>
    <row r="28">
      <c r="A28" s="4" t="inlineStr">
        <is>
          <t>Exercisable at end of year (in years)</t>
        </is>
      </c>
      <c r="D28" s="4" t="inlineStr">
        <is>
          <t>3 years 7 months 13 days</t>
        </is>
      </c>
    </row>
    <row r="29">
      <c r="A29" s="3" t="inlineStr">
        <is>
          <t>Aggregate Intrinsic Value of Options</t>
        </is>
      </c>
    </row>
    <row r="30">
      <c r="A30" s="4" t="inlineStr">
        <is>
          <t>Intrinsic value of options exercised | ¥</t>
        </is>
      </c>
      <c r="D30" s="7" t="n">
        <v>0</v>
      </c>
      <c r="E30" s="7" t="n">
        <v>42592</v>
      </c>
      <c r="F30" s="7" t="n">
        <v>19964965</v>
      </c>
    </row>
    <row r="31">
      <c r="A31" s="3" t="inlineStr">
        <is>
          <t>Other disclosures</t>
        </is>
      </c>
    </row>
    <row r="32">
      <c r="A32" s="4" t="inlineStr">
        <is>
          <t>Unrecognized compensation expense | ¥</t>
        </is>
      </c>
      <c r="D32" s="5" t="n">
        <v>0</v>
      </c>
    </row>
    <row r="33">
      <c r="A33" s="4" t="inlineStr">
        <is>
          <t>Scepter Plan</t>
        </is>
      </c>
    </row>
    <row r="34">
      <c r="A34" s="3" t="inlineStr">
        <is>
          <t>Share-Based Compensation</t>
        </is>
      </c>
    </row>
    <row r="35">
      <c r="A35" s="4" t="inlineStr">
        <is>
          <t>Options replaced</t>
        </is>
      </c>
      <c r="G35" s="5" t="n">
        <v>505000</v>
      </c>
    </row>
    <row r="36">
      <c r="A36" s="4" t="inlineStr">
        <is>
          <t>Options Replacement Program</t>
        </is>
      </c>
    </row>
    <row r="37">
      <c r="A37" s="3" t="inlineStr">
        <is>
          <t>Share-Based Compensation</t>
        </is>
      </c>
    </row>
    <row r="38">
      <c r="A38" s="4" t="inlineStr">
        <is>
          <t>Share based compensation costs capitalized | ¥</t>
        </is>
      </c>
      <c r="G38" s="7" t="n">
        <v>13702194</v>
      </c>
    </row>
    <row r="39">
      <c r="A39" s="4" t="inlineStr">
        <is>
          <t>Compensation expense | ¥</t>
        </is>
      </c>
      <c r="D39" s="7" t="n">
        <v>0</v>
      </c>
      <c r="F39" s="7" t="n">
        <v>11655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1" customWidth="1" min="5" max="5"/>
  </cols>
  <sheetData>
    <row r="1">
      <c r="A1" s="1" t="inlineStr">
        <is>
          <t>Share-Based Compensation - Restricted Shares (Details)</t>
        </is>
      </c>
      <c r="B1" s="2" t="inlineStr">
        <is>
          <t>Jan. 04, 2019$ / sharesshares</t>
        </is>
      </c>
      <c r="C1" s="2" t="inlineStr">
        <is>
          <t>Dec. 31, 2020CNY (¥)¥ / sharesshares</t>
        </is>
      </c>
      <c r="D1" s="2" t="inlineStr">
        <is>
          <t>Dec. 31, 2019CNY (¥)¥ / sharesshares</t>
        </is>
      </c>
      <c r="E1" s="2" t="inlineStr">
        <is>
          <t>Dec. 31, 2018CNY (¥)</t>
        </is>
      </c>
    </row>
    <row r="2">
      <c r="A2" s="3" t="inlineStr">
        <is>
          <t>Other disclosures</t>
        </is>
      </c>
    </row>
    <row r="3">
      <c r="A3" s="4" t="inlineStr">
        <is>
          <t>Fair value of shares vested | ¥</t>
        </is>
      </c>
      <c r="C3" s="7" t="n">
        <v>4004970</v>
      </c>
      <c r="D3" s="7" t="n">
        <v>2742345</v>
      </c>
      <c r="E3" s="7" t="n">
        <v>38211775</v>
      </c>
    </row>
    <row r="4">
      <c r="A4" s="4" t="inlineStr">
        <is>
          <t>Restricted shares</t>
        </is>
      </c>
    </row>
    <row r="5">
      <c r="A5" s="3" t="inlineStr">
        <is>
          <t>Other disclosures</t>
        </is>
      </c>
    </row>
    <row r="6">
      <c r="A6" s="4" t="inlineStr">
        <is>
          <t>Fair value of non-vested restricted shares vested | ¥</t>
        </is>
      </c>
      <c r="C6" s="5" t="n">
        <v>3187732</v>
      </c>
    </row>
    <row r="7">
      <c r="A7" s="4" t="inlineStr">
        <is>
          <t>Compensation expense | ¥</t>
        </is>
      </c>
      <c r="C7" s="7" t="n">
        <v>3593400</v>
      </c>
      <c r="D7" s="7" t="n">
        <v>9583596</v>
      </c>
      <c r="E7" s="7" t="n">
        <v>16943399</v>
      </c>
    </row>
    <row r="8">
      <c r="A8" s="4" t="inlineStr">
        <is>
          <t>Restricted shares | Senior management</t>
        </is>
      </c>
    </row>
    <row r="9">
      <c r="A9" s="3" t="inlineStr">
        <is>
          <t>Share-Based Compensation</t>
        </is>
      </c>
    </row>
    <row r="10">
      <c r="A10" s="4" t="inlineStr">
        <is>
          <t>Vesting period</t>
        </is>
      </c>
      <c r="B10" s="4" t="inlineStr">
        <is>
          <t>3 years</t>
        </is>
      </c>
    </row>
    <row r="11">
      <c r="A11" s="3" t="inlineStr">
        <is>
          <t>Number of Shares</t>
        </is>
      </c>
    </row>
    <row r="12">
      <c r="A12" s="4" t="inlineStr">
        <is>
          <t>Granted | shares</t>
        </is>
      </c>
      <c r="B12" s="5" t="n">
        <v>900000</v>
      </c>
    </row>
    <row r="13">
      <c r="A13" s="3" t="inlineStr">
        <is>
          <t>Weighted Average Grant-date Fair Value</t>
        </is>
      </c>
    </row>
    <row r="14">
      <c r="A14" s="4" t="inlineStr">
        <is>
          <t>Granted | $ / shares</t>
        </is>
      </c>
      <c r="B14" s="9" t="n">
        <v>0.73</v>
      </c>
    </row>
    <row r="15">
      <c r="A15" s="4" t="inlineStr">
        <is>
          <t>2014 Plan | Restricted shares</t>
        </is>
      </c>
    </row>
    <row r="16">
      <c r="A16" s="3" t="inlineStr">
        <is>
          <t>Number of Shares</t>
        </is>
      </c>
    </row>
    <row r="17">
      <c r="A17" s="4" t="inlineStr">
        <is>
          <t>Unvested, at beginning of year | shares</t>
        </is>
      </c>
      <c r="C17" s="5" t="n">
        <v>1182370</v>
      </c>
    </row>
    <row r="18">
      <c r="A18" s="4" t="inlineStr">
        <is>
          <t>Vested | shares</t>
        </is>
      </c>
      <c r="C18" s="5" t="n">
        <v>-548626</v>
      </c>
    </row>
    <row r="19">
      <c r="A19" s="4" t="inlineStr">
        <is>
          <t>Unvested, at end of year | shares</t>
        </is>
      </c>
      <c r="C19" s="5" t="n">
        <v>633744</v>
      </c>
      <c r="D19" s="5" t="n">
        <v>1182370</v>
      </c>
    </row>
    <row r="20">
      <c r="A20" s="3" t="inlineStr">
        <is>
          <t>Weighted Average Grant-date Fair Value</t>
        </is>
      </c>
    </row>
    <row r="21">
      <c r="A21" s="4" t="inlineStr">
        <is>
          <t>Unvested, at beginning of year | ¥ / shares</t>
        </is>
      </c>
      <c r="C21" s="10" t="n">
        <v>6.49</v>
      </c>
    </row>
    <row r="22">
      <c r="A22" s="4" t="inlineStr">
        <is>
          <t>Vested | ¥ / shares</t>
        </is>
      </c>
      <c r="C22" s="13" t="n">
        <v>7.3</v>
      </c>
    </row>
    <row r="23">
      <c r="A23" s="4" t="inlineStr">
        <is>
          <t>Unvested, at end of year | ¥ / shares</t>
        </is>
      </c>
      <c r="C23" s="10" t="n">
        <v>5.03</v>
      </c>
      <c r="D23" s="10" t="n">
        <v>6.49</v>
      </c>
    </row>
    <row r="24">
      <c r="A24" s="3" t="inlineStr">
        <is>
          <t>Other disclosures</t>
        </is>
      </c>
    </row>
    <row r="25">
      <c r="A25" s="4" t="inlineStr">
        <is>
          <t>Unrecognized compensation expense | ¥</t>
        </is>
      </c>
      <c r="C25" s="7" t="n">
        <v>1432238</v>
      </c>
    </row>
    <row r="26">
      <c r="A26" s="4" t="inlineStr">
        <is>
          <t>Weighted average remaining period over which unrecognized compensation expense will be recognized</t>
        </is>
      </c>
      <c r="C26" s="4"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 PRC and Hong Kong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PRC income tax rate</t>
        </is>
      </c>
      <c r="B4" s="4" t="inlineStr">
        <is>
          <t>25.00%</t>
        </is>
      </c>
      <c r="C4" s="4" t="inlineStr">
        <is>
          <t>25.00%</t>
        </is>
      </c>
      <c r="D4" s="4" t="inlineStr">
        <is>
          <t>25.00%</t>
        </is>
      </c>
    </row>
    <row r="5">
      <c r="A5" s="4" t="inlineStr">
        <is>
          <t>HONG KONG</t>
        </is>
      </c>
    </row>
    <row r="6">
      <c r="A6" s="3" t="inlineStr">
        <is>
          <t>Income Taxes</t>
        </is>
      </c>
    </row>
    <row r="7">
      <c r="A7" s="4" t="inlineStr">
        <is>
          <t>Foreign income tax rate</t>
        </is>
      </c>
      <c r="B7" s="4" t="inlineStr">
        <is>
          <t>16.5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loss</t>
        </is>
      </c>
      <c r="B4" s="6" t="n">
        <v>-5612941</v>
      </c>
      <c r="C4" s="7" t="n">
        <v>-36624446</v>
      </c>
      <c r="D4" s="7" t="n">
        <v>-172460914</v>
      </c>
      <c r="E4" s="7" t="n">
        <v>-394797299</v>
      </c>
    </row>
    <row r="5">
      <c r="A5" s="3" t="inlineStr">
        <is>
          <t>Adjustments to reconcile net loss to net cash provided by operating activities:</t>
        </is>
      </c>
    </row>
    <row r="6">
      <c r="A6" s="4" t="inlineStr">
        <is>
          <t>Depreciation and amortization</t>
        </is>
      </c>
      <c r="B6" s="5" t="n">
        <v>2504119</v>
      </c>
      <c r="C6" s="5" t="n">
        <v>16339376</v>
      </c>
      <c r="D6" s="5" t="n">
        <v>26101844</v>
      </c>
      <c r="E6" s="5" t="n">
        <v>36289554</v>
      </c>
    </row>
    <row r="7">
      <c r="A7" s="4" t="inlineStr">
        <is>
          <t>Loss from disposal of property and equipment</t>
        </is>
      </c>
      <c r="B7" s="5" t="n">
        <v>102255</v>
      </c>
      <c r="C7" s="5" t="n">
        <v>667217</v>
      </c>
    </row>
    <row r="8">
      <c r="A8" s="4" t="inlineStr">
        <is>
          <t>Allowance for doubtful accounts</t>
        </is>
      </c>
      <c r="B8" s="5" t="n">
        <v>1708064</v>
      </c>
      <c r="C8" s="5" t="n">
        <v>11145117</v>
      </c>
      <c r="D8" s="5" t="n">
        <v>61278914</v>
      </c>
      <c r="E8" s="5" t="n">
        <v>59214311</v>
      </c>
    </row>
    <row r="9">
      <c r="A9" s="4" t="inlineStr">
        <is>
          <t>Impairment loss of goodwill</t>
        </is>
      </c>
      <c r="C9" s="5" t="n">
        <v>0</v>
      </c>
      <c r="D9" s="5" t="n">
        <v>0</v>
      </c>
      <c r="E9" s="5" t="n">
        <v>267917575</v>
      </c>
    </row>
    <row r="10">
      <c r="A10" s="4" t="inlineStr">
        <is>
          <t>Loss from equity in affiliates</t>
        </is>
      </c>
      <c r="B10" s="5" t="n">
        <v>247166</v>
      </c>
      <c r="C10" s="5" t="n">
        <v>1612759</v>
      </c>
      <c r="D10" s="5" t="n">
        <v>5015063</v>
      </c>
      <c r="E10" s="5" t="n">
        <v>113486155</v>
      </c>
    </row>
    <row r="11">
      <c r="A11" s="4" t="inlineStr">
        <is>
          <t>Gain from disposal of subsidiaries and investment in affiliates</t>
        </is>
      </c>
      <c r="B11" s="5" t="n">
        <v>-19654</v>
      </c>
      <c r="C11" s="5" t="n">
        <v>-128240</v>
      </c>
      <c r="D11" s="5" t="n">
        <v>-12559048</v>
      </c>
      <c r="E11" s="5" t="n">
        <v>-1051867</v>
      </c>
    </row>
    <row r="12">
      <c r="A12" s="4" t="inlineStr">
        <is>
          <t>Loss on investment in equity securities</t>
        </is>
      </c>
      <c r="B12" s="5" t="n">
        <v>1532567</v>
      </c>
      <c r="C12" s="5" t="n">
        <v>10000000</v>
      </c>
      <c r="D12" s="5" t="n">
        <v>4723612</v>
      </c>
      <c r="E12" s="5" t="n">
        <v>1500000</v>
      </c>
    </row>
    <row r="13">
      <c r="A13" s="4" t="inlineStr">
        <is>
          <t>Share-based compensation</t>
        </is>
      </c>
      <c r="B13" s="5" t="n">
        <v>550713</v>
      </c>
      <c r="C13" s="5" t="n">
        <v>3593400</v>
      </c>
      <c r="D13" s="5" t="n">
        <v>9583596</v>
      </c>
      <c r="E13" s="5" t="n">
        <v>18108942</v>
      </c>
    </row>
    <row r="14">
      <c r="A14" s="3" t="inlineStr">
        <is>
          <t>Changes in operating assets and liabilities:</t>
        </is>
      </c>
    </row>
    <row r="15">
      <c r="A15" s="4" t="inlineStr">
        <is>
          <t>Accounts receivable</t>
        </is>
      </c>
      <c r="B15" s="5" t="n">
        <v>-1002</v>
      </c>
      <c r="C15" s="5" t="n">
        <v>-6539</v>
      </c>
      <c r="D15" s="5" t="n">
        <v>32449697</v>
      </c>
      <c r="E15" s="5" t="n">
        <v>-6713876</v>
      </c>
    </row>
    <row r="16">
      <c r="A16" s="4" t="inlineStr">
        <is>
          <t>Other receivables</t>
        </is>
      </c>
      <c r="B16" s="5" t="n">
        <v>739365</v>
      </c>
      <c r="C16" s="5" t="n">
        <v>4824357</v>
      </c>
      <c r="D16" s="5" t="n">
        <v>-2975011</v>
      </c>
      <c r="E16" s="5" t="n">
        <v>9749600</v>
      </c>
    </row>
    <row r="17">
      <c r="A17" s="4" t="inlineStr">
        <is>
          <t>Other assets</t>
        </is>
      </c>
      <c r="B17" s="5" t="n">
        <v>-1034747</v>
      </c>
      <c r="C17" s="5" t="n">
        <v>-6751725</v>
      </c>
      <c r="D17" s="5" t="n">
        <v>16497858</v>
      </c>
      <c r="E17" s="5" t="n">
        <v>-10359399</v>
      </c>
    </row>
    <row r="18">
      <c r="A18" s="4" t="inlineStr">
        <is>
          <t>Amounts due from related parties</t>
        </is>
      </c>
      <c r="B18" s="5" t="n">
        <v>7636519</v>
      </c>
      <c r="C18" s="5" t="n">
        <v>49828289</v>
      </c>
      <c r="D18" s="5" t="n">
        <v>51449973</v>
      </c>
      <c r="E18" s="5" t="n">
        <v>26800336</v>
      </c>
    </row>
    <row r="19">
      <c r="A19" s="4" t="inlineStr">
        <is>
          <t>Accrued payroll and welfare expenses</t>
        </is>
      </c>
      <c r="B19" s="5" t="n">
        <v>-60067</v>
      </c>
      <c r="C19" s="5" t="n">
        <v>-391939</v>
      </c>
      <c r="D19" s="5" t="n">
        <v>-58269184</v>
      </c>
      <c r="E19" s="5" t="n">
        <v>-96064627</v>
      </c>
    </row>
    <row r="20">
      <c r="A20" s="4" t="inlineStr">
        <is>
          <t>Income tax payable</t>
        </is>
      </c>
      <c r="B20" s="5" t="n">
        <v>427963</v>
      </c>
      <c r="C20" s="5" t="n">
        <v>2792459</v>
      </c>
      <c r="D20" s="5" t="n">
        <v>-144737787</v>
      </c>
      <c r="E20" s="5" t="n">
        <v>48663004</v>
      </c>
    </row>
    <row r="21">
      <c r="A21" s="4" t="inlineStr">
        <is>
          <t>Other tax payable</t>
        </is>
      </c>
      <c r="B21" s="5" t="n">
        <v>298680</v>
      </c>
      <c r="C21" s="5" t="n">
        <v>1948889</v>
      </c>
      <c r="D21" s="5" t="n">
        <v>-42314442</v>
      </c>
      <c r="E21" s="5" t="n">
        <v>-15124159</v>
      </c>
    </row>
    <row r="22">
      <c r="A22" s="4" t="inlineStr">
        <is>
          <t>Deferred revenue</t>
        </is>
      </c>
      <c r="B22" s="5" t="n">
        <v>-4000516</v>
      </c>
      <c r="C22" s="5" t="n">
        <v>-26103365</v>
      </c>
      <c r="D22" s="5" t="n">
        <v>14892464</v>
      </c>
      <c r="E22" s="5" t="n">
        <v>-3439970</v>
      </c>
    </row>
    <row r="23">
      <c r="A23" s="4" t="inlineStr">
        <is>
          <t>Other current liabilities</t>
        </is>
      </c>
      <c r="B23" s="5" t="n">
        <v>-1122425</v>
      </c>
      <c r="C23" s="5" t="n">
        <v>-7323826</v>
      </c>
      <c r="D23" s="5" t="n">
        <v>-11592885</v>
      </c>
      <c r="E23" s="5" t="n">
        <v>12567773</v>
      </c>
    </row>
    <row r="24">
      <c r="A24" s="4" t="inlineStr">
        <is>
          <t>Deferred revenue from related parties</t>
        </is>
      </c>
      <c r="B24" s="5" t="n">
        <v>-3859295</v>
      </c>
      <c r="C24" s="5" t="n">
        <v>-25181897</v>
      </c>
      <c r="D24" s="5" t="n">
        <v>-86520421</v>
      </c>
      <c r="E24" s="5" t="n">
        <v>-100647014</v>
      </c>
    </row>
    <row r="25">
      <c r="A25" s="4" t="inlineStr">
        <is>
          <t>Deferred taxes</t>
        </is>
      </c>
      <c r="B25" s="5" t="n">
        <v>45299</v>
      </c>
      <c r="C25" s="5" t="n">
        <v>295573</v>
      </c>
      <c r="D25" s="5" t="n">
        <v>96180849</v>
      </c>
      <c r="E25" s="5" t="n">
        <v>-33820672</v>
      </c>
    </row>
    <row r="26">
      <c r="A26" s="4" t="inlineStr">
        <is>
          <t>Net cash provided by (used in) operating activities</t>
        </is>
      </c>
      <c r="B26" s="5" t="n">
        <v>82063</v>
      </c>
      <c r="C26" s="5" t="n">
        <v>535459</v>
      </c>
      <c r="D26" s="5" t="n">
        <v>-213255822</v>
      </c>
      <c r="E26" s="5" t="n">
        <v>-67721633</v>
      </c>
    </row>
    <row r="27">
      <c r="A27" s="3" t="inlineStr">
        <is>
          <t>Cash flows from investing activities:</t>
        </is>
      </c>
    </row>
    <row r="28">
      <c r="A28" s="4" t="inlineStr">
        <is>
          <t>Purchase of property and equipment and intangible assets</t>
        </is>
      </c>
      <c r="B28" s="5" t="n">
        <v>-328438</v>
      </c>
      <c r="C28" s="5" t="n">
        <v>-2143055</v>
      </c>
      <c r="D28" s="5" t="n">
        <v>-13203815</v>
      </c>
      <c r="E28" s="5" t="n">
        <v>-9308534</v>
      </c>
    </row>
    <row r="29">
      <c r="A29" s="4" t="inlineStr">
        <is>
          <t>Collection of held-to-maturity investments</t>
        </is>
      </c>
      <c r="E29" s="5" t="n">
        <v>3680000</v>
      </c>
    </row>
    <row r="30">
      <c r="A30" s="4" t="inlineStr">
        <is>
          <t>Purchase of long-term investments</t>
        </is>
      </c>
      <c r="D30" s="5" t="n">
        <v>-200000000</v>
      </c>
    </row>
    <row r="31">
      <c r="A31" s="4" t="inlineStr">
        <is>
          <t>Proceeds of long-term investments</t>
        </is>
      </c>
      <c r="D31" s="5" t="n">
        <v>34200000</v>
      </c>
      <c r="E31" s="5" t="n">
        <v>4800000</v>
      </c>
    </row>
    <row r="32">
      <c r="A32" s="4" t="inlineStr">
        <is>
          <t>Payment for investment in affiliates</t>
        </is>
      </c>
      <c r="D32" s="5" t="n">
        <v>-58759800</v>
      </c>
      <c r="E32" s="5" t="n">
        <v>-215900000</v>
      </c>
    </row>
    <row r="33">
      <c r="A33" s="4" t="inlineStr">
        <is>
          <t>Proceeds from disposal of investment in affiliates</t>
        </is>
      </c>
      <c r="B33" s="5" t="n">
        <v>875797</v>
      </c>
      <c r="C33" s="5" t="n">
        <v>5714573</v>
      </c>
      <c r="D33" s="5" t="n">
        <v>13172739</v>
      </c>
      <c r="E33" s="5" t="n">
        <v>218678718</v>
      </c>
    </row>
    <row r="34">
      <c r="A34" s="4" t="inlineStr">
        <is>
          <t>Origination of short-term loan</t>
        </is>
      </c>
      <c r="B34" s="5" t="n">
        <v>-7662835</v>
      </c>
      <c r="C34" s="5" t="n">
        <v>-50000000</v>
      </c>
      <c r="E34" s="5" t="n">
        <v>-3000000</v>
      </c>
    </row>
    <row r="35">
      <c r="A35" s="4" t="inlineStr">
        <is>
          <t>Collection of short-term loan</t>
        </is>
      </c>
      <c r="D35" s="5" t="n">
        <v>4000000</v>
      </c>
    </row>
    <row r="36">
      <c r="A36" s="4" t="inlineStr">
        <is>
          <t>Acquisition of subsidiaries, net of cash payment</t>
        </is>
      </c>
      <c r="D36" s="5" t="n">
        <v>-200000</v>
      </c>
    </row>
    <row r="37">
      <c r="A37" s="4" t="inlineStr">
        <is>
          <t>Proceeds from disposal of subsidiary, net of cash disposed</t>
        </is>
      </c>
      <c r="D37" s="5" t="n">
        <v>33999151</v>
      </c>
      <c r="E37" s="5" t="n">
        <v>218171</v>
      </c>
    </row>
    <row r="38">
      <c r="A38" s="4" t="inlineStr">
        <is>
          <t>(Payment) collection of advanced payment for acquisition</t>
        </is>
      </c>
      <c r="E38" s="5" t="n">
        <v>125000</v>
      </c>
    </row>
    <row r="39">
      <c r="A39" s="4" t="inlineStr">
        <is>
          <t>Loan to related parties</t>
        </is>
      </c>
      <c r="B39" s="5" t="n">
        <v>-1532567</v>
      </c>
      <c r="C39" s="5" t="n">
        <v>-10000000</v>
      </c>
      <c r="D39" s="5" t="n">
        <v>-200000000</v>
      </c>
      <c r="E39" s="5" t="n">
        <v>-661167166</v>
      </c>
    </row>
    <row r="40">
      <c r="A40" s="4" t="inlineStr">
        <is>
          <t>Collection of loan to related parties</t>
        </is>
      </c>
      <c r="B40" s="5" t="n">
        <v>3678161</v>
      </c>
      <c r="C40" s="5" t="n">
        <v>24000000</v>
      </c>
      <c r="D40" s="5" t="n">
        <v>21128271</v>
      </c>
      <c r="E40" s="5" t="n">
        <v>622850900</v>
      </c>
    </row>
    <row r="41">
      <c r="A41" s="4" t="inlineStr">
        <is>
          <t>Loan to noncontrolling interest shareholder</t>
        </is>
      </c>
      <c r="E41" s="5" t="n">
        <v>-1858779</v>
      </c>
    </row>
    <row r="42">
      <c r="A42" s="4" t="inlineStr">
        <is>
          <t>Net cash used in investing activities</t>
        </is>
      </c>
      <c r="B42" s="5" t="n">
        <v>-4969882</v>
      </c>
      <c r="C42" s="5" t="n">
        <v>-32428482</v>
      </c>
      <c r="D42" s="5" t="n">
        <v>-365663454</v>
      </c>
      <c r="E42" s="5" t="n">
        <v>-40881690</v>
      </c>
    </row>
    <row r="43">
      <c r="A43" s="3" t="inlineStr">
        <is>
          <t>Cash flows from financing activities:</t>
        </is>
      </c>
    </row>
    <row r="44">
      <c r="A44" s="4" t="inlineStr">
        <is>
          <t>Capital contribution from noncontrolling interest shareholder</t>
        </is>
      </c>
      <c r="E44" s="5" t="n">
        <v>1858779</v>
      </c>
    </row>
    <row r="45">
      <c r="A45" s="4" t="inlineStr">
        <is>
          <t>Dividend paid to Jupai shareholders</t>
        </is>
      </c>
      <c r="E45" s="5" t="n">
        <v>-126355510</v>
      </c>
    </row>
    <row r="46">
      <c r="A46" s="4" t="inlineStr">
        <is>
          <t>Prepayment of purchase of noncontrolling interests</t>
        </is>
      </c>
      <c r="E46" s="5" t="n">
        <v>-200000</v>
      </c>
    </row>
    <row r="47">
      <c r="A47" s="4" t="inlineStr">
        <is>
          <t>Repurchase of shares</t>
        </is>
      </c>
      <c r="B47" s="5" t="n">
        <v>-1085839</v>
      </c>
      <c r="C47" s="5" t="n">
        <v>-7085100</v>
      </c>
    </row>
    <row r="48">
      <c r="A48" s="4" t="inlineStr">
        <is>
          <t>Proceeds from option exercise</t>
        </is>
      </c>
      <c r="D48" s="5" t="n">
        <v>29636</v>
      </c>
      <c r="E48" s="5" t="n">
        <v>3267210</v>
      </c>
    </row>
    <row r="49">
      <c r="A49" s="4" t="inlineStr">
        <is>
          <t>Net cash (used in) provided by financing activities</t>
        </is>
      </c>
      <c r="B49" s="5" t="n">
        <v>-1085839</v>
      </c>
      <c r="C49" s="5" t="n">
        <v>-7085100</v>
      </c>
      <c r="D49" s="5" t="n">
        <v>29636</v>
      </c>
      <c r="E49" s="5" t="n">
        <v>-121429521</v>
      </c>
    </row>
    <row r="50">
      <c r="A50" s="4" t="inlineStr">
        <is>
          <t>Effect of exchange rate changes</t>
        </is>
      </c>
      <c r="B50" s="5" t="n">
        <v>-2466151</v>
      </c>
      <c r="C50" s="5" t="n">
        <v>-16091630</v>
      </c>
      <c r="D50" s="5" t="n">
        <v>-11369704</v>
      </c>
      <c r="E50" s="5" t="n">
        <v>4820616</v>
      </c>
    </row>
    <row r="51">
      <c r="A51" s="4" t="inlineStr">
        <is>
          <t>Net increase (decrease) in cash, cash equivalents and restricted cash</t>
        </is>
      </c>
      <c r="B51" s="5" t="n">
        <v>-8439809</v>
      </c>
      <c r="C51" s="5" t="n">
        <v>-55069753</v>
      </c>
      <c r="D51" s="5" t="n">
        <v>-590259344</v>
      </c>
      <c r="E51" s="5" t="n">
        <v>-225212228</v>
      </c>
    </row>
    <row r="52">
      <c r="A52" s="4" t="inlineStr">
        <is>
          <t>Cash, cash equivalents and restricted cash-beginning of the year</t>
        </is>
      </c>
      <c r="B52" s="5" t="n">
        <v>109165624</v>
      </c>
      <c r="C52" s="5" t="n">
        <v>712305698</v>
      </c>
      <c r="D52" s="5" t="n">
        <v>1302565042</v>
      </c>
      <c r="E52" s="5" t="n">
        <v>1527777270</v>
      </c>
    </row>
    <row r="53">
      <c r="A53" s="4" t="inlineStr">
        <is>
          <t>Cash, cash equivalents and restricted cash-end of the year</t>
        </is>
      </c>
      <c r="B53" s="5" t="n">
        <v>100725815</v>
      </c>
      <c r="C53" s="5" t="n">
        <v>657235945</v>
      </c>
      <c r="D53" s="5" t="n">
        <v>712305698</v>
      </c>
      <c r="E53" s="5" t="n">
        <v>1302565042</v>
      </c>
    </row>
    <row r="54">
      <c r="A54" s="3" t="inlineStr">
        <is>
          <t>Supplemental disclosure of cash flow information:</t>
        </is>
      </c>
    </row>
    <row r="55">
      <c r="A55" s="4" t="inlineStr">
        <is>
          <t>Cash paid (refund) for income taxes</t>
        </is>
      </c>
      <c r="B55" s="6" t="n">
        <v>-351189</v>
      </c>
      <c r="C55" s="7" t="n">
        <v>-2291508</v>
      </c>
      <c r="D55" s="7" t="n">
        <v>101501575</v>
      </c>
      <c r="E55" s="5" t="n">
        <v>115362823</v>
      </c>
    </row>
    <row r="56">
      <c r="A56" s="3" t="inlineStr">
        <is>
          <t>Non-cash investing and financing activities:</t>
        </is>
      </c>
    </row>
    <row r="57">
      <c r="A57" s="4" t="inlineStr">
        <is>
          <t>Disposal of a subsidiary included in other receivables</t>
        </is>
      </c>
      <c r="E57" s="5" t="n">
        <v>3000000</v>
      </c>
    </row>
    <row r="58">
      <c r="A58" s="4" t="inlineStr">
        <is>
          <t>Disposal of an investment included in other receivables</t>
        </is>
      </c>
      <c r="E58" s="7" t="n">
        <v>200000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21" customWidth="1" min="2" max="2"/>
    <col width="21" customWidth="1" min="3" max="3"/>
    <col width="21" customWidth="1" min="4" max="4"/>
    <col width="21" customWidth="1" min="5" max="5"/>
  </cols>
  <sheetData>
    <row r="1">
      <c r="A1" s="1" t="inlineStr">
        <is>
          <t>Income Taxes - Tax expense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The tax expense comprises:</t>
        </is>
      </c>
    </row>
    <row r="4">
      <c r="A4" s="4" t="inlineStr">
        <is>
          <t>Current Tax</t>
        </is>
      </c>
      <c r="B4" s="6" t="n">
        <v>76775</v>
      </c>
      <c r="C4" s="7" t="n">
        <v>500952</v>
      </c>
      <c r="D4" s="7" t="n">
        <v>15018507</v>
      </c>
      <c r="E4" s="7" t="n">
        <v>163676039</v>
      </c>
    </row>
    <row r="5">
      <c r="A5" s="4" t="inlineStr">
        <is>
          <t>Deferred Tax</t>
        </is>
      </c>
      <c r="B5" s="5" t="n">
        <v>45298</v>
      </c>
      <c r="C5" s="5" t="n">
        <v>295572</v>
      </c>
      <c r="D5" s="5" t="n">
        <v>37926132</v>
      </c>
      <c r="E5" s="5" t="n">
        <v>-33820672</v>
      </c>
    </row>
    <row r="6">
      <c r="A6" s="4" t="inlineStr">
        <is>
          <t>Total</t>
        </is>
      </c>
      <c r="B6" s="6" t="n">
        <v>122073</v>
      </c>
      <c r="C6" s="7" t="n">
        <v>796524</v>
      </c>
      <c r="D6" s="7" t="n">
        <v>52944639</v>
      </c>
      <c r="E6" s="7" t="n">
        <v>129855367</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0</t>
        </is>
      </c>
      <c r="C2" s="2" t="inlineStr">
        <is>
          <t>Dec. 31, 2019</t>
        </is>
      </c>
      <c r="D2" s="2" t="inlineStr">
        <is>
          <t>Dec. 31, 2018</t>
        </is>
      </c>
    </row>
    <row r="3">
      <c r="A3" s="3" t="inlineStr">
        <is>
          <t>Reconciliation between the statutory tax rate to income before income taxes and the actual provision for income taxes</t>
        </is>
      </c>
    </row>
    <row r="4">
      <c r="A4" s="4" t="inlineStr">
        <is>
          <t>PRC income tax rate</t>
        </is>
      </c>
      <c r="B4" s="4" t="inlineStr">
        <is>
          <t>25.00%</t>
        </is>
      </c>
      <c r="C4" s="4" t="inlineStr">
        <is>
          <t>25.00%</t>
        </is>
      </c>
      <c r="D4" s="4" t="inlineStr">
        <is>
          <t>25.00%</t>
        </is>
      </c>
    </row>
    <row r="5">
      <c r="A5" s="4" t="inlineStr">
        <is>
          <t>Expenses not deductible for income tax purposes</t>
        </is>
      </c>
      <c r="B5" s="4" t="inlineStr">
        <is>
          <t>(23.75%)</t>
        </is>
      </c>
      <c r="C5" s="4" t="inlineStr">
        <is>
          <t>(25.47%)</t>
        </is>
      </c>
      <c r="D5" s="4" t="inlineStr">
        <is>
          <t>(9.47%)</t>
        </is>
      </c>
    </row>
    <row r="6">
      <c r="A6" s="4" t="inlineStr">
        <is>
          <t>Goodwill impairment</t>
        </is>
      </c>
      <c r="D6" s="4" t="inlineStr">
        <is>
          <t>(44.22%)</t>
        </is>
      </c>
    </row>
    <row r="7">
      <c r="A7" s="4" t="inlineStr">
        <is>
          <t>Losses not deductible for income tax purposes</t>
        </is>
      </c>
      <c r="B7" s="4" t="inlineStr">
        <is>
          <t>(8.14%)</t>
        </is>
      </c>
      <c r="C7" s="4" t="inlineStr">
        <is>
          <t>(12.81%)</t>
        </is>
      </c>
      <c r="D7" s="4" t="inlineStr">
        <is>
          <t>(5.40%)</t>
        </is>
      </c>
    </row>
    <row r="8">
      <c r="A8" s="4" t="inlineStr">
        <is>
          <t>Tax-free income</t>
        </is>
      </c>
      <c r="D8" s="4" t="inlineStr">
        <is>
          <t>1.10%</t>
        </is>
      </c>
    </row>
    <row r="9">
      <c r="A9" s="4" t="inlineStr">
        <is>
          <t>Valuation allowance of deferred tax assets</t>
        </is>
      </c>
      <c r="B9" s="4" t="inlineStr">
        <is>
          <t>8.29%</t>
        </is>
      </c>
      <c r="C9" s="4" t="inlineStr">
        <is>
          <t>(33.12%)</t>
        </is>
      </c>
      <c r="D9" s="4" t="inlineStr">
        <is>
          <t>(55.56%)</t>
        </is>
      </c>
    </row>
    <row r="10">
      <c r="A10" s="4" t="inlineStr">
        <is>
          <t>Different tax rate of subsidiary operation in other jurisdiction</t>
        </is>
      </c>
      <c r="B10" s="4" t="inlineStr">
        <is>
          <t>(3.73%)</t>
        </is>
      </c>
      <c r="C10" s="4" t="inlineStr">
        <is>
          <t>0.16%</t>
        </is>
      </c>
      <c r="D10" s="4" t="inlineStr">
        <is>
          <t>2.81%</t>
        </is>
      </c>
    </row>
    <row r="11">
      <c r="A11" s="4" t="inlineStr">
        <is>
          <t>Effective income tax rate</t>
        </is>
      </c>
      <c r="B11" s="4" t="inlineStr">
        <is>
          <t>(2.33%)</t>
        </is>
      </c>
      <c r="C11" s="4" t="inlineStr">
        <is>
          <t>(46.24%)</t>
        </is>
      </c>
      <c r="D11" s="4" t="inlineStr">
        <is>
          <t>(85.74%)</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s>
  <sheetData>
    <row r="1">
      <c r="A1" s="1" t="inlineStr">
        <is>
          <t>Income Taxes - Deferred tax asset and liabilities (Details)</t>
        </is>
      </c>
      <c r="B1" s="2" t="inlineStr">
        <is>
          <t>Dec. 31, 2020USD ($)</t>
        </is>
      </c>
      <c r="C1" s="2" t="inlineStr">
        <is>
          <t>Dec. 31, 2020CNY (¥)</t>
        </is>
      </c>
      <c r="D1" s="2" t="inlineStr">
        <is>
          <t>Dec. 31, 2019USD ($)</t>
        </is>
      </c>
      <c r="E1" s="2" t="inlineStr">
        <is>
          <t>Dec. 31, 2019CNY (¥)</t>
        </is>
      </c>
      <c r="F1" s="2" t="inlineStr">
        <is>
          <t>Dec. 31, 2018CNY (¥)</t>
        </is>
      </c>
    </row>
    <row r="2">
      <c r="A2" s="3" t="inlineStr">
        <is>
          <t>Deferred tax assets:</t>
        </is>
      </c>
    </row>
    <row r="3">
      <c r="A3" s="4" t="inlineStr">
        <is>
          <t>Accrued expenses</t>
        </is>
      </c>
      <c r="B3" s="6" t="n">
        <v>660918</v>
      </c>
      <c r="C3" s="7" t="n">
        <v>4312491</v>
      </c>
      <c r="E3" s="7" t="n">
        <v>4608063</v>
      </c>
    </row>
    <row r="4">
      <c r="A4" s="4" t="inlineStr">
        <is>
          <t>Tax loss carry forward</t>
        </is>
      </c>
      <c r="B4" s="5" t="n">
        <v>9741554</v>
      </c>
      <c r="C4" s="5" t="n">
        <v>63563642</v>
      </c>
      <c r="E4" s="5" t="n">
        <v>67843392</v>
      </c>
    </row>
    <row r="5">
      <c r="A5" s="4" t="inlineStr">
        <is>
          <t>Gross deferred tax assets</t>
        </is>
      </c>
      <c r="B5" s="5" t="n">
        <v>10402472</v>
      </c>
      <c r="C5" s="5" t="n">
        <v>67876133</v>
      </c>
      <c r="E5" s="5" t="n">
        <v>72451455</v>
      </c>
    </row>
    <row r="6">
      <c r="A6" s="4" t="inlineStr">
        <is>
          <t>Valuation allowance</t>
        </is>
      </c>
      <c r="B6" s="5" t="n">
        <v>-9741554</v>
      </c>
      <c r="C6" s="5" t="n">
        <v>-63563642</v>
      </c>
      <c r="D6" s="6" t="n">
        <v>-10397455</v>
      </c>
      <c r="E6" s="5" t="n">
        <v>-67843392</v>
      </c>
      <c r="F6" s="7" t="n">
        <v>-84146463</v>
      </c>
    </row>
    <row r="7">
      <c r="A7" s="4" t="inlineStr">
        <is>
          <t>Net deferred tax assets</t>
        </is>
      </c>
      <c r="B7" s="6" t="n">
        <v>660918</v>
      </c>
      <c r="C7" s="7" t="n">
        <v>4312491</v>
      </c>
      <c r="E7" s="7" t="n">
        <v>46080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Income Taxes - Movement of valuation allowance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Valuation Allowance [Abstract]</t>
        </is>
      </c>
    </row>
    <row r="4">
      <c r="A4" s="4" t="inlineStr">
        <is>
          <t>Balance as of January 1</t>
        </is>
      </c>
      <c r="B4" s="6" t="n">
        <v>10397455</v>
      </c>
      <c r="C4" s="7" t="n">
        <v>67843392</v>
      </c>
      <c r="D4" s="7" t="n">
        <v>84146463</v>
      </c>
    </row>
    <row r="5">
      <c r="A5" s="4" t="inlineStr">
        <is>
          <t>Additions (utilization)</t>
        </is>
      </c>
      <c r="B5" s="5" t="n">
        <v>-434915</v>
      </c>
      <c r="C5" s="5" t="n">
        <v>-2837821</v>
      </c>
      <c r="D5" s="5" t="n">
        <v>37227678</v>
      </c>
      <c r="E5" s="7" t="n">
        <v>84146463</v>
      </c>
    </row>
    <row r="6">
      <c r="A6" s="4" t="inlineStr">
        <is>
          <t>Write-offs</t>
        </is>
      </c>
      <c r="B6" s="5" t="n">
        <v>-220986</v>
      </c>
      <c r="C6" s="5" t="n">
        <v>-1441929</v>
      </c>
      <c r="D6" s="5" t="n">
        <v>-53530749</v>
      </c>
    </row>
    <row r="7">
      <c r="A7" s="4" t="inlineStr">
        <is>
          <t>Balance as of December 31</t>
        </is>
      </c>
      <c r="B7" s="6" t="n">
        <v>9741554</v>
      </c>
      <c r="C7" s="7" t="n">
        <v>63563642</v>
      </c>
      <c r="D7" s="7" t="n">
        <v>67843392</v>
      </c>
      <c r="E7" s="7" t="n">
        <v>84146463</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perating loss and undistributed earnings (Details) - CNY (¥)</t>
        </is>
      </c>
      <c r="B1" s="2" t="inlineStr">
        <is>
          <t>12 Months Ended</t>
        </is>
      </c>
    </row>
    <row r="2">
      <c r="B2" s="2" t="inlineStr">
        <is>
          <t>Dec. 31, 2020</t>
        </is>
      </c>
      <c r="C2" s="2" t="inlineStr">
        <is>
          <t>Dec. 31, 2019</t>
        </is>
      </c>
    </row>
    <row r="3">
      <c r="A3" s="3" t="inlineStr">
        <is>
          <t>Undistributed earnings</t>
        </is>
      </c>
    </row>
    <row r="4">
      <c r="A4" s="4" t="inlineStr">
        <is>
          <t>Undistributed earnings of the Company's PRC subsidiaries</t>
        </is>
      </c>
      <c r="B4" s="7" t="n">
        <v>833100000</v>
      </c>
    </row>
    <row r="5">
      <c r="A5" s="4" t="inlineStr">
        <is>
          <t>Provision for PRC dividend withholding tax</t>
        </is>
      </c>
      <c r="B5" s="7" t="n">
        <v>0</v>
      </c>
    </row>
    <row r="6">
      <c r="A6" s="4" t="inlineStr">
        <is>
          <t>Preferential withholding tax rate of the profit distribution (as a percent)</t>
        </is>
      </c>
      <c r="B6" s="4" t="inlineStr">
        <is>
          <t>5.00%</t>
        </is>
      </c>
    </row>
    <row r="7">
      <c r="A7" s="4" t="inlineStr">
        <is>
          <t>Withholding tax rate of the profit distribution (as a percent)</t>
        </is>
      </c>
      <c r="B7" s="4" t="inlineStr">
        <is>
          <t>10.00%</t>
        </is>
      </c>
    </row>
    <row r="8">
      <c r="A8" s="4" t="inlineStr">
        <is>
          <t>Aggregate undistributed earnings of the Company's PRC VIE and its' VIE's subsidiaries</t>
        </is>
      </c>
      <c r="B8" s="7" t="n">
        <v>191600000</v>
      </c>
    </row>
    <row r="9">
      <c r="A9" s="4" t="inlineStr">
        <is>
          <t>PRC</t>
        </is>
      </c>
    </row>
    <row r="10">
      <c r="A10" s="3" t="inlineStr">
        <is>
          <t>Operating loss carryforwards</t>
        </is>
      </c>
    </row>
    <row r="11">
      <c r="A11" s="4" t="inlineStr">
        <is>
          <t>Operating loss carry forward, valuation allowance</t>
        </is>
      </c>
      <c r="B11" s="5" t="n">
        <v>63563642</v>
      </c>
      <c r="C11" s="7" t="n">
        <v>67843392</v>
      </c>
    </row>
    <row r="12">
      <c r="A12" s="4" t="inlineStr">
        <is>
          <t>PRC and HK</t>
        </is>
      </c>
    </row>
    <row r="13">
      <c r="A13" s="3" t="inlineStr">
        <is>
          <t>Operating loss carryforwards</t>
        </is>
      </c>
    </row>
    <row r="14">
      <c r="A14" s="4" t="inlineStr">
        <is>
          <t>Operating loss carry forward</t>
        </is>
      </c>
      <c r="B14" s="5" t="n">
        <v>255700000</v>
      </c>
    </row>
    <row r="15">
      <c r="A15" s="4" t="inlineStr">
        <is>
          <t>Minimum</t>
        </is>
      </c>
    </row>
    <row r="16">
      <c r="A16" s="3" t="inlineStr">
        <is>
          <t>Undistributed earnings</t>
        </is>
      </c>
    </row>
    <row r="17">
      <c r="A17" s="4" t="inlineStr">
        <is>
          <t>Unrecognized deferred tax liabilities for undistributed earnings</t>
        </is>
      </c>
      <c r="B17" s="5" t="n">
        <v>41700000</v>
      </c>
    </row>
    <row r="18">
      <c r="A18" s="4" t="inlineStr">
        <is>
          <t>Maximum</t>
        </is>
      </c>
    </row>
    <row r="19">
      <c r="A19" s="3" t="inlineStr">
        <is>
          <t>Undistributed earnings</t>
        </is>
      </c>
    </row>
    <row r="20">
      <c r="A20" s="4" t="inlineStr">
        <is>
          <t>Unrecognized deferred tax liabilities for undistributed earnings</t>
        </is>
      </c>
      <c r="B20" s="7" t="n">
        <v>833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Uncertain tax positions (Details) - PRC ¥ in Millions</t>
        </is>
      </c>
      <c r="B1" s="2" t="inlineStr">
        <is>
          <t>12 Months Ended</t>
        </is>
      </c>
    </row>
    <row r="2">
      <c r="B2" s="2" t="inlineStr">
        <is>
          <t>Dec. 31, 2020CNY (¥)</t>
        </is>
      </c>
    </row>
    <row r="3">
      <c r="A3" s="3" t="inlineStr">
        <is>
          <t>Uncertain tax position</t>
        </is>
      </c>
    </row>
    <row r="4">
      <c r="A4" s="4" t="inlineStr">
        <is>
          <t>Statue of limitations, computational errors</t>
        </is>
      </c>
      <c r="B4" s="4" t="inlineStr">
        <is>
          <t>3 years</t>
        </is>
      </c>
    </row>
    <row r="5">
      <c r="A5" s="4" t="inlineStr">
        <is>
          <t>Statue of limitations, special circumstances</t>
        </is>
      </c>
      <c r="B5" s="4" t="inlineStr">
        <is>
          <t>5 years</t>
        </is>
      </c>
    </row>
    <row r="6">
      <c r="A6" s="4" t="inlineStr">
        <is>
          <t>Threshold of underpayment of tax liability for statute of limitations extended to five years</t>
        </is>
      </c>
      <c r="B6" s="11" t="n">
        <v>0.1</v>
      </c>
    </row>
    <row r="7">
      <c r="A7" s="4" t="inlineStr">
        <is>
          <t>Statue of limitations, related party transaction</t>
        </is>
      </c>
      <c r="B7" s="4" t="inlineStr">
        <is>
          <t>10 years</t>
        </is>
      </c>
    </row>
    <row r="8">
      <c r="A8" s="4" t="inlineStr">
        <is>
          <t>Statue of limitations, tax evasion</t>
        </is>
      </c>
      <c r="B8" s="4" t="inlineStr">
        <is>
          <t>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CNY (¥) ¥ in Million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Contributions to employee benefit plan</t>
        </is>
      </c>
      <c r="B4" s="11" t="n">
        <v>26.9</v>
      </c>
      <c r="C4" s="7" t="n">
        <v>89</v>
      </c>
      <c r="D4" s="11" t="n">
        <v>131.8</v>
      </c>
    </row>
    <row r="5">
      <c r="A5" s="4" t="inlineStr">
        <is>
          <t>Ongoing obligation to employees subsequent to contributions to employee benefit plans</t>
        </is>
      </c>
      <c r="B5"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Consolidated VIE and VIE's subsidiaries - CNY (¥)</t>
        </is>
      </c>
      <c r="B1" s="2" t="inlineStr">
        <is>
          <t>12 Months Ended</t>
        </is>
      </c>
    </row>
    <row r="2">
      <c r="B2" s="2" t="inlineStr">
        <is>
          <t>Dec. 31, 2020</t>
        </is>
      </c>
      <c r="C2" s="2" t="inlineStr">
        <is>
          <t>Dec. 31, 2019</t>
        </is>
      </c>
    </row>
    <row r="3">
      <c r="A3" s="3" t="inlineStr">
        <is>
          <t>Restricted Net Assets</t>
        </is>
      </c>
    </row>
    <row r="4">
      <c r="A4" s="4" t="inlineStr">
        <is>
          <t>Required percentage of annual appropriations to general reserve fund</t>
        </is>
      </c>
      <c r="B4" s="4" t="inlineStr">
        <is>
          <t>10.00%</t>
        </is>
      </c>
    </row>
    <row r="5">
      <c r="A5" s="4" t="inlineStr">
        <is>
          <t>Limit of general reserve fund as a percentage of registered capital, after which allocations to general reserve fund are no longer required</t>
        </is>
      </c>
      <c r="B5" s="4" t="inlineStr">
        <is>
          <t>50.00%</t>
        </is>
      </c>
    </row>
    <row r="6">
      <c r="A6" s="4" t="inlineStr">
        <is>
          <t>General reserve fund</t>
        </is>
      </c>
      <c r="B6" s="7" t="n">
        <v>83040502</v>
      </c>
      <c r="C6" s="7" t="n">
        <v>79750650</v>
      </c>
    </row>
    <row r="7">
      <c r="A7" s="4" t="inlineStr">
        <is>
          <t>Share capital</t>
        </is>
      </c>
      <c r="B7" s="5" t="n">
        <v>402718537</v>
      </c>
      <c r="C7" s="5" t="n">
        <v>407718537</v>
      </c>
    </row>
    <row r="8">
      <c r="A8" s="4" t="inlineStr">
        <is>
          <t>Restricted net assets, including general reserve and registered capital</t>
        </is>
      </c>
      <c r="B8" s="7" t="n">
        <v>485759039</v>
      </c>
      <c r="C8" s="7" t="n">
        <v>48746918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7" customWidth="1" min="2" max="2"/>
    <col width="21" customWidth="1" min="3" max="3"/>
    <col width="21" customWidth="1" min="4" max="4"/>
  </cols>
  <sheetData>
    <row r="1">
      <c r="A1" s="1" t="inlineStr">
        <is>
          <t>Repurchase of shares (Details) ¥ in Millions</t>
        </is>
      </c>
      <c r="B1" s="2" t="inlineStr">
        <is>
          <t>12 Months Ended</t>
        </is>
      </c>
    </row>
    <row r="2">
      <c r="B2" s="2" t="inlineStr">
        <is>
          <t>Dec. 31, 2020USD ($)shares</t>
        </is>
      </c>
      <c r="C2" s="2" t="inlineStr">
        <is>
          <t>Dec. 31, 2020CNY (¥)</t>
        </is>
      </c>
      <c r="D2" s="2" t="inlineStr">
        <is>
          <t>Feb. 29, 2020USD ($)</t>
        </is>
      </c>
    </row>
    <row r="3">
      <c r="A3" s="3" t="inlineStr">
        <is>
          <t>Repurchase of shares</t>
        </is>
      </c>
    </row>
    <row r="4">
      <c r="A4" s="4" t="inlineStr">
        <is>
          <t>Share repurchase program, authorized amount | $</t>
        </is>
      </c>
      <c r="D4" s="6" t="n">
        <v>10000000</v>
      </c>
    </row>
    <row r="5">
      <c r="A5" s="4" t="inlineStr">
        <is>
          <t>Shares repurchased | shares</t>
        </is>
      </c>
      <c r="B5" s="5" t="n">
        <v>539142</v>
      </c>
    </row>
    <row r="6">
      <c r="A6" s="4" t="inlineStr">
        <is>
          <t>Total cost</t>
        </is>
      </c>
      <c r="B6" s="6" t="n">
        <v>741554</v>
      </c>
      <c r="C6" s="11" t="n">
        <v>5.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Related Party Transactions - Revenue by parties (Details) - Related party</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Related Party Transaction</t>
        </is>
      </c>
    </row>
    <row r="4">
      <c r="A4" s="4" t="inlineStr">
        <is>
          <t>Total revenue from related parties</t>
        </is>
      </c>
      <c r="B4" s="6" t="n">
        <v>27130334</v>
      </c>
      <c r="C4" s="7" t="n">
        <v>177025427</v>
      </c>
      <c r="D4" s="7" t="n">
        <v>402889899</v>
      </c>
      <c r="E4" s="7" t="n">
        <v>990820793</v>
      </c>
    </row>
    <row r="5">
      <c r="A5" s="4" t="inlineStr">
        <is>
          <t>One-time commissions</t>
        </is>
      </c>
    </row>
    <row r="6">
      <c r="A6" s="3" t="inlineStr">
        <is>
          <t>Related Party Transaction</t>
        </is>
      </c>
    </row>
    <row r="7">
      <c r="A7" s="4" t="inlineStr">
        <is>
          <t>Total revenue from related parties</t>
        </is>
      </c>
      <c r="B7" s="5" t="n">
        <v>8949651</v>
      </c>
      <c r="C7" s="5" t="n">
        <v>58396476</v>
      </c>
      <c r="D7" s="5" t="n">
        <v>60723911</v>
      </c>
      <c r="E7" s="5" t="n">
        <v>524315293</v>
      </c>
    </row>
    <row r="8">
      <c r="A8" s="4" t="inlineStr">
        <is>
          <t>One-time commissions | Funds managed by Jupai Group</t>
        </is>
      </c>
    </row>
    <row r="9">
      <c r="A9" s="3" t="inlineStr">
        <is>
          <t>Related Party Transaction</t>
        </is>
      </c>
    </row>
    <row r="10">
      <c r="A10" s="4" t="inlineStr">
        <is>
          <t>Total revenue from related parties</t>
        </is>
      </c>
      <c r="B10" s="5" t="n">
        <v>8913392</v>
      </c>
      <c r="C10" s="5" t="n">
        <v>58159887</v>
      </c>
      <c r="D10" s="5" t="n">
        <v>58676277</v>
      </c>
      <c r="E10" s="5" t="n">
        <v>521493884</v>
      </c>
    </row>
    <row r="11">
      <c r="A11" s="4" t="inlineStr">
        <is>
          <t>One-time commissions | Investees of shareholder of the Company</t>
        </is>
      </c>
    </row>
    <row r="12">
      <c r="A12" s="3" t="inlineStr">
        <is>
          <t>Related Party Transaction</t>
        </is>
      </c>
    </row>
    <row r="13">
      <c r="A13" s="4" t="inlineStr">
        <is>
          <t>Total revenue from related parties</t>
        </is>
      </c>
      <c r="B13" s="5" t="n">
        <v>36259</v>
      </c>
      <c r="C13" s="5" t="n">
        <v>236589</v>
      </c>
      <c r="D13" s="5" t="n">
        <v>2047634</v>
      </c>
      <c r="E13" s="5" t="n">
        <v>2821409</v>
      </c>
    </row>
    <row r="14">
      <c r="A14" s="4" t="inlineStr">
        <is>
          <t>Recurring management fee</t>
        </is>
      </c>
    </row>
    <row r="15">
      <c r="A15" s="3" t="inlineStr">
        <is>
          <t>Related Party Transaction</t>
        </is>
      </c>
    </row>
    <row r="16">
      <c r="A16" s="4" t="inlineStr">
        <is>
          <t>Total revenue from related parties</t>
        </is>
      </c>
      <c r="B16" s="5" t="n">
        <v>15081241</v>
      </c>
      <c r="C16" s="5" t="n">
        <v>98405095</v>
      </c>
      <c r="D16" s="5" t="n">
        <v>340732359</v>
      </c>
      <c r="E16" s="5" t="n">
        <v>436947202</v>
      </c>
    </row>
    <row r="17">
      <c r="A17" s="4" t="inlineStr">
        <is>
          <t>Recurring management fee | Funds managed by Jupai Group</t>
        </is>
      </c>
    </row>
    <row r="18">
      <c r="A18" s="3" t="inlineStr">
        <is>
          <t>Related Party Transaction</t>
        </is>
      </c>
    </row>
    <row r="19">
      <c r="A19" s="4" t="inlineStr">
        <is>
          <t>Total revenue from related parties</t>
        </is>
      </c>
      <c r="B19" s="5" t="n">
        <v>15081241</v>
      </c>
      <c r="C19" s="5" t="n">
        <v>98405095</v>
      </c>
      <c r="D19" s="5" t="n">
        <v>340732359</v>
      </c>
      <c r="E19" s="5" t="n">
        <v>436947202</v>
      </c>
    </row>
    <row r="20">
      <c r="A20" s="4" t="inlineStr">
        <is>
          <t>Recurring service fees</t>
        </is>
      </c>
    </row>
    <row r="21">
      <c r="A21" s="3" t="inlineStr">
        <is>
          <t>Related Party Transaction</t>
        </is>
      </c>
    </row>
    <row r="22">
      <c r="A22" s="4" t="inlineStr">
        <is>
          <t>Total revenue from related parties</t>
        </is>
      </c>
      <c r="B22" s="5" t="n">
        <v>3099442</v>
      </c>
      <c r="C22" s="5" t="n">
        <v>20223856</v>
      </c>
      <c r="D22" s="5" t="n">
        <v>1433629</v>
      </c>
      <c r="E22" s="5" t="n">
        <v>1256411</v>
      </c>
    </row>
    <row r="23">
      <c r="A23" s="4" t="inlineStr">
        <is>
          <t>Recurring service fees | Funds managed by Jupai Group</t>
        </is>
      </c>
    </row>
    <row r="24">
      <c r="A24" s="3" t="inlineStr">
        <is>
          <t>Related Party Transaction</t>
        </is>
      </c>
    </row>
    <row r="25">
      <c r="A25" s="4" t="inlineStr">
        <is>
          <t>Total revenue from related parties</t>
        </is>
      </c>
      <c r="B25" s="6" t="n">
        <v>3099442</v>
      </c>
      <c r="C25" s="7" t="n">
        <v>20223856</v>
      </c>
      <c r="D25" s="7" t="n">
        <v>1433629</v>
      </c>
      <c r="E25" s="5" t="n">
        <v>1256411</v>
      </c>
    </row>
    <row r="26">
      <c r="A26" s="4" t="inlineStr">
        <is>
          <t>Other service fees</t>
        </is>
      </c>
    </row>
    <row r="27">
      <c r="A27" s="3" t="inlineStr">
        <is>
          <t>Related Party Transaction</t>
        </is>
      </c>
    </row>
    <row r="28">
      <c r="A28" s="4" t="inlineStr">
        <is>
          <t>Total revenue from related parties</t>
        </is>
      </c>
      <c r="E28" s="5" t="n">
        <v>28301887</v>
      </c>
    </row>
    <row r="29">
      <c r="A29" s="4" t="inlineStr">
        <is>
          <t>Other service fees | Funds managed by Jupai Group</t>
        </is>
      </c>
    </row>
    <row r="30">
      <c r="A30" s="3" t="inlineStr">
        <is>
          <t>Related Party Transaction</t>
        </is>
      </c>
    </row>
    <row r="31">
      <c r="A31" s="4" t="inlineStr">
        <is>
          <t>Total revenue from related parties</t>
        </is>
      </c>
      <c r="E31" s="7" t="n">
        <v>2830188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solidated Statements of Cash Flows (Parenthetical)</t>
        </is>
      </c>
      <c r="B1" s="2" t="inlineStr">
        <is>
          <t>Dec. 31, 2020USD ($)</t>
        </is>
      </c>
      <c r="C1" s="2" t="inlineStr">
        <is>
          <t>Dec. 31, 2020CNY (¥)</t>
        </is>
      </c>
      <c r="D1" s="2" t="inlineStr">
        <is>
          <t>Dec. 31, 2019USD ($)</t>
        </is>
      </c>
      <c r="E1" s="2" t="inlineStr">
        <is>
          <t>Dec. 31, 2019CNY (¥)</t>
        </is>
      </c>
      <c r="F1" s="2" t="inlineStr">
        <is>
          <t>Dec. 31, 2018CNY (¥)</t>
        </is>
      </c>
      <c r="G1" s="2" t="inlineStr">
        <is>
          <t>Dec. 31, 2017CNY (¥)</t>
        </is>
      </c>
    </row>
    <row r="2">
      <c r="A2" s="3" t="inlineStr">
        <is>
          <t>Reconciliation of Cash and cash equivalents and restricted cash reported within the consolidated balance sheets</t>
        </is>
      </c>
    </row>
    <row r="3">
      <c r="A3" s="4" t="inlineStr">
        <is>
          <t>Cash and cash equivalents</t>
        </is>
      </c>
      <c r="B3" s="6" t="n">
        <v>96615599</v>
      </c>
      <c r="C3" s="7" t="n">
        <v>630416786</v>
      </c>
      <c r="E3" s="7" t="n">
        <v>711205698</v>
      </c>
      <c r="F3" s="7" t="n">
        <v>1298565042</v>
      </c>
    </row>
    <row r="4">
      <c r="A4" s="4" t="inlineStr">
        <is>
          <t>Restricted cash</t>
        </is>
      </c>
      <c r="B4" s="5" t="n">
        <v>4110216</v>
      </c>
      <c r="C4" s="5" t="n">
        <v>26819159</v>
      </c>
      <c r="E4" s="5" t="n">
        <v>1100000</v>
      </c>
      <c r="F4" s="5" t="n">
        <v>4000000</v>
      </c>
    </row>
    <row r="5">
      <c r="A5" s="4" t="inlineStr">
        <is>
          <t>Cash, cash equivalents and restricted cash</t>
        </is>
      </c>
      <c r="B5" s="6" t="n">
        <v>100725815</v>
      </c>
      <c r="C5" s="7" t="n">
        <v>657235945</v>
      </c>
      <c r="D5" s="6" t="n">
        <v>109165624</v>
      </c>
      <c r="E5" s="7" t="n">
        <v>712305698</v>
      </c>
      <c r="F5" s="7" t="n">
        <v>1302565042</v>
      </c>
      <c r="G5" s="7" t="n">
        <v>152777727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Transaction to related parties (Details) ¥ in Millions</t>
        </is>
      </c>
      <c r="B1" s="2" t="inlineStr">
        <is>
          <t>Dec. 31, 2019CNY (¥)</t>
        </is>
      </c>
    </row>
    <row r="2">
      <c r="A2" s="4" t="inlineStr">
        <is>
          <t>UP Capital | Disposed of by sale</t>
        </is>
      </c>
    </row>
    <row r="3">
      <c r="A3" s="3" t="inlineStr">
        <is>
          <t>Related Party Transaction</t>
        </is>
      </c>
    </row>
    <row r="4">
      <c r="A4" s="4" t="inlineStr">
        <is>
          <t>Consideration of the disposal</t>
        </is>
      </c>
      <c r="B4" s="7" t="n">
        <v>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Related Party Transactions - Due from related parties (Details)</t>
        </is>
      </c>
      <c r="B1" s="2" t="inlineStr">
        <is>
          <t>Dec. 31, 2020USD ($)</t>
        </is>
      </c>
      <c r="C1" s="2" t="inlineStr">
        <is>
          <t>Dec. 31, 2020CNY (¥)</t>
        </is>
      </c>
      <c r="D1" s="2" t="inlineStr">
        <is>
          <t>Dec. 31, 2019USD ($)</t>
        </is>
      </c>
      <c r="E1" s="2" t="inlineStr">
        <is>
          <t>Dec. 31, 2019CNY (¥)</t>
        </is>
      </c>
      <c r="F1" s="2" t="inlineStr">
        <is>
          <t>Oct. 31, 2019CNY (¥)</t>
        </is>
      </c>
    </row>
    <row r="2">
      <c r="A2" s="3" t="inlineStr">
        <is>
          <t>Loan to Related Parties</t>
        </is>
      </c>
    </row>
    <row r="3">
      <c r="A3" s="4" t="inlineStr">
        <is>
          <t>Loan to Related Parties</t>
        </is>
      </c>
      <c r="F3" s="7" t="n">
        <v>200000000</v>
      </c>
    </row>
    <row r="4">
      <c r="A4" s="4" t="inlineStr">
        <is>
          <t>Due from Related Parties</t>
        </is>
      </c>
      <c r="B4" s="6" t="n">
        <v>38212619</v>
      </c>
      <c r="C4" s="7" t="n">
        <v>249337340</v>
      </c>
      <c r="E4" s="7" t="n">
        <v>324310746</v>
      </c>
    </row>
    <row r="5">
      <c r="A5" s="4" t="inlineStr">
        <is>
          <t>Allowance for doubtful accounts</t>
        </is>
      </c>
      <c r="C5" s="5" t="n">
        <v>107453024</v>
      </c>
      <c r="E5" s="5" t="n">
        <v>96307907</v>
      </c>
    </row>
    <row r="6">
      <c r="A6" s="4" t="inlineStr">
        <is>
          <t>Loan to Related Parties</t>
        </is>
      </c>
      <c r="F6" s="7" t="n">
        <v>200000000</v>
      </c>
    </row>
    <row r="7">
      <c r="A7" s="4" t="inlineStr">
        <is>
          <t>Allowance for credit losses | $</t>
        </is>
      </c>
      <c r="B7" s="5" t="n">
        <v>0</v>
      </c>
      <c r="D7" s="6" t="n">
        <v>0</v>
      </c>
    </row>
    <row r="8">
      <c r="A8" s="4" t="inlineStr">
        <is>
          <t>Loans to related party</t>
        </is>
      </c>
    </row>
    <row r="9">
      <c r="A9" s="3" t="inlineStr">
        <is>
          <t>Loan to Related Parties</t>
        </is>
      </c>
    </row>
    <row r="10">
      <c r="A10" s="4" t="inlineStr">
        <is>
          <t>Due from Related Parties</t>
        </is>
      </c>
      <c r="B10" s="5" t="n">
        <v>30651341</v>
      </c>
      <c r="C10" s="5" t="n">
        <v>200000000</v>
      </c>
      <c r="E10" s="5" t="n">
        <v>200000000</v>
      </c>
    </row>
    <row r="11">
      <c r="A11" s="4" t="inlineStr">
        <is>
          <t>Service fee receivable from related party</t>
        </is>
      </c>
    </row>
    <row r="12">
      <c r="A12" s="3" t="inlineStr">
        <is>
          <t>Loan to Related Parties</t>
        </is>
      </c>
    </row>
    <row r="13">
      <c r="A13" s="4" t="inlineStr">
        <is>
          <t>Due from Related Parties</t>
        </is>
      </c>
      <c r="B13" s="5" t="n">
        <v>4007562</v>
      </c>
      <c r="C13" s="5" t="n">
        <v>26149345</v>
      </c>
      <c r="E13" s="5" t="n">
        <v>101122751</v>
      </c>
    </row>
    <row r="14">
      <c r="A14" s="4" t="inlineStr">
        <is>
          <t>Noncontrolling interest shareholder | Loans to related party</t>
        </is>
      </c>
    </row>
    <row r="15">
      <c r="A15" s="3" t="inlineStr">
        <is>
          <t>Loan to Related Parties</t>
        </is>
      </c>
    </row>
    <row r="16">
      <c r="A16" s="4" t="inlineStr">
        <is>
          <t>Due from Related Parties</t>
        </is>
      </c>
      <c r="B16" s="6" t="n">
        <v>3553716</v>
      </c>
      <c r="C16" s="7" t="n">
        <v>23187995</v>
      </c>
      <c r="E16" s="7" t="n">
        <v>231879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Deferred revenue and amounts due to parties (Details)</t>
        </is>
      </c>
      <c r="B1" s="2" t="inlineStr">
        <is>
          <t>Dec. 31, 2020USD ($)</t>
        </is>
      </c>
      <c r="C1" s="2" t="inlineStr">
        <is>
          <t>Dec. 31, 2020CNY (¥)</t>
        </is>
      </c>
      <c r="D1" s="2" t="inlineStr">
        <is>
          <t>Dec. 31, 2019CNY (¥)</t>
        </is>
      </c>
    </row>
    <row r="2">
      <c r="A2" s="3" t="inlineStr">
        <is>
          <t>Related Party Transaction</t>
        </is>
      </c>
    </row>
    <row r="3">
      <c r="A3" s="4" t="inlineStr">
        <is>
          <t>Total deferred revenue</t>
        </is>
      </c>
      <c r="B3" s="6" t="n">
        <v>3339449</v>
      </c>
      <c r="C3" s="7" t="n">
        <v>21789907</v>
      </c>
      <c r="D3" s="7" t="n">
        <v>46971804</v>
      </c>
    </row>
    <row r="4">
      <c r="A4" s="4" t="inlineStr">
        <is>
          <t>Total amounts due to related parties</t>
        </is>
      </c>
      <c r="B4" s="5" t="n">
        <v>2547997</v>
      </c>
      <c r="C4" s="5" t="n">
        <v>16625680</v>
      </c>
      <c r="D4" s="5" t="n">
        <v>19439664</v>
      </c>
    </row>
    <row r="5">
      <c r="A5" s="4" t="inlineStr">
        <is>
          <t>Funds managed by Jupai Group</t>
        </is>
      </c>
    </row>
    <row r="6">
      <c r="A6" s="3" t="inlineStr">
        <is>
          <t>Related Party Transaction</t>
        </is>
      </c>
    </row>
    <row r="7">
      <c r="A7" s="4" t="inlineStr">
        <is>
          <t>Total deferred revenue</t>
        </is>
      </c>
      <c r="B7" s="5" t="n">
        <v>3339449</v>
      </c>
      <c r="C7" s="5" t="n">
        <v>21789907</v>
      </c>
      <c r="D7" s="5" t="n">
        <v>46971804</v>
      </c>
    </row>
    <row r="8">
      <c r="A8" s="4" t="inlineStr">
        <is>
          <t>Total amounts due to related parties</t>
        </is>
      </c>
      <c r="B8" s="5" t="n">
        <v>2241484</v>
      </c>
      <c r="C8" s="5" t="n">
        <v>14625680</v>
      </c>
      <c r="D8" s="5" t="n">
        <v>17439664</v>
      </c>
    </row>
    <row r="9">
      <c r="A9" s="4" t="inlineStr">
        <is>
          <t>Investees of shareholder of the Company</t>
        </is>
      </c>
    </row>
    <row r="10">
      <c r="A10" s="3" t="inlineStr">
        <is>
          <t>Related Party Transaction</t>
        </is>
      </c>
    </row>
    <row r="11">
      <c r="A11" s="4" t="inlineStr">
        <is>
          <t>Total amounts due to related parties</t>
        </is>
      </c>
      <c r="B11" s="6" t="n">
        <v>306513</v>
      </c>
      <c r="C11" s="7" t="n">
        <v>2000000</v>
      </c>
      <c r="D11" s="7" t="n">
        <v>2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Future minimum lease payments (Details) - CNY (¥)</t>
        </is>
      </c>
      <c r="B1" s="2" t="inlineStr">
        <is>
          <t>12 Months Ended</t>
        </is>
      </c>
    </row>
    <row r="2">
      <c r="B2" s="2" t="inlineStr">
        <is>
          <t>Dec. 31, 2020</t>
        </is>
      </c>
      <c r="C2" s="2" t="inlineStr">
        <is>
          <t>Dec. 31, 2019</t>
        </is>
      </c>
      <c r="D2" s="2" t="inlineStr">
        <is>
          <t>Dec. 31, 2018</t>
        </is>
      </c>
    </row>
    <row r="3">
      <c r="A3" s="3" t="inlineStr">
        <is>
          <t>Future minimum lease payments</t>
        </is>
      </c>
    </row>
    <row r="4">
      <c r="A4" s="4" t="inlineStr">
        <is>
          <t>2021</t>
        </is>
      </c>
      <c r="B4" s="7" t="n">
        <v>24717992</v>
      </c>
    </row>
    <row r="5">
      <c r="A5" s="4" t="inlineStr">
        <is>
          <t>2022</t>
        </is>
      </c>
      <c r="B5" s="5" t="n">
        <v>10659374</v>
      </c>
    </row>
    <row r="6">
      <c r="A6" s="4" t="inlineStr">
        <is>
          <t>2023 and after</t>
        </is>
      </c>
      <c r="B6" s="5" t="n">
        <v>1960037</v>
      </c>
    </row>
    <row r="7">
      <c r="A7" s="4" t="inlineStr">
        <is>
          <t>Total</t>
        </is>
      </c>
      <c r="B7" s="5" t="n">
        <v>37337403</v>
      </c>
    </row>
    <row r="8">
      <c r="A8" s="4" t="inlineStr">
        <is>
          <t>Rental expenses</t>
        </is>
      </c>
      <c r="B8" s="7" t="n">
        <v>37786840</v>
      </c>
      <c r="C8" s="7" t="n">
        <v>82161925</v>
      </c>
      <c r="D8" s="7" t="n">
        <v>946355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Investment commitments (Details)</t>
        </is>
      </c>
      <c r="B1" s="2" t="inlineStr">
        <is>
          <t>Dec. 31, 2020CNY (¥)</t>
        </is>
      </c>
    </row>
    <row r="2">
      <c r="A2" s="3" t="inlineStr">
        <is>
          <t>Investment commitments</t>
        </is>
      </c>
    </row>
    <row r="3">
      <c r="A3" s="4" t="inlineStr">
        <is>
          <t>Capital commitment</t>
        </is>
      </c>
      <c r="B3" s="7" t="n">
        <v>3854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dditional Financial Information of Parent Company - Schedule I Balance Sheets (Details)</t>
        </is>
      </c>
      <c r="B1" s="2" t="inlineStr">
        <is>
          <t>Dec. 31, 2020USD ($)</t>
        </is>
      </c>
      <c r="C1" s="2" t="inlineStr">
        <is>
          <t>Dec. 31, 2020CNY (¥)</t>
        </is>
      </c>
      <c r="D1" s="2" t="inlineStr">
        <is>
          <t>Dec. 31, 2019USD ($)</t>
        </is>
      </c>
      <c r="E1" s="2" t="inlineStr">
        <is>
          <t>Dec. 31, 2019CNY (¥)</t>
        </is>
      </c>
      <c r="F1" s="2" t="inlineStr">
        <is>
          <t>Dec. 31, 2018CNY (¥)</t>
        </is>
      </c>
      <c r="G1" s="2" t="inlineStr">
        <is>
          <t>Dec. 31, 2017CNY (¥)</t>
        </is>
      </c>
    </row>
    <row r="2">
      <c r="A2" s="3" t="inlineStr">
        <is>
          <t>ASSETS</t>
        </is>
      </c>
    </row>
    <row r="3">
      <c r="A3" s="4" t="inlineStr">
        <is>
          <t>Cash and cash equivalents</t>
        </is>
      </c>
      <c r="B3" s="6" t="n">
        <v>96615599</v>
      </c>
      <c r="C3" s="7" t="n">
        <v>630416786</v>
      </c>
      <c r="E3" s="7" t="n">
        <v>711205698</v>
      </c>
      <c r="F3" s="7" t="n">
        <v>1298565042</v>
      </c>
    </row>
    <row r="4">
      <c r="A4" s="4" t="inlineStr">
        <is>
          <t>Other current assets</t>
        </is>
      </c>
      <c r="B4" s="5" t="n">
        <v>2457424</v>
      </c>
      <c r="C4" s="5" t="n">
        <v>16034692</v>
      </c>
      <c r="E4" s="5" t="n">
        <v>4984541</v>
      </c>
    </row>
    <row r="5">
      <c r="A5" s="4" t="inlineStr">
        <is>
          <t>Total current assets</t>
        </is>
      </c>
      <c r="B5" s="5" t="n">
        <v>115665039</v>
      </c>
      <c r="C5" s="5" t="n">
        <v>754714381</v>
      </c>
      <c r="E5" s="5" t="n">
        <v>826608777</v>
      </c>
    </row>
    <row r="6">
      <c r="A6" s="4" t="inlineStr">
        <is>
          <t>Investment in subsidiaries and VIE</t>
        </is>
      </c>
      <c r="B6" s="5" t="n">
        <v>15378070</v>
      </c>
      <c r="C6" s="5" t="n">
        <v>100341909</v>
      </c>
      <c r="E6" s="5" t="n">
        <v>107541000</v>
      </c>
    </row>
    <row r="7">
      <c r="A7" s="4" t="inlineStr">
        <is>
          <t>Total Assets</t>
        </is>
      </c>
      <c r="B7" s="5" t="n">
        <v>216306868</v>
      </c>
      <c r="C7" s="5" t="n">
        <v>1411402316</v>
      </c>
      <c r="E7" s="5" t="n">
        <v>1549746943</v>
      </c>
    </row>
    <row r="8">
      <c r="A8" s="3" t="inlineStr">
        <is>
          <t>LIABILITIES</t>
        </is>
      </c>
    </row>
    <row r="9">
      <c r="A9" s="4" t="inlineStr">
        <is>
          <t>Other current liabilities</t>
        </is>
      </c>
      <c r="B9" s="5" t="n">
        <v>9158593</v>
      </c>
      <c r="C9" s="5" t="n">
        <v>59759820</v>
      </c>
      <c r="E9" s="5" t="n">
        <v>78201072</v>
      </c>
    </row>
    <row r="10">
      <c r="A10" s="4" t="inlineStr">
        <is>
          <t>Total Liabilities</t>
        </is>
      </c>
      <c r="B10" s="5" t="n">
        <v>40895075</v>
      </c>
      <c r="C10" s="5" t="n">
        <v>266840367</v>
      </c>
      <c r="E10" s="5" t="n">
        <v>350930835</v>
      </c>
    </row>
    <row r="11">
      <c r="A11" s="4" t="inlineStr">
        <is>
          <t>Ordinary Shares (USD0.0005 par value; 1,000,000,000 and 1,000,000,000 shares authorized, 201,737,272 and 199,051,046 shares issued and outstanding, as of December 31, 2019 and 2020, respectively)</t>
        </is>
      </c>
      <c r="B11" s="5" t="n">
        <v>95510</v>
      </c>
      <c r="C11" s="5" t="n">
        <v>623201</v>
      </c>
      <c r="E11" s="5" t="n">
        <v>632601</v>
      </c>
    </row>
    <row r="12">
      <c r="A12" s="4" t="inlineStr">
        <is>
          <t>Additional paid-in capital</t>
        </is>
      </c>
      <c r="B12" s="5" t="n">
        <v>176064923</v>
      </c>
      <c r="C12" s="5" t="n">
        <v>1148823625</v>
      </c>
      <c r="E12" s="5" t="n">
        <v>1150352309</v>
      </c>
    </row>
    <row r="13">
      <c r="A13" s="4" t="inlineStr">
        <is>
          <t>Retained earnings</t>
        </is>
      </c>
      <c r="B13" s="5" t="n">
        <v>-7499644</v>
      </c>
      <c r="C13" s="5" t="n">
        <v>-48935177</v>
      </c>
      <c r="E13" s="5" t="n">
        <v>-17567529</v>
      </c>
    </row>
    <row r="14">
      <c r="A14" s="4" t="inlineStr">
        <is>
          <t>Accumulated other comprehensive income</t>
        </is>
      </c>
      <c r="B14" s="5" t="n">
        <v>5812902</v>
      </c>
      <c r="C14" s="5" t="n">
        <v>37929187</v>
      </c>
      <c r="E14" s="5" t="n">
        <v>54141670</v>
      </c>
    </row>
    <row r="15">
      <c r="A15" s="4" t="inlineStr">
        <is>
          <t>Total Jupai shareholders' equity</t>
        </is>
      </c>
      <c r="B15" s="5" t="n">
        <v>174473691</v>
      </c>
      <c r="C15" s="5" t="n">
        <v>1138440836</v>
      </c>
      <c r="E15" s="5" t="n">
        <v>1187559051</v>
      </c>
    </row>
    <row r="16">
      <c r="A16" s="4" t="inlineStr">
        <is>
          <t>Total Liabilities and Equity</t>
        </is>
      </c>
      <c r="B16" s="5" t="n">
        <v>216306868</v>
      </c>
      <c r="C16" s="5" t="n">
        <v>1411402316</v>
      </c>
      <c r="E16" s="5" t="n">
        <v>1549746943</v>
      </c>
    </row>
    <row r="17">
      <c r="A17" s="4" t="inlineStr">
        <is>
          <t>Parent Company</t>
        </is>
      </c>
    </row>
    <row r="18">
      <c r="A18" s="3" t="inlineStr">
        <is>
          <t>ASSETS</t>
        </is>
      </c>
    </row>
    <row r="19">
      <c r="A19" s="4" t="inlineStr">
        <is>
          <t>Cash and cash equivalents</t>
        </is>
      </c>
      <c r="B19" s="5" t="n">
        <v>3001111</v>
      </c>
      <c r="C19" s="5" t="n">
        <v>19582251</v>
      </c>
      <c r="D19" s="6" t="n">
        <v>6136952</v>
      </c>
      <c r="E19" s="5" t="n">
        <v>40043612</v>
      </c>
      <c r="F19" s="7" t="n">
        <v>10424536</v>
      </c>
      <c r="G19" s="7" t="n">
        <v>147457957</v>
      </c>
    </row>
    <row r="20">
      <c r="A20" s="4" t="inlineStr">
        <is>
          <t>Other current assets</t>
        </is>
      </c>
      <c r="B20" s="5" t="n">
        <v>408844</v>
      </c>
      <c r="C20" s="5" t="n">
        <v>2667707</v>
      </c>
      <c r="E20" s="5" t="n">
        <v>535595</v>
      </c>
    </row>
    <row r="21">
      <c r="A21" s="4" t="inlineStr">
        <is>
          <t>Total current assets</t>
        </is>
      </c>
      <c r="B21" s="5" t="n">
        <v>3409955</v>
      </c>
      <c r="C21" s="5" t="n">
        <v>22249958</v>
      </c>
      <c r="E21" s="5" t="n">
        <v>40579207</v>
      </c>
    </row>
    <row r="22">
      <c r="A22" s="4" t="inlineStr">
        <is>
          <t>Investment in subsidiaries and VIE</t>
        </is>
      </c>
      <c r="B22" s="5" t="n">
        <v>144493640</v>
      </c>
      <c r="C22" s="5" t="n">
        <v>942821008</v>
      </c>
      <c r="E22" s="5" t="n">
        <v>963676905</v>
      </c>
    </row>
    <row r="23">
      <c r="A23" s="4" t="inlineStr">
        <is>
          <t>Loan to subsidiaries</t>
        </is>
      </c>
      <c r="B23" s="5" t="n">
        <v>28756030</v>
      </c>
      <c r="C23" s="5" t="n">
        <v>187633095</v>
      </c>
      <c r="E23" s="5" t="n">
        <v>200610890</v>
      </c>
    </row>
    <row r="24">
      <c r="A24" s="4" t="inlineStr">
        <is>
          <t>Total Assets</t>
        </is>
      </c>
      <c r="B24" s="5" t="n">
        <v>176659625</v>
      </c>
      <c r="C24" s="5" t="n">
        <v>1152704061</v>
      </c>
      <c r="E24" s="5" t="n">
        <v>1204867002</v>
      </c>
    </row>
    <row r="25">
      <c r="A25" s="3" t="inlineStr">
        <is>
          <t>LIABILITIES</t>
        </is>
      </c>
    </row>
    <row r="26">
      <c r="A26" s="4" t="inlineStr">
        <is>
          <t>Other current liabilities</t>
        </is>
      </c>
      <c r="B26" s="5" t="n">
        <v>314255</v>
      </c>
      <c r="C26" s="5" t="n">
        <v>2050517</v>
      </c>
      <c r="E26" s="5" t="n">
        <v>4250542</v>
      </c>
    </row>
    <row r="27">
      <c r="A27" s="4" t="inlineStr">
        <is>
          <t>Amounts due to related parties - non-current</t>
        </is>
      </c>
      <c r="B27" s="5" t="n">
        <v>1871679</v>
      </c>
      <c r="C27" s="5" t="n">
        <v>12212708</v>
      </c>
      <c r="E27" s="5" t="n">
        <v>13057409</v>
      </c>
    </row>
    <row r="28">
      <c r="A28" s="4" t="inlineStr">
        <is>
          <t>Total Liabilities</t>
        </is>
      </c>
      <c r="B28" s="5" t="n">
        <v>2185934</v>
      </c>
      <c r="C28" s="5" t="n">
        <v>14263225</v>
      </c>
      <c r="E28" s="5" t="n">
        <v>17307951</v>
      </c>
    </row>
    <row r="29">
      <c r="A29" s="4" t="inlineStr">
        <is>
          <t>Ordinary Shares (USD0.0005 par value; 1,000,000,000 and 1,000,000,000 shares authorized, 201,737,272 and 199,051,046 shares issued and outstanding, as of December 31, 2019 and 2020, respectively)</t>
        </is>
      </c>
      <c r="B29" s="5" t="n">
        <v>95510</v>
      </c>
      <c r="C29" s="5" t="n">
        <v>623201</v>
      </c>
      <c r="E29" s="5" t="n">
        <v>632601</v>
      </c>
    </row>
    <row r="30">
      <c r="A30" s="4" t="inlineStr">
        <is>
          <t>Additional paid-in capital</t>
        </is>
      </c>
      <c r="B30" s="5" t="n">
        <v>176064923</v>
      </c>
      <c r="C30" s="5" t="n">
        <v>1148823625</v>
      </c>
      <c r="E30" s="5" t="n">
        <v>1150352309</v>
      </c>
    </row>
    <row r="31">
      <c r="A31" s="4" t="inlineStr">
        <is>
          <t>Retained earnings</t>
        </is>
      </c>
      <c r="B31" s="5" t="n">
        <v>-7499644</v>
      </c>
      <c r="C31" s="5" t="n">
        <v>-48935177</v>
      </c>
      <c r="E31" s="5" t="n">
        <v>-17567529</v>
      </c>
    </row>
    <row r="32">
      <c r="A32" s="4" t="inlineStr">
        <is>
          <t>Accumulated other comprehensive income</t>
        </is>
      </c>
      <c r="B32" s="5" t="n">
        <v>5812902</v>
      </c>
      <c r="C32" s="5" t="n">
        <v>37929187</v>
      </c>
      <c r="E32" s="5" t="n">
        <v>54141670</v>
      </c>
    </row>
    <row r="33">
      <c r="A33" s="4" t="inlineStr">
        <is>
          <t>Total Jupai shareholders' equity</t>
        </is>
      </c>
      <c r="B33" s="5" t="n">
        <v>174473691</v>
      </c>
      <c r="C33" s="5" t="n">
        <v>1138440836</v>
      </c>
      <c r="E33" s="5" t="n">
        <v>1187559051</v>
      </c>
    </row>
    <row r="34">
      <c r="A34" s="4" t="inlineStr">
        <is>
          <t>Total Liabilities and Equity</t>
        </is>
      </c>
      <c r="B34" s="6" t="n">
        <v>176659625</v>
      </c>
      <c r="C34" s="7" t="n">
        <v>1152704061</v>
      </c>
      <c r="E34" s="7" t="n">
        <v>12048670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of Parent Company - Schedule I Balance Sheets Parenthetical (Details) - $ / shares</t>
        </is>
      </c>
      <c r="B1" s="2" t="inlineStr">
        <is>
          <t>Dec. 31, 2020</t>
        </is>
      </c>
      <c r="C1" s="2" t="inlineStr">
        <is>
          <t>Dec. 31, 2019</t>
        </is>
      </c>
    </row>
    <row r="2">
      <c r="A2" s="3" t="inlineStr">
        <is>
          <t>Shareholders' Equity:</t>
        </is>
      </c>
    </row>
    <row r="3">
      <c r="A3" s="4" t="inlineStr">
        <is>
          <t>Ordinary shares, par value ( in dollars per share)</t>
        </is>
      </c>
      <c r="B3" s="8" t="n">
        <v>0.0005</v>
      </c>
      <c r="C3" s="8" t="n">
        <v>0.0005</v>
      </c>
    </row>
    <row r="4">
      <c r="A4" s="4" t="inlineStr">
        <is>
          <t>Ordinary shares, shares authorized</t>
        </is>
      </c>
      <c r="B4" s="5" t="n">
        <v>1000000000</v>
      </c>
      <c r="C4" s="5" t="n">
        <v>1000000000</v>
      </c>
    </row>
    <row r="5">
      <c r="A5" s="4" t="inlineStr">
        <is>
          <t>Ordinary shares, shares issued</t>
        </is>
      </c>
      <c r="B5" s="5" t="n">
        <v>199051046</v>
      </c>
      <c r="C5" s="5" t="n">
        <v>201737272</v>
      </c>
    </row>
    <row r="6">
      <c r="A6" s="4" t="inlineStr">
        <is>
          <t>Ordinary shares, shares outstanding</t>
        </is>
      </c>
      <c r="B6" s="5" t="n">
        <v>199051046</v>
      </c>
      <c r="C6" s="5" t="n">
        <v>201737272</v>
      </c>
    </row>
    <row r="7">
      <c r="A7" s="4" t="inlineStr">
        <is>
          <t>Parent Company</t>
        </is>
      </c>
    </row>
    <row r="8">
      <c r="A8" s="3" t="inlineStr">
        <is>
          <t>Shareholders' Equity:</t>
        </is>
      </c>
    </row>
    <row r="9">
      <c r="A9" s="4" t="inlineStr">
        <is>
          <t>Ordinary shares, par value ( in dollars per share)</t>
        </is>
      </c>
      <c r="B9" s="8" t="n">
        <v>0.0005</v>
      </c>
      <c r="C9" s="8" t="n">
        <v>0.0005</v>
      </c>
    </row>
    <row r="10">
      <c r="A10" s="4" t="inlineStr">
        <is>
          <t>Ordinary shares, shares authorized</t>
        </is>
      </c>
      <c r="B10" s="5" t="n">
        <v>1000000000</v>
      </c>
      <c r="C10" s="5" t="n">
        <v>1000000000</v>
      </c>
    </row>
    <row r="11">
      <c r="A11" s="4" t="inlineStr">
        <is>
          <t>Ordinary shares, shares issued</t>
        </is>
      </c>
      <c r="B11" s="5" t="n">
        <v>199051046</v>
      </c>
      <c r="C11" s="5" t="n">
        <v>201737272</v>
      </c>
    </row>
    <row r="12">
      <c r="A12" s="4" t="inlineStr">
        <is>
          <t>Ordinary shares, shares outstanding</t>
        </is>
      </c>
      <c r="B12" s="5" t="n">
        <v>199051046</v>
      </c>
      <c r="C12" s="5" t="n">
        <v>2017372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Financial Information of Parent Company - Schedule I Condensed Statements of Operations and Comprehensive Income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ondensed Statements of Operations and Comprehensive Income</t>
        </is>
      </c>
    </row>
    <row r="4">
      <c r="A4" s="4" t="inlineStr">
        <is>
          <t>Revenues</t>
        </is>
      </c>
      <c r="B4" s="6" t="n">
        <v>59740871</v>
      </c>
      <c r="C4" s="7" t="n">
        <v>389809179</v>
      </c>
      <c r="D4" s="7" t="n">
        <v>790760152</v>
      </c>
      <c r="E4" s="7" t="n">
        <v>1326067405</v>
      </c>
    </row>
    <row r="5">
      <c r="A5" s="4" t="inlineStr">
        <is>
          <t>Cost of revenues</t>
        </is>
      </c>
      <c r="B5" s="5" t="n">
        <v>-31514897</v>
      </c>
      <c r="C5" s="5" t="n">
        <v>-205634704</v>
      </c>
      <c r="D5" s="5" t="n">
        <v>-481746067</v>
      </c>
      <c r="E5" s="5" t="n">
        <v>-684558659</v>
      </c>
    </row>
    <row r="6">
      <c r="A6" s="4" t="inlineStr">
        <is>
          <t>Selling expenses</t>
        </is>
      </c>
      <c r="B6" s="5" t="n">
        <v>-13012001</v>
      </c>
      <c r="C6" s="5" t="n">
        <v>-84903304</v>
      </c>
      <c r="D6" s="5" t="n">
        <v>-206777405</v>
      </c>
      <c r="E6" s="5" t="n">
        <v>-303170575</v>
      </c>
    </row>
    <row r="7">
      <c r="A7" s="4" t="inlineStr">
        <is>
          <t>General and administrative expenses</t>
        </is>
      </c>
      <c r="B7" s="5" t="n">
        <v>-23548030</v>
      </c>
      <c r="C7" s="5" t="n">
        <v>-153650898</v>
      </c>
      <c r="D7" s="5" t="n">
        <v>-265527496</v>
      </c>
      <c r="E7" s="5" t="n">
        <v>-274782664</v>
      </c>
    </row>
    <row r="8">
      <c r="A8" s="4" t="inlineStr">
        <is>
          <t>Interest income</t>
        </is>
      </c>
      <c r="B8" s="5" t="n">
        <v>791179</v>
      </c>
      <c r="C8" s="5" t="n">
        <v>5162441</v>
      </c>
      <c r="D8" s="5" t="n">
        <v>6136600</v>
      </c>
      <c r="E8" s="5" t="n">
        <v>3990096</v>
      </c>
    </row>
    <row r="9">
      <c r="A9" s="4" t="inlineStr">
        <is>
          <t>Loss before taxes and loss from equity in subsidiaries and VIEs</t>
        </is>
      </c>
      <c r="B9" s="5" t="n">
        <v>-5243702</v>
      </c>
      <c r="C9" s="5" t="n">
        <v>-34215163</v>
      </c>
      <c r="D9" s="5" t="n">
        <v>-114501212</v>
      </c>
      <c r="E9" s="5" t="n">
        <v>-151455777</v>
      </c>
    </row>
    <row r="10">
      <c r="A10" s="4" t="inlineStr">
        <is>
          <t>Loss from equity in subsidiaries and VIEs</t>
        </is>
      </c>
      <c r="B10" s="5" t="n">
        <v>-247166</v>
      </c>
      <c r="C10" s="5" t="n">
        <v>-1612759</v>
      </c>
      <c r="D10" s="5" t="n">
        <v>-5015063</v>
      </c>
      <c r="E10" s="5" t="n">
        <v>-113486155</v>
      </c>
    </row>
    <row r="11">
      <c r="A11" s="4" t="inlineStr">
        <is>
          <t>Net loss</t>
        </is>
      </c>
      <c r="B11" s="5" t="n">
        <v>-5612941</v>
      </c>
      <c r="C11" s="5" t="n">
        <v>-36624446</v>
      </c>
      <c r="D11" s="5" t="n">
        <v>-172460914</v>
      </c>
      <c r="E11" s="5" t="n">
        <v>-394797299</v>
      </c>
    </row>
    <row r="12">
      <c r="A12" s="4" t="inlineStr">
        <is>
          <t>Other comprehensive income (loss)</t>
        </is>
      </c>
      <c r="B12" s="5" t="n">
        <v>-2466150</v>
      </c>
      <c r="C12" s="5" t="n">
        <v>-16091629</v>
      </c>
      <c r="D12" s="5" t="n">
        <v>-3245903</v>
      </c>
      <c r="E12" s="5" t="n">
        <v>12501586</v>
      </c>
    </row>
    <row r="13">
      <c r="A13" s="4" t="inlineStr">
        <is>
          <t>Parent Company</t>
        </is>
      </c>
    </row>
    <row r="14">
      <c r="A14" s="3" t="inlineStr">
        <is>
          <t>Condensed Statements of Operations and Comprehensive Income</t>
        </is>
      </c>
    </row>
    <row r="15">
      <c r="A15" s="4" t="inlineStr">
        <is>
          <t>Revenues</t>
        </is>
      </c>
      <c r="B15" s="5" t="n">
        <v>315480</v>
      </c>
      <c r="C15" s="5" t="n">
        <v>2058504</v>
      </c>
      <c r="D15" s="5" t="n">
        <v>2051459</v>
      </c>
    </row>
    <row r="16">
      <c r="A16" s="4" t="inlineStr">
        <is>
          <t>Cost of revenues</t>
        </is>
      </c>
      <c r="E16" s="5" t="n">
        <v>-187196</v>
      </c>
    </row>
    <row r="17">
      <c r="A17" s="4" t="inlineStr">
        <is>
          <t>Selling expenses</t>
        </is>
      </c>
      <c r="B17" s="5" t="n">
        <v>-37358</v>
      </c>
      <c r="C17" s="5" t="n">
        <v>-243758</v>
      </c>
      <c r="D17" s="5" t="n">
        <v>-7225289</v>
      </c>
      <c r="E17" s="5" t="n">
        <v>-3418127</v>
      </c>
    </row>
    <row r="18">
      <c r="A18" s="4" t="inlineStr">
        <is>
          <t>General and administrative expenses</t>
        </is>
      </c>
      <c r="B18" s="5" t="n">
        <v>-2448898</v>
      </c>
      <c r="C18" s="5" t="n">
        <v>-15979061</v>
      </c>
      <c r="D18" s="5" t="n">
        <v>-14615621</v>
      </c>
      <c r="E18" s="5" t="n">
        <v>-24195705</v>
      </c>
    </row>
    <row r="19">
      <c r="A19" s="4" t="inlineStr">
        <is>
          <t>Other income (loss)</t>
        </is>
      </c>
      <c r="B19" s="5" t="n">
        <v>202475</v>
      </c>
      <c r="C19" s="5" t="n">
        <v>1321148</v>
      </c>
      <c r="D19" s="5" t="n">
        <v>-2938226</v>
      </c>
      <c r="E19" s="5" t="n">
        <v>2345741</v>
      </c>
    </row>
    <row r="20">
      <c r="A20" s="4" t="inlineStr">
        <is>
          <t>Interest income</t>
        </is>
      </c>
      <c r="E20" s="5" t="n">
        <v>1502</v>
      </c>
    </row>
    <row r="21">
      <c r="A21" s="4" t="inlineStr">
        <is>
          <t>Loss before taxes and loss from equity in subsidiaries and VIEs</t>
        </is>
      </c>
      <c r="B21" s="5" t="n">
        <v>-1968301</v>
      </c>
      <c r="C21" s="5" t="n">
        <v>-12843167</v>
      </c>
      <c r="D21" s="5" t="n">
        <v>-22727677</v>
      </c>
      <c r="E21" s="5" t="n">
        <v>-25453785</v>
      </c>
    </row>
    <row r="22">
      <c r="A22" s="4" t="inlineStr">
        <is>
          <t>Loss from equity in subsidiaries and VIEs</t>
        </is>
      </c>
      <c r="B22" s="5" t="n">
        <v>-2839000</v>
      </c>
      <c r="C22" s="5" t="n">
        <v>-18524481</v>
      </c>
      <c r="D22" s="5" t="n">
        <v>-141958398</v>
      </c>
      <c r="E22" s="5" t="n">
        <v>-362290233</v>
      </c>
    </row>
    <row r="23">
      <c r="A23" s="4" t="inlineStr">
        <is>
          <t>Net loss</t>
        </is>
      </c>
      <c r="B23" s="5" t="n">
        <v>-4807301</v>
      </c>
      <c r="C23" s="5" t="n">
        <v>-31367648</v>
      </c>
      <c r="D23" s="5" t="n">
        <v>-164686075</v>
      </c>
      <c r="E23" s="5" t="n">
        <v>-387744018</v>
      </c>
    </row>
    <row r="24">
      <c r="A24" s="4" t="inlineStr">
        <is>
          <t>Other comprehensive income (loss)</t>
        </is>
      </c>
      <c r="B24" s="5" t="n">
        <v>-2484672</v>
      </c>
      <c r="C24" s="5" t="n">
        <v>-16212483</v>
      </c>
      <c r="D24" s="5" t="n">
        <v>-3272053</v>
      </c>
      <c r="E24" s="5" t="n">
        <v>12382963</v>
      </c>
    </row>
    <row r="25">
      <c r="A25" s="4" t="inlineStr">
        <is>
          <t>Comprehensive loss attributable to ordinary shareholders</t>
        </is>
      </c>
      <c r="B25" s="6" t="n">
        <v>-7291973</v>
      </c>
      <c r="C25" s="7" t="n">
        <v>-47580131</v>
      </c>
      <c r="D25" s="7" t="n">
        <v>-167958128</v>
      </c>
      <c r="E25" s="7" t="n">
        <v>-375361055</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Financial Information of Parent Company - Schedule I Condensed Statements of Cash Flows (Detail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Adjustment to reconcile net income to net cash provided by operating activities:</t>
        </is>
      </c>
    </row>
    <row r="4">
      <c r="A4" s="4" t="inlineStr">
        <is>
          <t>Share-based compensation</t>
        </is>
      </c>
      <c r="B4" s="6" t="n">
        <v>550713</v>
      </c>
      <c r="C4" s="7" t="n">
        <v>3593400</v>
      </c>
      <c r="D4" s="7" t="n">
        <v>9583596</v>
      </c>
      <c r="E4" s="7" t="n">
        <v>18108942</v>
      </c>
    </row>
    <row r="5">
      <c r="A5" s="4" t="inlineStr">
        <is>
          <t>Depreciation</t>
        </is>
      </c>
      <c r="C5" s="5" t="n">
        <v>12172802</v>
      </c>
      <c r="D5" s="5" t="n">
        <v>20659686</v>
      </c>
      <c r="E5" s="5" t="n">
        <v>13416578</v>
      </c>
    </row>
    <row r="6">
      <c r="A6" s="4" t="inlineStr">
        <is>
          <t>Income from equity in subsidiaries and VIEs</t>
        </is>
      </c>
      <c r="B6" s="5" t="n">
        <v>247166</v>
      </c>
      <c r="C6" s="5" t="n">
        <v>1612759</v>
      </c>
      <c r="D6" s="5" t="n">
        <v>5015063</v>
      </c>
      <c r="E6" s="5" t="n">
        <v>113486155</v>
      </c>
    </row>
    <row r="7">
      <c r="A7" s="3" t="inlineStr">
        <is>
          <t>Changes in operating assets and liabilities:</t>
        </is>
      </c>
    </row>
    <row r="8">
      <c r="A8" s="4" t="inlineStr">
        <is>
          <t>Other current liabilities</t>
        </is>
      </c>
      <c r="B8" s="5" t="n">
        <v>-1122425</v>
      </c>
      <c r="C8" s="5" t="n">
        <v>-7323826</v>
      </c>
      <c r="D8" s="5" t="n">
        <v>-11592885</v>
      </c>
      <c r="E8" s="5" t="n">
        <v>12567773</v>
      </c>
    </row>
    <row r="9">
      <c r="A9" s="4" t="inlineStr">
        <is>
          <t>Net cash provided by (used in) operating activities</t>
        </is>
      </c>
      <c r="B9" s="5" t="n">
        <v>82063</v>
      </c>
      <c r="C9" s="5" t="n">
        <v>535459</v>
      </c>
      <c r="D9" s="5" t="n">
        <v>-213255822</v>
      </c>
      <c r="E9" s="5" t="n">
        <v>-67721633</v>
      </c>
    </row>
    <row r="10">
      <c r="A10" s="3" t="inlineStr">
        <is>
          <t>Cash flows from investing activities:</t>
        </is>
      </c>
    </row>
    <row r="11">
      <c r="A11" s="4" t="inlineStr">
        <is>
          <t>Proceeds from disposal of Up Capital</t>
        </is>
      </c>
      <c r="D11" s="5" t="n">
        <v>33999151</v>
      </c>
      <c r="E11" s="5" t="n">
        <v>218171</v>
      </c>
    </row>
    <row r="12">
      <c r="A12" s="4" t="inlineStr">
        <is>
          <t>Net cash used in investing activities</t>
        </is>
      </c>
      <c r="B12" s="5" t="n">
        <v>-4969882</v>
      </c>
      <c r="C12" s="5" t="n">
        <v>-32428482</v>
      </c>
      <c r="D12" s="5" t="n">
        <v>-365663454</v>
      </c>
      <c r="E12" s="5" t="n">
        <v>-40881690</v>
      </c>
    </row>
    <row r="13">
      <c r="A13" s="3" t="inlineStr">
        <is>
          <t>Cash flows from financing activities:</t>
        </is>
      </c>
    </row>
    <row r="14">
      <c r="A14" s="4" t="inlineStr">
        <is>
          <t>Exercise of options</t>
        </is>
      </c>
      <c r="D14" s="5" t="n">
        <v>29636</v>
      </c>
      <c r="E14" s="5" t="n">
        <v>3267210</v>
      </c>
    </row>
    <row r="15">
      <c r="A15" s="4" t="inlineStr">
        <is>
          <t>Repurchase of shares</t>
        </is>
      </c>
      <c r="B15" s="5" t="n">
        <v>-1085839</v>
      </c>
      <c r="C15" s="5" t="n">
        <v>-7085100</v>
      </c>
    </row>
    <row r="16">
      <c r="A16" s="4" t="inlineStr">
        <is>
          <t>Dividend paid to Jupai shareholders</t>
        </is>
      </c>
      <c r="E16" s="5" t="n">
        <v>-126355510</v>
      </c>
    </row>
    <row r="17">
      <c r="A17" s="4" t="inlineStr">
        <is>
          <t>Net cash (used in) provided by financing activities</t>
        </is>
      </c>
      <c r="B17" s="5" t="n">
        <v>-1085839</v>
      </c>
      <c r="C17" s="5" t="n">
        <v>-7085100</v>
      </c>
      <c r="D17" s="5" t="n">
        <v>29636</v>
      </c>
      <c r="E17" s="5" t="n">
        <v>-121429521</v>
      </c>
    </row>
    <row r="18">
      <c r="A18" s="4" t="inlineStr">
        <is>
          <t>Effect of exchange rate changes</t>
        </is>
      </c>
      <c r="B18" s="5" t="n">
        <v>-2466151</v>
      </c>
      <c r="C18" s="5" t="n">
        <v>-16091630</v>
      </c>
      <c r="D18" s="5" t="n">
        <v>-11369704</v>
      </c>
      <c r="E18" s="5" t="n">
        <v>4820616</v>
      </c>
    </row>
    <row r="19">
      <c r="A19" s="4" t="inlineStr">
        <is>
          <t>Cash and cash equivalents - beginning of year</t>
        </is>
      </c>
      <c r="C19" s="5" t="n">
        <v>711205698</v>
      </c>
      <c r="D19" s="5" t="n">
        <v>1298565042</v>
      </c>
    </row>
    <row r="20">
      <c r="A20" s="4" t="inlineStr">
        <is>
          <t>Cash and cash equivalents - end of year</t>
        </is>
      </c>
      <c r="B20" s="5" t="n">
        <v>96615599</v>
      </c>
      <c r="C20" s="5" t="n">
        <v>630416786</v>
      </c>
      <c r="D20" s="5" t="n">
        <v>711205698</v>
      </c>
      <c r="E20" s="5" t="n">
        <v>1298565042</v>
      </c>
    </row>
    <row r="21">
      <c r="A21" s="4" t="inlineStr">
        <is>
          <t>Parent Company</t>
        </is>
      </c>
    </row>
    <row r="22">
      <c r="A22" s="3" t="inlineStr">
        <is>
          <t>Cash flows from operating activities:</t>
        </is>
      </c>
    </row>
    <row r="23">
      <c r="A23" s="4" t="inlineStr">
        <is>
          <t>Net loss</t>
        </is>
      </c>
      <c r="B23" s="5" t="n">
        <v>-4807301</v>
      </c>
      <c r="C23" s="5" t="n">
        <v>-31367648</v>
      </c>
      <c r="D23" s="5" t="n">
        <v>-164686075</v>
      </c>
      <c r="E23" s="5" t="n">
        <v>-387744018</v>
      </c>
    </row>
    <row r="24">
      <c r="A24" s="3" t="inlineStr">
        <is>
          <t>Adjustment to reconcile net income to net cash provided by operating activities:</t>
        </is>
      </c>
    </row>
    <row r="25">
      <c r="A25" s="4" t="inlineStr">
        <is>
          <t>Share-based compensation</t>
        </is>
      </c>
      <c r="B25" s="5" t="n">
        <v>550713</v>
      </c>
      <c r="C25" s="5" t="n">
        <v>3593400</v>
      </c>
      <c r="D25" s="5" t="n">
        <v>9583596</v>
      </c>
      <c r="E25" s="5" t="n">
        <v>18108942</v>
      </c>
    </row>
    <row r="26">
      <c r="A26" s="4" t="inlineStr">
        <is>
          <t>Depreciation</t>
        </is>
      </c>
      <c r="D26" s="5" t="n">
        <v>32409</v>
      </c>
      <c r="E26" s="5" t="n">
        <v>20227</v>
      </c>
    </row>
    <row r="27">
      <c r="A27" s="4" t="inlineStr">
        <is>
          <t>Income from equity in subsidiaries and VIEs</t>
        </is>
      </c>
      <c r="B27" s="5" t="n">
        <v>2839000</v>
      </c>
      <c r="C27" s="5" t="n">
        <v>18524481</v>
      </c>
      <c r="D27" s="5" t="n">
        <v>141958398</v>
      </c>
      <c r="E27" s="5" t="n">
        <v>362290233</v>
      </c>
    </row>
    <row r="28">
      <c r="A28" s="3" t="inlineStr">
        <is>
          <t>Changes in operating assets and liabilities:</t>
        </is>
      </c>
    </row>
    <row r="29">
      <c r="A29" s="4" t="inlineStr">
        <is>
          <t>Other current assets</t>
        </is>
      </c>
      <c r="B29" s="5" t="n">
        <v>-27356</v>
      </c>
      <c r="C29" s="5" t="n">
        <v>-178496</v>
      </c>
      <c r="D29" s="5" t="n">
        <v>-88859</v>
      </c>
      <c r="E29" s="5" t="n">
        <v>222416</v>
      </c>
    </row>
    <row r="30">
      <c r="A30" s="4" t="inlineStr">
        <is>
          <t>Other non-current assets</t>
        </is>
      </c>
      <c r="D30" s="5" t="n">
        <v>418307</v>
      </c>
      <c r="E30" s="5" t="n">
        <v>-84950</v>
      </c>
    </row>
    <row r="31">
      <c r="A31" s="4" t="inlineStr">
        <is>
          <t>Other current liabilities</t>
        </is>
      </c>
      <c r="B31" s="5" t="n">
        <v>-337168</v>
      </c>
      <c r="C31" s="5" t="n">
        <v>-2200024</v>
      </c>
      <c r="D31" s="5" t="n">
        <v>1826388</v>
      </c>
      <c r="E31" s="5" t="n">
        <v>431312</v>
      </c>
    </row>
    <row r="32">
      <c r="A32" s="4" t="inlineStr">
        <is>
          <t>Net cash provided by (used in) operating activities</t>
        </is>
      </c>
      <c r="B32" s="5" t="n">
        <v>-1782112</v>
      </c>
      <c r="C32" s="5" t="n">
        <v>-11628287</v>
      </c>
      <c r="D32" s="5" t="n">
        <v>-10955836</v>
      </c>
      <c r="E32" s="5" t="n">
        <v>-6755838</v>
      </c>
    </row>
    <row r="33">
      <c r="A33" s="3" t="inlineStr">
        <is>
          <t>Cash flows from investing activities:</t>
        </is>
      </c>
    </row>
    <row r="34">
      <c r="A34" s="4" t="inlineStr">
        <is>
          <t>Collection of loan to subsidiaries</t>
        </is>
      </c>
      <c r="D34" s="5" t="n">
        <v>647137</v>
      </c>
      <c r="E34" s="5" t="n">
        <v>5572843</v>
      </c>
    </row>
    <row r="35">
      <c r="A35" s="4" t="inlineStr">
        <is>
          <t>Proceeds from disposal of Up Capital</t>
        </is>
      </c>
      <c r="D35" s="5" t="n">
        <v>33999151</v>
      </c>
    </row>
    <row r="36">
      <c r="A36" s="4" t="inlineStr">
        <is>
          <t>Net cash used in investing activities</t>
        </is>
      </c>
      <c r="D36" s="5" t="n">
        <v>34646288</v>
      </c>
      <c r="E36" s="5" t="n">
        <v>5572843</v>
      </c>
    </row>
    <row r="37">
      <c r="A37" s="3" t="inlineStr">
        <is>
          <t>Cash flows from financing activities:</t>
        </is>
      </c>
    </row>
    <row r="38">
      <c r="A38" s="4" t="inlineStr">
        <is>
          <t>Exercise of options</t>
        </is>
      </c>
      <c r="D38" s="5" t="n">
        <v>29636</v>
      </c>
      <c r="E38" s="5" t="n">
        <v>3267210</v>
      </c>
    </row>
    <row r="39">
      <c r="A39" s="4" t="inlineStr">
        <is>
          <t>Repurchase of shares</t>
        </is>
      </c>
      <c r="B39" s="5" t="n">
        <v>-1085839</v>
      </c>
      <c r="C39" s="5" t="n">
        <v>-7085100</v>
      </c>
    </row>
    <row r="40">
      <c r="A40" s="4" t="inlineStr">
        <is>
          <t>Dividend paid to Jupai shareholders</t>
        </is>
      </c>
      <c r="E40" s="5" t="n">
        <v>-126355510</v>
      </c>
    </row>
    <row r="41">
      <c r="A41" s="4" t="inlineStr">
        <is>
          <t>Net cash (used in) provided by financing activities</t>
        </is>
      </c>
      <c r="B41" s="5" t="n">
        <v>-1085839</v>
      </c>
      <c r="C41" s="5" t="n">
        <v>-7085100</v>
      </c>
      <c r="D41" s="5" t="n">
        <v>29636</v>
      </c>
      <c r="E41" s="5" t="n">
        <v>-123088300</v>
      </c>
    </row>
    <row r="42">
      <c r="A42" s="4" t="inlineStr">
        <is>
          <t>Effect of exchange rate changes</t>
        </is>
      </c>
      <c r="B42" s="5" t="n">
        <v>-267890</v>
      </c>
      <c r="C42" s="5" t="n">
        <v>-1747974</v>
      </c>
      <c r="D42" s="5" t="n">
        <v>5898988</v>
      </c>
      <c r="E42" s="5" t="n">
        <v>-12762126</v>
      </c>
    </row>
    <row r="43">
      <c r="A43" s="4" t="inlineStr">
        <is>
          <t>Net (decrease) increase in cash and cash equivalents</t>
        </is>
      </c>
      <c r="B43" s="5" t="n">
        <v>-3135841</v>
      </c>
      <c r="C43" s="5" t="n">
        <v>-20461361</v>
      </c>
      <c r="D43" s="5" t="n">
        <v>29619076</v>
      </c>
      <c r="E43" s="5" t="n">
        <v>-137033421</v>
      </c>
    </row>
    <row r="44">
      <c r="A44" s="4" t="inlineStr">
        <is>
          <t>Cash and cash equivalents - beginning of year</t>
        </is>
      </c>
      <c r="B44" s="5" t="n">
        <v>6136952</v>
      </c>
      <c r="C44" s="5" t="n">
        <v>40043612</v>
      </c>
      <c r="D44" s="5" t="n">
        <v>10424536</v>
      </c>
      <c r="E44" s="5" t="n">
        <v>147457957</v>
      </c>
    </row>
    <row r="45">
      <c r="A45" s="4" t="inlineStr">
        <is>
          <t>Cash and cash equivalents - end of year</t>
        </is>
      </c>
      <c r="B45" s="6" t="n">
        <v>3001111</v>
      </c>
      <c r="C45" s="7" t="n">
        <v>19582251</v>
      </c>
      <c r="D45" s="7" t="n">
        <v>40043612</v>
      </c>
      <c r="E45" s="7" t="n">
        <v>10424536</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Additional Financial Information of Parent Company - Schedule I Notes (Details)</t>
        </is>
      </c>
      <c r="B1" s="2" t="inlineStr">
        <is>
          <t>Dec. 31, 2020$ / ¥</t>
        </is>
      </c>
    </row>
    <row r="2">
      <c r="A2" s="3" t="inlineStr">
        <is>
          <t>Schedule I</t>
        </is>
      </c>
    </row>
    <row r="3">
      <c r="A3" s="4" t="inlineStr">
        <is>
          <t>Foreign Currency Exchange Rate, Translation</t>
        </is>
      </c>
      <c r="B3" s="12" t="n">
        <v>6.525</v>
      </c>
    </row>
    <row r="4">
      <c r="A4" s="4" t="inlineStr">
        <is>
          <t>Parent Company</t>
        </is>
      </c>
    </row>
    <row r="5">
      <c r="A5" s="3" t="inlineStr">
        <is>
          <t>Schedule I</t>
        </is>
      </c>
    </row>
    <row r="6">
      <c r="A6" s="4" t="inlineStr">
        <is>
          <t>Foreign Currency Exchange Rate, Translation</t>
        </is>
      </c>
      <c r="B6" s="12" t="n">
        <v>6.5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1. Organization and Principal Activities
Jupai Holdings Limited (the ‘‘Company’’ or the “Group”), formerly Jupai Investment Group, was incorporated on August 13, 2012 in the Cayman Islands. The Company, through its subsidiaries and consolidated variable interest entity, Shanghai Jupai Investment Group Co., Ltd. (‘‘Shanghai Jupai’’ or ‘‘the VIE’’) and the VIE’s subsidiaries provides wealth management and asset management services to the high net worth individuals in the People’s Republic of China (‘‘PRC’’). The VIE's subsidiaries began offering services in 2010 through Shanghai Jupai, which was founded in the PRC on July 28, 2010.
The Company’s significant subsidiaries as of December 31, 2020 include the following:
Date of
Place of
Percentage of
Incorporation/Acquisition
Incorporation
Ownership
Shanghai Juxiang Investment Management Consulting Co., Ltd. ("Shanghai Juxiang")
July 16, 2013
PRC
100
%
Baoyi Investment Consulting (Shanghai) Co., Ltd. ("Shanghai Baoyi")
July 16, 2015
PRC
100
%
Jupai HongKong Investment Limited("Jupai Hong Kong")
August 21, 2012
Hong Kong
100
%
Shanghai Baoyixuan Investment Management Center (Limited Partnership) ("Baoyixuan")
December 24, 2015
PRC
100
%
Shanghai Jupai’s significant subsidiaries as of December 31, 2020 include the following:
Place of
Percentage of
Date of Incorporation/acquisition
Incorporation
Ownership
Juzhou Asset Management (Shanghai) Co., Ltd. ("Juzhou")
May 17, 2013
PRC
85
%
Shanghai Jupai Yumao Fund Sales Co., Ltd. (“Yumao”)
February 26, 2014
PRC
100
%
Shanghai E-Cheng’s significant subsidiaries as of December 31, 2020 include the following:
Place of
Percentage of
Date of Acquisition
Incorporation
Ownership
Shanghai Yidezhen Investment Management Center (Limited Partnership) ("Yidezhen")
July 16, 2015
PRC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6:08:18Z</dcterms:created>
  <dcterms:modified xmlns:dcterms="http://purl.org/dc/terms/" xmlns:xsi="http://www.w3.org/2001/XMLSchema-instance" xsi:type="dcterms:W3CDTF">2021-04-16T16:08:18Z</dcterms:modified>
</cp:coreProperties>
</file>